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ment of Operat"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Short term investments" sheetId="9" state="visible" r:id="rId9"/>
    <sheet xmlns:r="http://schemas.openxmlformats.org/officeDocument/2006/relationships" name="Property and equipment" sheetId="10" state="visible" r:id="rId10"/>
    <sheet xmlns:r="http://schemas.openxmlformats.org/officeDocument/2006/relationships" name="Acquired intellectual property " sheetId="11" state="visible" r:id="rId11"/>
    <sheet xmlns:r="http://schemas.openxmlformats.org/officeDocument/2006/relationships" name="Accounts payable and accrued li" sheetId="12" state="visible" r:id="rId12"/>
    <sheet xmlns:r="http://schemas.openxmlformats.org/officeDocument/2006/relationships" name="Licensing revenue and deferred " sheetId="13" state="visible" r:id="rId13"/>
    <sheet xmlns:r="http://schemas.openxmlformats.org/officeDocument/2006/relationships" name="Contingent consideration" sheetId="14" state="visible" r:id="rId14"/>
    <sheet xmlns:r="http://schemas.openxmlformats.org/officeDocument/2006/relationships" name="Derivative warrant liabilities" sheetId="15" state="visible" r:id="rId15"/>
    <sheet xmlns:r="http://schemas.openxmlformats.org/officeDocument/2006/relationships" name="Share capital" sheetId="16" state="visible" r:id="rId16"/>
    <sheet xmlns:r="http://schemas.openxmlformats.org/officeDocument/2006/relationships" name="Nature of expenses" sheetId="17" state="visible" r:id="rId17"/>
    <sheet xmlns:r="http://schemas.openxmlformats.org/officeDocument/2006/relationships" name="Other expenses (income)"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egment disclosures" sheetId="21" state="visible" r:id="rId21"/>
    <sheet xmlns:r="http://schemas.openxmlformats.org/officeDocument/2006/relationships" name="Supplementary cash flow informa"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Capital management" sheetId="25" state="visible" r:id="rId25"/>
    <sheet xmlns:r="http://schemas.openxmlformats.org/officeDocument/2006/relationships" name="Financial instruments and fair " sheetId="26" state="visible" r:id="rId26"/>
    <sheet xmlns:r="http://schemas.openxmlformats.org/officeDocument/2006/relationships" name="Subsequent event" sheetId="27" state="visible" r:id="rId27"/>
    <sheet xmlns:r="http://schemas.openxmlformats.org/officeDocument/2006/relationships" name="Basis of preparation (Policies)" sheetId="28" state="visible" r:id="rId28"/>
    <sheet xmlns:r="http://schemas.openxmlformats.org/officeDocument/2006/relationships" name="Basis of preparation (Tables)" sheetId="29" state="visible" r:id="rId29"/>
    <sheet xmlns:r="http://schemas.openxmlformats.org/officeDocument/2006/relationships" name="Short term investments (Tables)" sheetId="30" state="visible" r:id="rId30"/>
    <sheet xmlns:r="http://schemas.openxmlformats.org/officeDocument/2006/relationships" name="Property and equipment (Tables)" sheetId="31" state="visible" r:id="rId31"/>
    <sheet xmlns:r="http://schemas.openxmlformats.org/officeDocument/2006/relationships" name="Acquired intellectual propert32" sheetId="32" state="visible" r:id="rId32"/>
    <sheet xmlns:r="http://schemas.openxmlformats.org/officeDocument/2006/relationships" name="Accounts payable and accrued 33" sheetId="33" state="visible" r:id="rId33"/>
    <sheet xmlns:r="http://schemas.openxmlformats.org/officeDocument/2006/relationships" name="Contingent consideration (Table" sheetId="34" state="visible" r:id="rId34"/>
    <sheet xmlns:r="http://schemas.openxmlformats.org/officeDocument/2006/relationships" name="Derivative warrant liabilities " sheetId="35" state="visible" r:id="rId35"/>
    <sheet xmlns:r="http://schemas.openxmlformats.org/officeDocument/2006/relationships" name="Share capital (Tables)" sheetId="36" state="visible" r:id="rId36"/>
    <sheet xmlns:r="http://schemas.openxmlformats.org/officeDocument/2006/relationships" name="Nature of expenses (Tables)" sheetId="37" state="visible" r:id="rId37"/>
    <sheet xmlns:r="http://schemas.openxmlformats.org/officeDocument/2006/relationships" name="Other expenses (income) (Tables" sheetId="38" state="visible" r:id="rId38"/>
    <sheet xmlns:r="http://schemas.openxmlformats.org/officeDocument/2006/relationships" name="Income taxes (Tables)" sheetId="39" state="visible" r:id="rId39"/>
    <sheet xmlns:r="http://schemas.openxmlformats.org/officeDocument/2006/relationships" name="Net loss per common share (Tabl" sheetId="40" state="visible" r:id="rId40"/>
    <sheet xmlns:r="http://schemas.openxmlformats.org/officeDocument/2006/relationships" name="Segment disclosures (Tables)" sheetId="41" state="visible" r:id="rId41"/>
    <sheet xmlns:r="http://schemas.openxmlformats.org/officeDocument/2006/relationships" name="Supplementary cash flow infor42" sheetId="42" state="visible" r:id="rId42"/>
    <sheet xmlns:r="http://schemas.openxmlformats.org/officeDocument/2006/relationships" name="Related parties (Tables)" sheetId="43" state="visible" r:id="rId43"/>
    <sheet xmlns:r="http://schemas.openxmlformats.org/officeDocument/2006/relationships" name="Commitments and contingencies (" sheetId="44" state="visible" r:id="rId44"/>
    <sheet xmlns:r="http://schemas.openxmlformats.org/officeDocument/2006/relationships" name="Financial instruments and fai45" sheetId="45" state="visible" r:id="rId45"/>
    <sheet xmlns:r="http://schemas.openxmlformats.org/officeDocument/2006/relationships" name="Basis of preparation - Major Ca" sheetId="46" state="visible" r:id="rId46"/>
    <sheet xmlns:r="http://schemas.openxmlformats.org/officeDocument/2006/relationships" name="Short term investments - (Detai" sheetId="47" state="visible" r:id="rId47"/>
    <sheet xmlns:r="http://schemas.openxmlformats.org/officeDocument/2006/relationships" name="Property and equipment - Proper" sheetId="48" state="visible" r:id="rId48"/>
    <sheet xmlns:r="http://schemas.openxmlformats.org/officeDocument/2006/relationships" name="Acquired intellectual propert49" sheetId="49" state="visible" r:id="rId49"/>
    <sheet xmlns:r="http://schemas.openxmlformats.org/officeDocument/2006/relationships" name="Accounts payable and accrued 50" sheetId="50" state="visible" r:id="rId50"/>
    <sheet xmlns:r="http://schemas.openxmlformats.org/officeDocument/2006/relationships" name="Licensing revenue and deferre51" sheetId="51" state="visible" r:id="rId51"/>
    <sheet xmlns:r="http://schemas.openxmlformats.org/officeDocument/2006/relationships" name="Contingent consideration - Mile" sheetId="52" state="visible" r:id="rId52"/>
    <sheet xmlns:r="http://schemas.openxmlformats.org/officeDocument/2006/relationships" name="Contingent consideration - Narr" sheetId="53" state="visible" r:id="rId53"/>
    <sheet xmlns:r="http://schemas.openxmlformats.org/officeDocument/2006/relationships" name="Derivative warrant liabilitie54" sheetId="54" state="visible" r:id="rId54"/>
    <sheet xmlns:r="http://schemas.openxmlformats.org/officeDocument/2006/relationships" name="Derivative warrant liabilitie55" sheetId="55" state="visible" r:id="rId55"/>
    <sheet xmlns:r="http://schemas.openxmlformats.org/officeDocument/2006/relationships" name="Derivative warrant liabilitie56" sheetId="56" state="visible" r:id="rId56"/>
    <sheet xmlns:r="http://schemas.openxmlformats.org/officeDocument/2006/relationships" name="Derivative warrant liabilitie57" sheetId="57" state="visible" r:id="rId57"/>
    <sheet xmlns:r="http://schemas.openxmlformats.org/officeDocument/2006/relationships" name="Share capital - Disclosure of s" sheetId="58" state="visible" r:id="rId58"/>
    <sheet xmlns:r="http://schemas.openxmlformats.org/officeDocument/2006/relationships" name="Share capital - Common shares i" sheetId="59" state="visible" r:id="rId59"/>
    <sheet xmlns:r="http://schemas.openxmlformats.org/officeDocument/2006/relationships" name="Share capital - Disclosure of w" sheetId="60" state="visible" r:id="rId60"/>
    <sheet xmlns:r="http://schemas.openxmlformats.org/officeDocument/2006/relationships" name="Share capital - Disclosure of61" sheetId="61" state="visible" r:id="rId61"/>
    <sheet xmlns:r="http://schemas.openxmlformats.org/officeDocument/2006/relationships" name="Share capital - Disclosure of o" sheetId="62" state="visible" r:id="rId62"/>
    <sheet xmlns:r="http://schemas.openxmlformats.org/officeDocument/2006/relationships" name="Share capital - Disclosure of n" sheetId="63" state="visible" r:id="rId63"/>
    <sheet xmlns:r="http://schemas.openxmlformats.org/officeDocument/2006/relationships" name="Share capital - Disclosure of64" sheetId="64" state="visible" r:id="rId64"/>
    <sheet xmlns:r="http://schemas.openxmlformats.org/officeDocument/2006/relationships" name="Share capital - Stock options a" sheetId="65" state="visible" r:id="rId65"/>
    <sheet xmlns:r="http://schemas.openxmlformats.org/officeDocument/2006/relationships" name="Share capital - Weighted averag" sheetId="66" state="visible" r:id="rId66"/>
    <sheet xmlns:r="http://schemas.openxmlformats.org/officeDocument/2006/relationships" name="Share capital - Disclosure of67" sheetId="67" state="visible" r:id="rId67"/>
    <sheet xmlns:r="http://schemas.openxmlformats.org/officeDocument/2006/relationships" name="Nature of expenses - Research a" sheetId="68" state="visible" r:id="rId68"/>
    <sheet xmlns:r="http://schemas.openxmlformats.org/officeDocument/2006/relationships" name="Nature of expenses - Corporate," sheetId="69" state="visible" r:id="rId69"/>
    <sheet xmlns:r="http://schemas.openxmlformats.org/officeDocument/2006/relationships" name="Other expenses (income) - (Deta" sheetId="70" state="visible" r:id="rId70"/>
    <sheet xmlns:r="http://schemas.openxmlformats.org/officeDocument/2006/relationships" name="Income taxes - Disclosure of in" sheetId="71" state="visible" r:id="rId71"/>
    <sheet xmlns:r="http://schemas.openxmlformats.org/officeDocument/2006/relationships" name="Income taxes - Disclosure of de" sheetId="72" state="visible" r:id="rId72"/>
    <sheet xmlns:r="http://schemas.openxmlformats.org/officeDocument/2006/relationships" name="Income taxes - Disclosure of 73" sheetId="73" state="visible" r:id="rId73"/>
    <sheet xmlns:r="http://schemas.openxmlformats.org/officeDocument/2006/relationships" name="Net loss per common share - Ear" sheetId="74" state="visible" r:id="rId74"/>
    <sheet xmlns:r="http://schemas.openxmlformats.org/officeDocument/2006/relationships" name="Net loss per common share - ant" sheetId="75" state="visible" r:id="rId75"/>
    <sheet xmlns:r="http://schemas.openxmlformats.org/officeDocument/2006/relationships" name="Segment disclosures - revenue b" sheetId="76" state="visible" r:id="rId76"/>
    <sheet xmlns:r="http://schemas.openxmlformats.org/officeDocument/2006/relationships" name="Supplementary cash flow infor77" sheetId="77" state="visible" r:id="rId77"/>
    <sheet xmlns:r="http://schemas.openxmlformats.org/officeDocument/2006/relationships" name="Supplementary cash flow infor78" sheetId="78" state="visible" r:id="rId78"/>
    <sheet xmlns:r="http://schemas.openxmlformats.org/officeDocument/2006/relationships" name="Related parties - Compensation " sheetId="79" state="visible" r:id="rId79"/>
    <sheet xmlns:r="http://schemas.openxmlformats.org/officeDocument/2006/relationships" name="Related parties - Narrative (De" sheetId="80" state="visible" r:id="rId80"/>
    <sheet xmlns:r="http://schemas.openxmlformats.org/officeDocument/2006/relationships" name="Commitments and contingencies -" sheetId="81" state="visible" r:id="rId81"/>
    <sheet xmlns:r="http://schemas.openxmlformats.org/officeDocument/2006/relationships" name="Financial instruments and fai82"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61">
  <si>
    <t>Document and Entity Information</t>
  </si>
  <si>
    <t>12 Months Ended</t>
  </si>
  <si>
    <t>Dec. 31, 2017shares</t>
  </si>
  <si>
    <t>Document and Entity Information [Abstract]</t>
  </si>
  <si>
    <t>Entity Registrant Name</t>
  </si>
  <si>
    <t>Aurinia Pharmaceuticals Inc.</t>
  </si>
  <si>
    <t>Entity Central Index Key</t>
  </si>
  <si>
    <t>Document Type</t>
  </si>
  <si>
    <t>40-F</t>
  </si>
  <si>
    <t>Amendment Flag</t>
  </si>
  <si>
    <t>false</t>
  </si>
  <si>
    <t>Document Period End Date</t>
  </si>
  <si>
    <t>Dec. 31,
		2017</t>
  </si>
  <si>
    <t>Current Fiscal Year End Date</t>
  </si>
  <si>
    <t>--12-31</t>
  </si>
  <si>
    <t>Document Fiscal Year Focus</t>
  </si>
  <si>
    <t>Document Fiscal Period Focus</t>
  </si>
  <si>
    <t>FY</t>
  </si>
  <si>
    <t>Entity Current Reporting Status</t>
  </si>
  <si>
    <t>Yes</t>
  </si>
  <si>
    <t>Entity Common Stock, Shares Outstanding</t>
  </si>
  <si>
    <t>Consolidated Statements of Financial Position - USD ($) $ in Thousands</t>
  </si>
  <si>
    <t>Dec. 31, 2017</t>
  </si>
  <si>
    <t>Dec. 31, 2016</t>
  </si>
  <si>
    <t>Current assets</t>
  </si>
  <si>
    <t>Cash and cash equivalents</t>
  </si>
  <si>
    <t>Short term investments (note 4)</t>
  </si>
  <si>
    <t>Accounts receivable</t>
  </si>
  <si>
    <t>Prepaid expenses and deposits</t>
  </si>
  <si>
    <t>Clinical trial contract deposits</t>
  </si>
  <si>
    <t>Property and equipment (note 5)</t>
  </si>
  <si>
    <t>Acquired intellectual property and other intangible assets (note 6)</t>
  </si>
  <si>
    <t>Assets</t>
  </si>
  <si>
    <t>Current liabilities</t>
  </si>
  <si>
    <t>Accounts payable and accrued liabilities (note 7)</t>
  </si>
  <si>
    <t>Current portion of deferred revenue (note 8)</t>
  </si>
  <si>
    <t>Contingent consideration (note 9)</t>
  </si>
  <si>
    <t>Deferred revenue (note 8)</t>
  </si>
  <si>
    <t>Derivative warrant liabilities (note 10)</t>
  </si>
  <si>
    <t>Liabilities</t>
  </si>
  <si>
    <t>Share capital</t>
  </si>
  <si>
    <t>Common shares (note 11)</t>
  </si>
  <si>
    <t>Warrants (note 11)</t>
  </si>
  <si>
    <t>Contributed surplus</t>
  </si>
  <si>
    <t>Accumulated other comprehensive loss</t>
  </si>
  <si>
    <t>Deficit</t>
  </si>
  <si>
    <t>Equity</t>
  </si>
  <si>
    <t>Equity and liabilities</t>
  </si>
  <si>
    <t>Commitments and contingencies (note 19)</t>
  </si>
  <si>
    <t xml:space="preserve"> </t>
  </si>
  <si>
    <t>Consolidated Statment of Operations and Comprehensive Loss - USD ($) $ in Thousands</t>
  </si>
  <si>
    <t>Revenue (note 8)</t>
  </si>
  <si>
    <t>Licensing revenue</t>
  </si>
  <si>
    <t>Research and development revenue</t>
  </si>
  <si>
    <t>Contract services</t>
  </si>
  <si>
    <t>Revenue</t>
  </si>
  <si>
    <t>Expenses</t>
  </si>
  <si>
    <t>Research and development (note 12)</t>
  </si>
  <si>
    <t>Corporate, administration and business development (note 12)</t>
  </si>
  <si>
    <t>Amortization of acquired intellectual property and other intangible assets (note 6)</t>
  </si>
  <si>
    <t>Amortization of property and equipment</t>
  </si>
  <si>
    <t>Other expense (income) (note 13)</t>
  </si>
  <si>
    <t>Expenses, by nature</t>
  </si>
  <si>
    <t>Net loss before change in estimated fair value of derivative warrant liabilities</t>
  </si>
  <si>
    <t>Change in estimated fair value of derivative warrant liabilities (note 10)</t>
  </si>
  <si>
    <t>Net loss for the year</t>
  </si>
  <si>
    <t>Net change in fair value of short term investments (note 4)</t>
  </si>
  <si>
    <t>Net comprehensive loss for the year</t>
  </si>
  <si>
    <t>Basic and diluted loss per common share (in dollars per share)</t>
  </si>
  <si>
    <t>Consolidated Statements of Changes in Shareholders' Equity (Deficit) - USD ($) $ in Thousands</t>
  </si>
  <si>
    <t>Total</t>
  </si>
  <si>
    <t>Bought Deal Public Offering</t>
  </si>
  <si>
    <t>Private Placement Offering</t>
  </si>
  <si>
    <t>Common shares</t>
  </si>
  <si>
    <t>Common sharesBought Deal Public Offering</t>
  </si>
  <si>
    <t>Common sharesPrivate Placement Offering</t>
  </si>
  <si>
    <t>Warrants</t>
  </si>
  <si>
    <t>WarrantsPrivate Placement Offering</t>
  </si>
  <si>
    <t>Equity, opening balance at Dec. 31, 2015</t>
  </si>
  <si>
    <t>Issue of common shares</t>
  </si>
  <si>
    <t>Share issue costs</t>
  </si>
  <si>
    <t>Issue of units pursuant to bought deal</t>
  </si>
  <si>
    <t>Issue of units pursuant to private placement</t>
  </si>
  <si>
    <t>Exercise of warrants</t>
  </si>
  <si>
    <t>Exercise of derivative warrants</t>
  </si>
  <si>
    <t>Exercise of cashless warrants</t>
  </si>
  <si>
    <t>Expiry of warrants</t>
  </si>
  <si>
    <t>Exercise of stock options</t>
  </si>
  <si>
    <t>Stock-based compensation</t>
  </si>
  <si>
    <t>Net loss and comprehensive loss for the year</t>
  </si>
  <si>
    <t>Equity, closing balance at Dec. 31, 2016</t>
  </si>
  <si>
    <t>Equity, closing balance at Dec. 31, 2017</t>
  </si>
  <si>
    <t>Consolidated Statements of Cash Flows - USD ($) $ in Thousands</t>
  </si>
  <si>
    <t>Cash flow provided by (used in) Operating activities</t>
  </si>
  <si>
    <t>Adjustments for</t>
  </si>
  <si>
    <t>Amortization of deferred revenue</t>
  </si>
  <si>
    <t>Amortization of acquired intellectual property and other intangible assets</t>
  </si>
  <si>
    <t>Change in value of short term investments (note 17)</t>
  </si>
  <si>
    <t>Revaluation of contingent consideration</t>
  </si>
  <si>
    <t>Loss (gain) on disposal of equipment</t>
  </si>
  <si>
    <t>Change in estimated fair value of derivative warrant liabilities</t>
  </si>
  <si>
    <t>Share issue costs allocated to derivative warrants</t>
  </si>
  <si>
    <t>Change in provision for restructuring costs</t>
  </si>
  <si>
    <t>Adjustments to reconcile profit (loss)</t>
  </si>
  <si>
    <t>Contingent consideration milestones paid</t>
  </si>
  <si>
    <t>Net change in other operating assets and liabilities (note 17)</t>
  </si>
  <si>
    <t>Net cash used in operating activities</t>
  </si>
  <si>
    <t>Investing activities (note 17)</t>
  </si>
  <si>
    <t>Purchase of short term investments</t>
  </si>
  <si>
    <t>Proceeds on disposal/maturity of short term investments</t>
  </si>
  <si>
    <t>Proceeds on disposal of equipment</t>
  </si>
  <si>
    <t>Purchase of equipment</t>
  </si>
  <si>
    <t>Capitalized patent costs</t>
  </si>
  <si>
    <t>Net cash generated from (used in) investing activities</t>
  </si>
  <si>
    <t>Financing activities (note 17)</t>
  </si>
  <si>
    <t>Net proceeds from issuance of common shares</t>
  </si>
  <si>
    <t>Net proceeds from issuance of bought deal units</t>
  </si>
  <si>
    <t>Net proceeds from issuance of private placement units</t>
  </si>
  <si>
    <t>Proceeds from exercise of derivative warrants</t>
  </si>
  <si>
    <t>Proceeds from exercise of warrants</t>
  </si>
  <si>
    <t>Proceeds from exercise of stock options</t>
  </si>
  <si>
    <t>Net cash generated from financing activities</t>
  </si>
  <si>
    <t>Increase in cash and cash equivalents during the year</t>
  </si>
  <si>
    <t>Cash and cash equivalents – Beginning of year</t>
  </si>
  <si>
    <t>Cash and cash equivalents – End of year</t>
  </si>
  <si>
    <t>Corporate information</t>
  </si>
  <si>
    <t>Corporate Information [Abstract]</t>
  </si>
  <si>
    <t>Corporate information Aurinia Pharmaceuticals Inc. or the Company is a clinical stage pharmaceutical company with its head office located at #1203-4464 Markham Street, Victoria, British Columbia, V8Z 7X8 where clinical, regulatory and business development functions of the Company are conducted. The Company has its registered office located at #201, 17904-105 Avenue, Edmonton, Alberta, T5S 2H5 where the finance function is performed. Aurinia Pharmaceuticals Inc. is incorporated pursuant to the Business Corporations Act (Alberta). The Company’s common shares are currently listed and traded on the NASDAQ Global Market (NASDAQ) under the symbol AUPH and on the Toronto Stock Exchange (TSX) under the symbol AUP. The Company’s primary business is the development of a therapeutic drug to treat autoimmune diseases, in particular lupus nephritis (LN). These consolidated financial statements include the accounts of the Company and its wholly owned subsidiaries, Aurinia Pharma U.S., Inc. (Delaware incorporated) and Aurinia Pharma Limited (UK incorporated). It's wholly owned subsidiary, Aurinia Pharma Corp. was wound up into the parent company and dissolved on November 30, 2017.</t>
  </si>
  <si>
    <t>Basis of preparation</t>
  </si>
  <si>
    <t>Basis of Preparation [Abstract]</t>
  </si>
  <si>
    <t>Basis of preparation Statement of compliance The consolidated financial statements of the Company have been prepared in accordance with International Financial Reporting Standards (IFRS) as issued by the International Accounting Standards Board (IASB). The consolidated financial statements were authorized for issue by the Board of Directors on March 13, 2018. Basis of measurement The consolidated financial statements have been prepared on a going concern and historical cost basis, other than certain financial instruments recognized at fair value. Functional and presentation currency These consolidated financial statements are presented in United States (US) dollars, which is the Company’s functional currency. Summary of significant accounting policies and changes in accounting policies Consolidation These consolidated financial statements include the accounts of the Company and its wholly owned subsidiaries. Subsidiaries are all entities over which the Company has the power to govern the financial and operating policies. The Company has a 100% voting interest in all of its subsidiaries. Intercompany transactions, balances and unrealized gains on transactions between companies are eliminated. Translation of foreign currencies Each asset and liability, revenue or expense arising from a foreign currency transaction is recorded at average rates of exchange during the period. The monetary assets and liabilities denominated in foreign currencies are translated into US dollars at rates of exchange in effect at the end of the period. Foreign exchange gains and losses arising on translation or settlement of a foreign currency denominated monetary item are included in the consolidated statements of operations and comprehensive loss. Revenue recognition Payments received under collaboration agreements may include upfront payments, milestone payments, contract services, royalties and license fees. Revenues for each unit of accounting are recorded as described below: • Licensing and research and development revenues The Company has agreements in specific regions with strategic partners. Licensing agreements usually include one-time payments (upfront payments), payments for research and development services in the form of cost reimbursements, milestone payments and royalty receipts. Revenues associated with those multiple-element arrangements are allocated to the various elements based on their relative fair value. Agreements containing multiple elements are divided into separate units of accounting if certain criteria are met, including whether the delivered element has stand-alone value to the customer and whether there is objective and reliable evidence of the fair value of the undelivered obligation(s). The consideration received is allocated among the separate units based on each unit’s fair value, and the applicable revenue recognition criteria are applied to each of the separate units. License fees representing a non-refundable payment received at the time of signature of a licensing agreement are recognized as revenue when the Company has no significant future performance obligations and collectability of the fees is reasonably assured. License fees received at the beginning of licensing agreements where significant future obligations exist are deferred and recognized as revenue on a systematic basis over the period during which the related services are rendered and all obligations are performed. • Milestone payments Milestone payments, which are generally based on developmental or regulatory events, are recognized as revenue when the milestones are achieved, collectability is assured, and when the Company has no significant future performance obligations in connection with the milestones. • Contract services Revenues from contract services are recognized as services are rendered, the price is fixed or determinable and collection is reasonably assured. Cash and cash equivalents Cash and cash equivalents consist of cash on hand, deposits held with banks and other short-term highly liquid investments with original maturities of three months or less. Short term investments Held-to-maturity investments are recorded initially at fair value and subsequently at amortized cost using the effective interest method less any provisions for impairment. Available for sale investments are recorded initially at fair value including direct and incremental transaction costs. They are subsequently recorded at fair value. Gains or losses arising from changes in fair value are included as a separate component of equity until sale, when the cumulative gain or loss is transferred to the consolidated statements of operations and comprehensive loss. Interest is determined using the effective interest method and impairment losses, if any, on monetary items are recorded in the statement of operations and comprehensive loss. Property and equipment Property and equipment are stated at cost less accumulated amortization and accumulated impairment losses. Cost includes expenditures that are directly attributable to the acquisition of the asset. The carrying amount of a replaced asset is derecognized when replaced. Repair and maintenance costs are charged to the consolidated statements of operations and comprehensive loss during the period in which they are incurred. The major categories of property and equipment are amortized on a straight-line basis as follows: Leasehold improvements term of the lease Office equipment and furniture 5 years Computer equipment and software 3 years Acquired intellectual property and other intangible assets External patent costs specifically associated with the preparation, filing and obtaining of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nd comprehensive loss as incurred.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urable or unfavou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 to 20 years . Impairment of non-financial assets Property and equipment and acquired intellectual property and other intangible assets with a finite useful life are tested for impairment when events or changes in circumstances indicate the carrying amount may not be recoverable. An impairment loss is recognized for the amount by which the asset’s carrying amount exceeds its recoverable amount. The Company evaluates impairment losses for potential reversals when events or circumstances warrant such consideration. Share capital Common shares are classified as equity. Transaction costs directly attributable to the issue of common shares are recognized as a deduction from equity, net of any tax effects. Proceeds from the issue of common share purchase warrants (warrants) treated as equity are recorded as a separate component of equity. Costs incurred on the issue of warrants are netted against proceeds. Warrants issued with common shares are measured at fair value at the date of issue using the Black-Scholes pricing model, which incorporates certain input assumptions including the warrant price, risk-free interest rate, expected warrant life and expected share price volatility. The fair value is included as a component of equity and is transferred from warrants to common shares on exercise. Provisions A provision is recognized when the Company has a present legal or constructive obligation that can be estimated reliably, and it is probable an outflow of economic benefits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Research and development Research costs are expensed in the year incurred. Development costs are expensed as incurred except for those that meet the criteria for capitalization, in which case they are capitalized and then amortized over the useful life. No development costs have been capitalized to date. Stock-based compensation The Company records stock-based compensation related to employee stock options granted using the estimated fair value of the options at the date of grant. The estimated fair value is expensed as employee benefits over the period in which employees unconditionally become entitled to the award. The amount recognized as an expense is adjusted to reflect the number of awards for which the related service conditions are expected to be met, such that the amount ultimately recognized as an expense is based on the number of awards that do meet the related services at the vesting date. The corresponding charge is to contributed surplus which is converted to share capital upon exercise. Any consideration received by the company in connection with the exercise of stock options is credited to share capital. Leases Operating lease payments are recognized in net income (loss) on a straight-line basis over the term of the lease. Income tax Income tax comprises current and deferred tax. Income tax is recognized in the consolidated statements of operations and comprehensive loss except to the extent that it relates to items recognized directly in shareholders’ equity (deficit), in which case the income tax is also recognized directly in shareholders’ equity. Current tax is the expected tax payable on the taxable income for the period, using tax rates enacted at the end of the reporting period, and any adjustments to tax payable in respect of previous years. In general, deferred tax is recognized in respect of temporary differences arising between the tax bases of assets and liabilities and their carrying amounts in the consolidated financial statements. Deferred income tax is determined on a non-discounted basis using the tax rates and laws that have been enacted or substantively enacted at the consolidated statements of financial position dates and are expected to apply when the deferred tax asset or liability is settled. Deferred tax assets are recognized to the extent that it is probable the assets can be recovered. Earnings (loss) per share Basic earnings (loss) per share (EPS) is calculated by dividing the net income (loss)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warrants.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A derivative is a financial instrument whose value changes in response to a specified variable, requires little or no net investment and is settled at a future date. At initial recognition, the Company classifies its financial instruments in the following categories: i) Financial assets and liabilities at fair value through profit or loss: a financial asset or liability is classified in this category if acquired principally for the purpose of selling or repurchasing in the short-term. Financial instruments in this category are recognized initially and subsequently at fair value. Gains and losses arising from changes in fair value are presented in the consolidated statements of operations and comprehensive loss within other expense (income) in the period in which they arise. ii) Loans and receivables: Loans and receivables are non-derivative financial assets with fixed or determinable payments that are not quoted in an active market. The Company’s loans and receivables comprise accounts receivable and cash. Cash equivalents are also included in current assets due to their short-term nature. Loans and receivables are initially recognized at the amount expected to be received, less, when material, a discount to reduce the loans and receivables to fair value. Subsequently, loans and receivables are measured at amortized cost using the effective interest rate method less a provision for impairment. iii) Available for sale financial assets: Available for sale assets are non-derivative financial assets and short term investments that are designated as available for sale and are not categorized into any of the other categories described above. They are initially recognized at fair value including direct and incremental transaction costs. They are subsequently recognized at fair value. Gains and losses arising from changes in fair value are included as a separate component of equity until sale, when the cumulative gain or loss is transferred to the consolidated statements of operations and comprehensive loss. Interest is determined using the effective interest method, and impairment losses and translation differences on monetary items are recognized in the consolidated statements of operations and comprehensive loss. iv) Financial liabilities at amortized cost: Financial liabilities at amortized cost are composed of accounts payable and accrued liabilities. Trade payables and accrued liabilities are initially recognized at the amount required to be paid, less, when material, a discount to reduce payables to fair value. Subsequently, accounts payables are measured at amortized cost using the effective interest method. These are classified as current liabilities if payment is due within 12 months. Otherwise, they are presented as non-current liabilities. v) Financial liabilities at fair value: Contingent consideration provided to ILJIN SNT Co., Ltd. (ILJIN) (see note 9) and derivative warrant liabilities (see note 10) are financial liabilities recorded at fair value with subsequent changes in fair value recorded in the consolidated statements of operations and comprehensive loss. Impairment of financial assets • Financial assets carried at amortized cost At each statement of financial position date, the Company assesses whether there is objective evidence a financial asset or group of financial assets is impaired. A financial asset or group of financial assets is impaired and impairment losses a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amount of the loss is measured as the difference between the asset’s carrying amount and the present value of estimated future cash flows (excluding future credit losses) discounted at the financial asset’s original effective interest rate. The asset’s carrying amount is reduced and the amount of the loss is recognized in the consolidated statements of operations and comprehensive loss. If a loan has a variable interest rate, the discount rate for measuring any impairment loss is the current effective interest rate determined under the contract. For practical reasons, the Company may measure impairment on the basis of an instrument’s fair value using an observable market price. Recent changes in accounting standards The Company has adopted the following new and revised standard, effective January 1, 2017. International Accounting Standards (IAS) 7, Statement of cash flows Effective for years beginning on or after January 1, 2017, IAS 7, Statement of cash flows, was amended to require disclosures about changes in liabilities arising from financing activities, including both changes arising from cash flows and non-cash changes. Additional disclosures regarding non-cash changes have been provided as applicable in note 17, supplementary cash flow information in these annual consolidated financial statements. New accounting standards and amendments not yet adopted The following standards and amendments to standards and interpretations are effective for annual periods beginning on or after January 1, 2018 and have not been applied in preparing these annual consolidated financial statements. IFRS 9 Financial instruments In July, 2014, the IASB revised IFRS 9 Financial Instruments. IFRS 9 is a three-part standard to replace IAS 39 Financial Instruments: Recognition and Measurement, addressing new requirements for (i) classification and measurement, (ii) impairment, (iii) hedge accounting. The standard is effective for annual periods beginning on or after January 1, 2018. IFRS 9 is to be applied prospectively. We are currently finalizing an evaluation of our financial assets and liabilities and are expecting the following from adoption of the new standard: (i) we do not expect the new guidance to affect the classification and measurement of our financial assets and liabilities. (ii) we do not expect the new hedge accounting requirements to affect us as we do not use any hedging instruments and; (iii) the new impairment model requires the recognition of impairment provisions based on expected credit losses rather than only incurred credit losses as is the case under IAS 39. Based on the nominal amount of our accounts receivable and the mix of our short-term investments and assessments undertaken to date, we do not expect the impact of this requirement to be significant. The new standard also introduces expanded disclosure requirements and changes in presentation. These are expected to minimally change the nature and extent of our disclosures about our financial instruments. Based on our evaluation to date, we believe the adoption of this standard will not have a material impact on the Company’s consolidated financial statements. IFRS 15 Revenue from contracts with customers IFRS 15, Revenue from contracts with customers, was issued in May, 2014 by the IASB and replaces IAS 18, Revenue, IAS11 Construction Contracts, and other interpretive guidance associated with revenue recognition. IFRS 15 provides a single model to determine how and when an entity should recognize revenue, as well as requiring entities to provide more informative, relevant disclosures in respect of its revenue recognition criteria. Entities can apply one of the two transition methods: retrospective or modified retrospective. Retrospective application requires applying the new guidance to each prior reporting period presented whereas the modified retrospective approach results in the cumulative effect, if any, of adoption being recognized at the date of initial application. The latest date of mandatory implementation of IFRS 15 is for annual reporting periods beginning on or after January 1, 2018. We will adopt this accounting standard on January 1, 2018 using the modified retrospective approach. We currently have no product sales or significant sources of revenue. However, we have recorded revenue from licensing agreements which is being amortized into revenue over time or recorded at a point of time depending on the nature of the agreement. Based on our analysis of the criteria as set out in IFRS 15 and the terms of each licensing agreement, we believe that on the adoption of IFRS 15 there will be no significant change in our business or on how we are recognizing this licensing revenue. IFRS 2 Share based payments In June, 2016, the IASB issued final amendments to IFRS 2, clarifying how to account for certain types of share-based payment transactions. These amendments, which were developed through the IFRS Interpretations Committee, provide requirements on the accounting for: (i) the effect of vesting and non-vesting conditions on the measurement of cash-settled share based payments; (ii) share-based payment transactions with a net settlement feature for withholding tax obligations; and (iii) a modification to the terms and conditions of a share-based payment that changes the classifications of the transaction from cash-settled to equity-settled. The amendments are effective for annual reporting periods beginning on or after January 1, 2018. We are in the process of evaluating the impact that the amendment may have on our consolidated financial statements. However, based on the analysis performed to date, we believe these amendments will have no material effect on our consolidated financial statements. IFRS 16 Leases In January, 2016, the IASB issued IFRS 16 Leases, which will replace IAS 17 Leases. Under IFRS 16, a contract is, or contains, a lease if the contract conveys the right to control the use of an identified asset for a period of time in exchange for consideration. Under IAS 17, lessees were required to make a distinction between a finance lease and an operating lease. IFRS 16 now requires lessees to recognise a lease liability reflecting future lease payments and a right-of-use asset for virtually all lease contracts. There is an optional exemption for certain short-term leases and leases of low-value assets; however, this exemption can only be applied by lessees. The standard is effective for annual periods beginning on or after January 1, 2019, with earlier adoption if IFRS 15 is also applied. We have elected to adopt IFRS 16 effective January 1, 2019. We are still assessing the potential impact that the adoption of IFRS 16 will have on our consolidated financial statements.</t>
  </si>
  <si>
    <t>Critical accounting estimates and judgments</t>
  </si>
  <si>
    <t>Critical accounting estimates and judgements [Abstract]</t>
  </si>
  <si>
    <t>Critical accounting estimates and judgements</t>
  </si>
  <si>
    <t>Critical accounting estimates and judgments The preparation of consolidated financial statements in accordance with IFRS often requires management to make estimates about, and apply assumptions or subjective judgment to, future events and other matters that affect the reported amounts of the Company’s assets, liabilities, revenues, expenses and related disclosures. Assumptions, estimates and judgment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e consolidated financial statements are presented fairly and in accordance with IFRS. Critical accounting estimates and judgment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Management considers the following areas to be those where critical accounting policies affect the significant judgments and estimates used in the preparation of the Company’s consolidated financial statements. Critical estimates in applying the Company’s accounting policies • Contingent consideration Contingent consideration is a financial liability recorded at fair value. The amount of contingent consideration to be paid is based on the occurrence of future events, such as the achievement of certain development, regulatory and sales milestones. Accordingly, the estimate of fair value contains uncertainties as it involves judgment about the likelihood and timing of achieving these milestones as well as the discount rate used. Changes in fair value of the contingent consideration obligation result from changes to the assumptions used to estimate the probability of success for each milestone, the anticipated timing of achieving the milestones and the discount period and rate to be applied. A change in any of these assumptions could produce a different fair value, which could have a material impact on the results from operations. The impact of changes in key assumptions is described in note 9. • Derivative Warrant Liabilities Warrants issued pursuant to equity offerings that are potentially exercisable in cash or on a cashless basis resulting in a variable number of shares being issued are considered derivative liabilities and therefore measured at fair value. The Company uses the Black-Scholes pricing model to estimate fair value at each exercise and period end date. The key assumptions used in the model are the expected future volatility in the price of the Company’s shares and the expected life of the warrants. The impact of changes in key assumptions is described in note 10. • Fair value of stock options Determining the fair value of stock options on the grant date, including performance based options, requires judgment related to the choice of a pricing model, the estimation of stock price volatility and the expected term of the underlying instruments. Any changes in the estimates or inputs utilized to determine fair value could result in a significant impact on the Company’s reported operating results, liabilities or other components of shareholders’ equity. The key assumption used by management is the stock price volatility. Critical judgments in applying the Company’s accounting policies • Revenue recognition Management’s assessments related to the recognition of revenues for arrangements containing multiple elements are based on estimates and assumptions. Judgment is necessary to identify separate units of accounting and to allocate related consideration to each separate unit of accounting. Where deferral of license fees is deemed appropriate, subsequent revenue recognition is often determined based on certain assumptions and estimates, the Company’s continuing involvement in the arrangement, the benefits expected to be derived by the customer and expected patent lives. To the extent that any of the key assumptions or estimates change, future operating results could be affected. • Impairment of intangible assets The Company follows the guidance of IAS 36 to determine when impairment indicators exist for its intangible assets. When impairment indicators exist, the Company is required to make a formal estimate of the recoverable amount of its intangible assets. This determination requires significant judgment. In making this judgment, management evaluates external and internal factors, such as significant adverse changes in the technological, market, economic or legal environment in which the Company operates as well as the results of its ongoing development programs. Management also considers the carrying amount of the Company’s net assets in relation to its market capitalization as a key indicator. In making a judgment as to whether impairment indicators exist as at December 31, 2017, management concluded there were none. • Derivative warrant liabilities Management has determined that derivative warrant liabilities are classified as long term as these derivative warrant liabilities will ultimately be settled for common shares and therefore the classification is not relevant.</t>
  </si>
  <si>
    <t>Short term investments</t>
  </si>
  <si>
    <t>Short-term investment [Abstract]</t>
  </si>
  <si>
    <t>Short term investments Short term investments are comprised of available for sale investments as noted below: 2017 2016 Available for sale (fair value) Canadian Government Bond 3,887 — Bank of Nova Scotia Treasury Note 3,945 — 7,833 — Fair value is determined by using quoted market prices. The company recorded a net loss of $78,000 on the change in fair value of short term investments through other comprehensive loss. This loss was attributable to the fair value adjustment of the outstanding short term investments held at December 31, 2017. The average duration of the interest-bearing securities is 1.4 years and the average yield to maturity is 1.37% . Short term investments held at fair value are classified as Level 2 in the fair value hierarchy.</t>
  </si>
  <si>
    <t>Property and equipment</t>
  </si>
  <si>
    <t>Disclosure of detailed information about property, plant and equipment [abstract]</t>
  </si>
  <si>
    <t>Property and equipment Leasehold Office Computer Total Year ended December 31, 2017 As at January 1, 2017 5 5 19 29 Additions — — 25 25 Disposal — — (1 ) (1 ) Amortization (5 ) (2 ) (15 ) (22 ) Net book value — 3 28 31 As at December 31, 2017 Cost 34 41 156 231 Accumulated amortization (34 ) (38 ) (128 ) (200 ) Net book value — 3 28 31 Year ended Year ended December 31, 2016 As at January 1, 2016 16 8 12 36 Additions — — 15 15 Amortization (11 ) (3 ) (8 ) (22 ) Net book value 5 5 19 29 As at December 31, 2016 Cost 34 41 139 214 Accumulated amortization (29 ) (36 ) (120 ) (185 ) Net book value 5 5 19 29</t>
  </si>
  <si>
    <t>Acquired intellectual property and other intangible assets</t>
  </si>
  <si>
    <t>Acquired Intellectual Property and Other Intangible Assets [Abstract]</t>
  </si>
  <si>
    <t>Acquired intellectual property and other intangible assets Patents Acquired intellectual Total Year ended December 31, 2017 Opening net book value 922 14,628 15,550 Amortization for the year (149 ) (1,285 ) (1,434 ) Closing net book value 773 13,343 14,116 As at December 31, 2017 Cost 2,171 19,075 21,246 Accumulated amortization (1,398 ) (5,732 ) (7,130 ) Net book value 773 13,343 14,116 Year ended December 31, 2016 Opening net book value 1,084 15,913 16,997 Additions 10 — 10 Amortization for the year (172 ) (1,285 ) (1,457 ) Closing net book value 922 14,628 15,550 As at December 31, 2016 Cost 2,195 19,075 21,270 Accumulated amortization (1,273 ) (4,447 ) (5,720 ) Net book value 922 14,628 15,550</t>
  </si>
  <si>
    <t>Accounts payable and accrued liabilities</t>
  </si>
  <si>
    <t>Accounts payable and accrued liabilities [Abstract]</t>
  </si>
  <si>
    <t>Accounts payable and accrued liabilities 2017 2016 Trade payables 3,773 2,863 Other accrued liabilities 2,149 1,755 Employee accruals 2,037 1,173 7,959 5,791</t>
  </si>
  <si>
    <t>Licensing revenue and deferred revenue</t>
  </si>
  <si>
    <t>Revenue and deferred revenue [Abstract]</t>
  </si>
  <si>
    <t>Revenue and deferred revenue</t>
  </si>
  <si>
    <t>Licensing revenue and deferred revenue We recorded licensing revenue of $418,000 for the year ended December 31, 2017 compared to $118,000 for the year ended December 31, 2016. The increase in licensing revenue was the result of receiving $300,000 from Merck Animal Health ("MAH") in 2017. MAH entered into an agreement with us on April 17, 2017 whereby we granted them worldwide rights to develop and commercialize our patented nanomicellar voclosporin ophthalmic solution (“VOS”) for the treatment of Dry Eye Syndrome in dogs. Under the terms of the agreement, we received a Technology Access fee of $300,000 . We also recorded $118,000 in 2017 (2016- $118,000 ) as license revenue from the ongoing amortization of deferred revenue related to an upfront license payment of $1,500,000 received in 2010 pursuant to the 3Sbio Inc. license agreement. On August 23, 2010, the Company and 3SBio, Inc. (3SBio) completed a Development, Distribution and License Agreement for voclosporin for the territories of China, Hong Kong and Taiwan. The transaction with 3SBio included a non-refundable licensing fee of $1,500,000 , which was originally recorded as deferred revenue. At December 31, 2017 deferred revenue remaining to be amortized was $560,000 of which $118,000 was allocated to the current portion and $442,000 to the long-term portion. This deferred revenue is being amortized into licensing revenue on a straight line basis to 2022.</t>
  </si>
  <si>
    <t>Contingent consideration</t>
  </si>
  <si>
    <t>Contingent Consideration [Abstract]</t>
  </si>
  <si>
    <t>Contingent consideration The outstanding fair value of contingent consideration payable to ILJIN an affiliated shareholder and related party, is the result of an Arrangement Agreement (the Agreement) completed on September 20, 2013 between the Company, Aurinia Pharma Corp. and ILJIN. Pursuant to the Agreement, payments of up to $10,000,000 may be paid dependent on the achievement of pre-defined clinical and marketing milestones. During 2017 the Company paid ILJIN $2,150,000 upon the achievement of two specific milestones. At December 31, 2017 , if all of the remaining milestones are met, the timing of these payments is estimated to occur as follows: $ 2018 100 2020 2,625 2021 5,125 7,850 The fair value estimates at December 31, 2017 were based on a discount rate of 10% (2016 - 10% ) and a presumed payment range between 50% and 75% (2016- 50% and 95% ). The 2016 range included probabilities of 95% that were related to the milestones paid out in 2017.The fair value of this contingent consideration as at December 31, 2017 was estimated to be $3,792,000 (December 31, 2016 - $5,440,000 ) and was determined by estimating the probability and timing of achieving the milestones and applying the income approach. The change in the revaluation amounts in 2017 resulted primarily from the change in the passage of time and the achievement of two milestones. The change in probability factors for the milestones and the passage of time resulted in a revaluation of contingent consideration expense of $502,000 for the year ended December 31, 2017. In 2016 the Company achieved a positive 24-week primary endpoint result in the Phase 2b clinical LN trial. As such, while no milestone was attached to this positive primary endpoint result, it was an event that triggered an adjustment of the probability of success of the milestones such that the probability of success factors were increased for the milestones. As a result of the adjustments to the probability factors, the probability adjusted payment ranges were increased from 50% to 95% as at December 31, 2016. The change in probability factors for the milestones and the passage of time resulted in a revaluation of contingent consideration expense of $1,630,000 for the year ended December 31, 2016. This is a Level 3 recurring fair value measurement. If the probability for success were to increase by a factor of 10% for each milestone, this would increase the net present value (NPV) of the obligation by approximately $580,000 as at December 31, 2017. If the probability for success were to decrease by a factor of 10% for each milestone, this would decrease the NPV of the obligation by approximately $579,000 as at December 31, 2017. If the discount rate were to increase to 12% , this would decrease the NPV of the obligation by approximately $208,000 . If the discount rate were to decrease to 8% , this would increase the NPV of the obligation by approximately $226,000 .</t>
  </si>
  <si>
    <t>Derivative warrant liabilities</t>
  </si>
  <si>
    <t>Derivative warrant liabilities [Abstract]</t>
  </si>
  <si>
    <t>Derivative warrant liabilities In accordance with IFRS, a contract to issue a variable number of shares fails to meet the definition of equity and must instead be classified as a derivative liability and measured at fair value with changes in fair value recognized in the consolidated statements of operations and comprehensive loss at each period-end. The derivative liabilitie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estimated fair value. Upon exercise, the intrinsic value is transferred to share capital (the intrinsic value is the share price at the date the warrant is exercised less the exercise price of the warrant) . Any remaining fair value is recorded through the statement of operations and comprehensive loss as part of the change in estimated fair value of derivative warrant liabilities. December 28, 2016 February 14, 2014 Total # of warrants $ # of warrants $ # of warrants $ Balance at January 1, 2017 6,388 7,405 3,748 1,733 10,136 9,138 Conversion to equity (common shares) upon exercise of warrants (2,865 ) (12,421 ) (2,010 ) (8,848 ) (4,875 ) (21,269 ) Revaluation of derivative warrant liability upon exercise of warrants — (3,844 ) — (1,013 ) — (4,857 ) Revaluation of derivative warrant liability — 17,808 — 10,973 — 28,781 Balance at December 31, 2017 3,523 8,948 1,738 2,845 5,261 11,793 Balance at January 1, 2016 — — 4,548 5,499 4,548 5,499 Issuance of warrants pursuant to December 28, 2016 financing 6,388 7,223 — — 6,388 7,223 Conversion to equity (common shares) upon exercise of warrants — — (800 ) (1,852 ) (800 ) (1,852 ) Revaluation of derivative warrant liability — 182 — (1,914 ) — (1,732 ) Balance at December 31, 2016 6,388 7,405 3,748 1,733 10,136 9,138 Derivative warrant liability related to December 28, 2016 Bought Deal public offering On December 28, 2016, the Company completed a $28,750,000 Bought Deal public offering (the Offering). Under the terms of the Offering, the Company issued 12,778,000 units at a subscription price per Unit of $2.25 , each Unit consisting of one common share and one-half ( 0.50 ) of a common share purchase warrant (a Warrant), exercisable for a period of five years from the date of issuance at an exercise price of $3.00 . The holders of the Warrants issued pursuant to this offering may elect, if the Company does not have an effective registration statement registering or the prospectus contained therein is not available for the issuance of the Warrant Shares to the holder, in lieu of exercising the Warrants for cash, a cashless exercise option to receive common shares equal to the fair value of the Warrants. The fair value is determined by multiplying the number of Warrants to be exercised by the weighted average market price less the exercise price with the difference divided by the weighted average market price. If a Warrant holder exercises this option, there will be variability in the number of shares issued per Warrant. At initial recognition on December 28, 2016, the Company recorded a derivative warrant liability of $7,223,000 based on the estimated fair value of the Warrants with allocated share issuance costs of $655,000 recognized as other expense. In 2017, certain holders of warrants exercised at $3.00 per share for a gross proceeds of $8,596,000 . These Warrants had an estimated fair value of $16,266,000 on the dates of exercise, determined using the Black-Scholes warrant pricing model. Of this amount $12,421,000 was transferred from derivative warrant liabilities to equity (common shares) and $3,844,000 was recorded through the statement of operations and comprehensive loss as a part of the change in estimated fair value of derivative warrant liabilities. No warrants were exercised during the same period in 2016. The Company uses the Black-Scholes pricing model to estimate fair value. The Company considers expected volatility of its common shares in estimating its future stock price volatility. The risk-free interest rate for the life of the Warrants was based on the yield available on government benchmark bonds with an approximate equivalent remaining term at the time of issue. The life of warrant is based on the contractual term. As at December 31, 2017, the Company revalued the remaining derivative warrants at an estimated fair value of $8,948,000 (December 31, 2016 – $7,405,000 ). The Company recorded an increase in the estimated fair value of the derivative warrant liability of $17,808,000 for the year ended December 31, 2017 (2016 - $182,000 ). The following assumptions were used to estimate the fair value of the derivative warrant liability on December 31, 2017 and December 31, 2016. 2017 2016 Annualized volatility 55 % 76 % Risk-free interest rate 2.08 % 1.92 % Life of warrants in years 3.99 5.00 Dividend rate 0.0 % 0.0 % Market price 4.53 2.10 Fair value per Warrant 2.54 1.16 Derivative warrant liability related to February 14, 2014 private placement offering On February 14, 2014, the Company completed a $52,000,000 private placement. Under the terms of the Offering, the Company issued 18,919,404 units at a subscription price per Unit of $2.7485 , each Unit consisting of one common share and one-quarter ( 0.25 ) of a common share purchase warrant (a Warrant), exercisable for a period of five years from the date of issuance at an exercise price of $3.2204 . The holders of the Warrants issued pursuant to the February 14, 2014 private placement may elect, in lieu of exercising the Warrants for cash, a cashless exercise option to receive common shares equal to the fair value of the Warrants based on the number of Warrants to be exercised multiplied by a five -day weighted average market price less the exercise price with the difference divided by the weighted average market price. If a Warrant holder exercises this option, there will be variability in the number of shares issued per Warrant. In 2017, certain holders of these Warrants elected this option and the Company issued 1,154,000 common shares on the cashless exercise of 1,983,000 Warrants. These Warrants had an estimated fair value of $9,861,000 at the dates of exercise, determined using the Black-Scholes warrant pricing model. Of this amount, $8,848,000 was transferred from derivative warrant liabilities to equity (common shares) and $1,013,000 was recorded through the statement of operations and comprehensive loss as part of the change in estimated fair value of derivative warrant liabilities. One holder of 27,000 warrants exercised these warrants for cash and received 27,000 common shares. The Company received cash proceeds of $88,000 . In 2016, certain holders of these Warrants elected the cashless exercise option and the Company issued 256,860 common shares on the exercise of 800,432 Warrants with an estimated fair value of $1,852,000 . As at December 31, 2017, the Company revalued the remaining derivative warrant liability at an estimated fair value of $2,845,000 (December 31, 2016 – $1,733,000 ). The Company recorded an increase in the estimated fair value of the derivative warrant liability of $10,973,000 (2016 – decrease in the estimated fair value of the derivative warrant liability $1,914,000 ). The Company considers expected volatility of its common shares in estimating its future stock price volatility. The risk-free interest rate for the expected life of the Warrants was based on the yield available on government benchmark bonds with an approximate equivalent remaining term at the time of the grant. The expected life is based on the contractual term. The Company uses the Black-Scholes pricing model to estimate fair value. The following assumptions were used to estimate the fair value of the derivative warrant liability on December 31, 2017 and December 31, 2016. 2017 2016 Annualized volatility 48 % 61 % Risk-free interest rate 1.76 % 1.21 % Life of warrants in years 1.12 2.12 Dividend rate 0.0 % 0.0 % Market price 4.53 2.10 Fair value per Warrant 1.64 0.46 These derivative warrant liabilities are Level 3 recurring fair value measurements. The key Level 3 inputs used by management to estimate the fair value are the market price and the expected volatility. If the market price were to increase by a factor of 10% , this would increase the estimated fair value of the obligation by approximately $1,672,000 as at December 31, 2017. If the market price were to decrease by a factor of 10% , this would decrease the estimated fair value of the obligation by approximately $1,945,000 . If the volatility were to increase by 10% , this would increase the estimated fair value of the obligation by approximately $524,000 . If the volatility were to decrease by 10% , this would decrease estimated fair value of the obligation by approximately $523,000 as at December 31, 2017.</t>
  </si>
  <si>
    <t>Share capital [Abstract]</t>
  </si>
  <si>
    <t>Share capital a) Common shares Authorized Unlimited common shares without par value Issued Common shares Number (in thousands) $ Balance as at January 1, 2017 52,808 299,815 Issued pursuant to Public Offering 25,645 162,324 Issued pursuant to exercise of warrants 85 297 Issued pursuant to exercise of derivative liability warrants (note 10) 4,020 29,953 Issued pursuant to exercise of stock options 1,494 6,811 Balance as at December 31, 2017 84,052 499,200 Balance as at January 1, 2016 32,287 261,645 Issued pursuant to Bought Deal public offering 12,778 19,574 Issued pursuant to ATM Facilities 3,445 7,821 Issued pursuant to June 22, 2016 private placement 3,000 5,871 Issued pursuant to exercise of warrants 1,001 2,852 Issued pursuant to exercise of derivative liability warrants (note 10) 257 1,852 Issued pursuant to exercise of stock options 40 200 Balance as at December 31, 2016 52,808 299,815 2017 March 20, 2017 public offering On March 20, 2017 the Company completed a public offering of 25,645,000 common shares at a price of $6.75 per share. The offering included 3,345,000 common shares from the overallotment exercised by the underwriters. Gross proceeds from this Offering were $173,104,000 and the share issue costs totaled $10,780,000 which included a 6% underwriting commission of $10,386,000 and other offering expenses. 2016 Bought Deal public offering On December 28, 2016, the Company completed a Bought Deal public offering for gross proceeds of $28,750,000 as described in note 10. Share issue costs were $2,606,000 and included a 7.0% cash commission of $2,012,000 paid to placement agents and filing, legal and other professional fees of $594,000 directly related to the Offering. $655,000 of the share issue costs were allocated to the derivative warrant liability and expensed in 2016 in other expense (income). At the Market (ATM) Facilities In 2016 the Company entered into two Controlled Equity Offering Sales Agreement with Cantor Fitzgerald &amp; Co. (Cantor Fitzgerald) pursuant to which the Company sold common shares, through ATM offerings with Cantor Fitzgerald acting as sales agent. Pursuant to Canadian securities rules, the Company was limited to raising $8,000,000 under this specific ATM offering. Pursuant to this agreement, the Company issued 3,306,000 common shares, receiving gross proceeds of $8,000,000 . Share issue costs were $471,000 and included a 3% commission of $240,000 paid to the agent and professional fees and filing fees of $231,000 directly related to the ATM. On November 9, 2016 the Company entered into a second Controlled Equity Offering Sales Agreement with Cantor Fitzgerald pursuant to which the Company sold common shares, through ATM offerings with Cantor Fitzgerald acting as sales agent. Pursuant to Canadian securities rules, the Company was limited to raising $8,000,000 under this specific ATM offering. Pursuant to this agreement the Company issued 139,000 common shares in 2016, receiving gross proceeds of $396,000 . Share issue costs were $104,000 and included a 3% commission of $12,000 paid to the agent and professional fees and filing fees of $92,000 directly related to the ATM. Pursuant to the completion of the March 20, 2017 public offering the ATM facility was cancelled by the company. Private placement On June 22, 2016, the Company completed a private placement. Under the terms of the private placement, the Company issued 3,000,000 units (the Units) at a price of $2.36 per Unit for a gross proceeds of $7,080,000 . Each Unit consisted of one common share and 0.35 of a common share purchase warrant (a Warrant), exercisable for a period of two years from the date of issuance at an exercise price of $2.77 . Share issue costs were $440,000 and included a cash commission of $250,000 paid to the agent and legal and filing fees of $190,000 directly related to the private placement. b) Warrants Issued Warrants Number (in thousands) $ Balance as at January 1, 2017 1,257 971 Warrants exercised (85 ) (65 ) Balance as at December 31, 2017 1,172 906 Balance as at January 1, 2016 1,368 1,297 Issued pursuant to June 22, 2016 private placement 1,050 769 Warrants exercised (1,001 ) (947 ) Warrants expired (160 ) (148 ) Balance as at December 31, 2016 1,257 971 On June 22, 2016, pursuant to the private placement noted above, the Company issued 1,050,000 warrants to purchase common shares at a price of $2.77 per common share. The warrants have a term of two years from the date of issuance. The fair value attributed to the warrants using the Black-Scholes option pricing model was $769,000 , net of share issue costs of $51,000 . The following assumptions were used to estimate the fair value of the warrants issued pursuant to the June 22, 2016 private placement: expected volatility of 50% a risk free interest rate of 0.75% . Expected life of the warrants was 2.0 years the dividend rate was 0.0% . The market price on the date of issue of these warrants was $2.36 and the fair value per warrant using the Black-Scholes option pricing model was $0.78 . A summary of the outstanding warrants as at December 31, 2017 is presented below: Expiry date Number (in thousands) Weighted average exercise price Exercisable in CA$ June 26, 2018 (CA$2.50) 190 1.99 December 31, 2018 (CA$2.00) 14 1.59 204 1.97 Exercisable in US$ June 22, 2018 968 2.77 February 14, 2019 (note 10) 1,848 3.22 December 28, 2021 (note 10) 3,523 3.00 6,543 3.00 c) Stock options and compensation expense A summary of the stock options outstanding as at December 31, 2017 and 2016 and changes during the years ended on those dates is presented below: 2017 2016 Number Weighted Number Weighted Outstanding – Beginning of year 4,052 3.74 2,713 4.00 Granted pursuant to Stock Option Plan 2,729 5.44 1,470 3.43 Granted pursuant to Section 613(c) of TSX manual — — 200 3.66 Exercised (1,494 ) 3.42 (40 ) 3.50 Expired — — (70 ) 7.00 Cancelled — — (26 ) 3.50 Forfeited (423 ) 3.54 (195 ) 3.94 Outstanding – End of year 4,864 4.80 4,052 3.74 Options exercisable – End of year 2,834 4.25 2,857 3.88 On June 8, 2016, the Shareholders of the Company approved the amendment to the Stock Option Plan to increase the maximum number of Common Shares reserved for issuance under the Stock Option Plan from 10% to 12.5% of the outstanding Common Shares of the Company at the time of granting. Therefore, the maximum number of Common Shares issuable under the Stock Option Plan is equal to 12.5% of the issued and outstanding Common Shares at the time the Common Shares are reserved for issuance. As at December 31, 2017, there were 84,052,000 Common Shares of the Company issued and outstanding, resulting in a maximum of 10,504,000 options available for issuance under the Stock Option Plan. An aggregate total of 4,680,000 options are presently outstanding in the Stock Option Plan, representing 5.6% of the issued and outstanding Common Shares of the Company. In addition, on May 2, 2016, the Company granted 200,000 inducement stock options to a new employee pursuant to Section 613(c) of the TSX Company Manual at a price of $2.92 (CA $3.66 ). These options vest in equal amounts over 36 months and are exercisable for a term of five years . In 2017, this employee exercised 16,000 of these options to hold 184,000 . These options are recorded outside of the Company’s stock option plan. The Stock Option Plan requires the exercise price of each option to be determined by the Board of Directors and not to be less than the closing market price of the Company’s stock on the day immediately prior to the date of grant. Any options which expire may be re-granted. The Board of Directors approves the vesting criteria and periods at its discretion. The options issued under the plan are accounted for as equity-settled share-based payments. A summary of the stock options granted pursuant to the Stock Option Plan for the years ended December 31, 2017 and 2016 is presented below: Year ended December 31, 2017 Grant date Grant price Grant price Number January 20, 2017 - New Director (3) 2.74 3.65 10 January 27, 2017 - Employee (4) 3.02 3.96 25 February 9, 2017 - Chief Executive Officer (6) 3.20 4.21 1,050 February 9, 2017 - Officers (4) 3.20 4.21 747 February 9, 2017 - Employees (4) 3.20 4.21 89 February 16, 2017 - Directors (3) 3.62 4.73 50 April 26, 2017 - Officer (5) 6.95 9.45 50 April 26, 2017 - Employees (5) 6.95 9.45 183 April 26, 2017 - Directors (5) 6.95 9.45 100 June 23, 2017 - New Director (3) 6.40 8.48 50 July 5, 2017 - New Officer (5) 6.24 8.10 280 September 20, 2017 - New Employees (5) 6.19 7.59 60 October 25, 2017 - New Employee (5) 5.72 7.30 5 November 20, 2017 - New Employees (5) 5.13 6.56 30 2,729 Year ended December 31, 2016 Grant Date Grant price Grant Price Number March 23, 2016 - Directors (1) 3.00 3.96 60 March 30, 2016 - Officers (1) 3.02 3.91 180 March 30, 2016 - Employees (1) 3.02 3.91 40 March 31, 2016 - Officers (1) 2.90 3.76 40 June 17, 2016 - Officer (2) 2.48 3.20 1,000 July 12, 2016 - Officer (2) 3.05 4.00 100 July 21, 2016 - Officer (2) 3.03 3.95 40 December 14, 2016 - New Director (3) 2.78 3.65 10 1,470 1. These options vest in equal amounts over 12 months and are exercisable for a term of five years . 2. These options vest in equal amounts over 36 months and are exercisable for a term of five years . 3. These options vest in equal amounts over 12 months and are exercisable for a term of ten years . 4. These options vest in equal amounts over 36 months and are exercisable for a term of ten years . 5. These options vest 12/36 on the 12-month anniversary date and thereafter 1/36 per month over the next 24 months and are exercisable for a term of ten years. 6. One quarter of the options vested immediately, with the remainder of the options vesting each month in equal amounts over a period of 36 months and are exercisable for a term of ten years . Application of the fair value method resulted in charges to stock-based compensation expense of $4,242,000 for the year ended December 31, 2017 (2016 – $1,383,000 ) with corresponding credits to contributed surplus. For the year ended December 31, 2017, stock compensation expense has been allocated to research and development expense in the amount of $993,000 (2016 – $330,000 ) and corporate, administration and business development expense in the amount of $3,249,000 (2016 – $1,053,000 ). If the stock price volatility was higher by a factor of 10% on the option grant dates in 2017, this would have increased annual stock compensation expense by approximately $ 262,000 . If the stock price volatility was lower by a factor of 10% on the grant date, this would have decreased annual stock compensation expense by approximately $ 287,000 . The Company used the Black-Scholes option pricing model to estimate the fair value of the options granted in 2017 and 2016.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year ended December 31: 2017 2016 Annualized volatility 74 % 74 % Risk-free interest rate 1.31 % 0.60 % Expected life of options in years 6.6 years 4.0 years Estimated forfeiture rate 25.5 % 16.9 % Dividend rate 0.0 % 0.0 % Exercise price $ 4.12 $ 2.68 Market price on date of grant $ 4.12 $ 2.68 Fair value per common share option $ 2.79 $ 1.47 The following table summarizes information on stock options outstanding as at December 31, 2017: Options outstanding Options exercisable Range of Number outstanding (in thousands) Weighted average Number outstanding (in thousands) 3.20 - 3.96 882 4.08 741 4.00 - 4.73 3,212 6.36 1,983 5.19 - 6.56 62 5.95 32 7.30 - 7.59 65 9.73 — 8.10 - 8.48 330 9.50 25 9.45 313 9.32 53 4,864 6.39 2,834</t>
  </si>
  <si>
    <t>Nature of expenses</t>
  </si>
  <si>
    <t>Expenses by nature [abstract]</t>
  </si>
  <si>
    <t>Nature of expenses 2017 2016 Research and development Contract research organizations (CROs) and other third party clinical trial expenses 21,634 10,178 Drug supply and distribution 7,124 1,800 Salaries, incentive pay and employee benefits 3,065 1,622 Travel, insurance, patent annuity fees, legal fees and other 1,114 604 Stock compensation expense 993 330 33,930 14,534 2017 2016 Corporate, administration and business development Salaries, incentive pay, director fees and employee benefits 4,239 2,902 Professional and consulting fees 2,125 1,664 Stock compensation expense 3,249 1,053 Rent, insurance, information technology and other public company operating costs 1,327 829 Travel, tradeshows and sponsorships 1,156 522 12,096 6,970</t>
  </si>
  <si>
    <t>Other expenses (income)</t>
  </si>
  <si>
    <t>Other Expenses (Income) [Abstract]</t>
  </si>
  <si>
    <t>Other expense (income) 2017 2016 Finance income Interest income (1,040 ) (27 ) Loss on sale of short term investments 338 — (702 ) (27 ) Other Revaluation adjustment on contingent consideration (note 9) 502 1,630 Foreign exchange loss (gain) and other 4 (26 ) Loss (gain) on disposal of equipment 1 (19 ) Share issue costs allocated to derivative warrants (note 10) — 655 507 2,240 (195 ) 2,213</t>
  </si>
  <si>
    <t>Income taxes</t>
  </si>
  <si>
    <t>Income taxes [Abstract]</t>
  </si>
  <si>
    <t>Income taxes As at December 31, 2017, the Company has available Canadian non-capital losses in the amount of $117,232,000 (2016 – $73,002,000 ) to reduce Canadian taxable income in future years. The Company has unclaimed investment tax credits of $1,409,000 (2016 – $1,158,000 ) available to reduce future Canadian income taxes otherwise payable. The losses and credits will expire as follows: Non-capital Federal investment 2029 3,294 30 2030 2,341 50 2031 1,777 280 2032 7,224 184 2033 5,546 75 2034 13,036 131 2035 18,753 203 2036 22,142 206 2037 44,119 250 As at December 31, 2017 and December 31, 2016, temporary differences for which no deferred tax asset was recognized were as follows: 2017 2016 Deferred tax assets (liabilities) Loss carry-forwards 31,700 19,347 Share issue costs 3,364 1,425 Deferred revenue and contingent consideration 1,175 868 Property and equipment 2 2 Intangible assets 1,507 606 Other 159 76 37,907 22,324 Potential tax assets not recognized (37,907 ) (22,324 ) Net deferred tax assets — — Given the Company’s past losses, management does not believe that it is more probable than not that the Company can realize its deferred tax assets and therefore it has not recognized any amount in the consolidated statements of financial position. The difference between the expected income tax recovery based on a 27.0% (2016 – 26.5% ) Canadian statutory tax rate and the actual income tax recovery is summarized as follows: 2017 2016 Expected recovery at the statutory rate (19,135 ) (6,184 ) Non-taxable revaluation of warrant liabilities 6,459 (459 ) Non-deductible expenses including stock compensation 1,418 589 Unrecognized deductible temporary differences 11,258 6,054 Total income tax recovery — —</t>
  </si>
  <si>
    <t>Net loss per common share</t>
  </si>
  <si>
    <t>Net loss per common share [Abstract]</t>
  </si>
  <si>
    <t>Net loss per common share Basic and diluted net loss per common share is computed by dividing net loss by the weighted average number of common shares outstanding for the year. In determining diluted net loss per common share, the weighted average number of common shares outstanding is adjusted for stock options and warrants eligible for exercise where the average market price of common shares for the year ended December 31, 2017 exceeds the exercise price. Common shares that could potentially dilute basic net loss per common share in the future that could be issued from the exercise of stock options and warrants were not included in the computation of the diluted loss per common share for the year ended December 31, 2017 because to do so would be anti-dilutive. The numerator and denominator used in the calculation of historical basic and diluted net loss amounts per common share are as follows: 2017 2016 Net loss for the year (70,792 ) (23,295 ) Number Number Weighted average common shares outstanding 76,918 35,285 $ $ Net loss per common share (expressed in $ per share) (0.92 ) (0.66 ) The outstanding number and type of securities that would potentially dilute basic loss per common share in the future and which were not included in the computation of diluted loss per share, because to do so would have reduced the loss per common share (anti-dilutive) for the years presented, are as follows: 2017 2016 Stock options 1,222 42 Warrants (derivative liabilities) 2,415 — Warrants (equity) 632 64 4,269 106</t>
  </si>
  <si>
    <t>Segment disclosures</t>
  </si>
  <si>
    <t>Segment disclosures [Abstract]</t>
  </si>
  <si>
    <t>Segment disclosures The Company’s operations comprise a single reporting segment engaged in the research, development and commercialization of therapeutic drugs. As the operations comprise a single reporting segment, amounts disclosed in the consolidated financial statements represent those of the single reporting unit. In addition, all of the Company’s long-lived assets are located in Canada. The following geographic information reflects revenue based on customer location. 2017 2016 Revenue United States 300 — China 118 118 Switzerland 2 — Canada — 55 420 173</t>
  </si>
  <si>
    <t>Supplementary cash flow information</t>
  </si>
  <si>
    <t>Supplementary Cash Flow Information [Abstract]</t>
  </si>
  <si>
    <t>Supplementary cash flow information Net change in other operating assets and liabilities 2017 2016 Accounts receivable (23 ) (39 ) Prepaid expenses and deposits 2 (949 ) Clinical trial contract deposits (448 ) — Accounts payable and accrued liabilities 2,168 2,458 1,699 1,470 Interest received 973 34 Cash flows from financing and investing activities: Short term investments Contingent consideration Derivative warrants December 28, 2016 Derivative warrants February 14, 2014 Common shares Warrants Contributed surplus Balance at — (5,440 ) (7,405 ) (1,733 ) (299,815 ) (971 ) (17,017 ) Cash flow - Purchases 97,996 — — — — — — Cash flow - Disposals (90,018 ) — — — — — — Cash flow - Payments made — 2,150 — — — — — Cash flow - Net proceeds from public offering — — — — (162,324 ) — — Cash flow - Proceeds from exercise derivative warrants — — 8,596 88 (8,684 ) — — Cash flow - Proceeds from exercise warrants — — — — (232 ) — — Cash flow - Proceeds from exercise options — — — — (3,912 ) — — Non-cash changes - Conversion to Common Shares — — 3,825 8,760 (21,334 ) 65 2,899 Non-cash changes - Fair value adjustments (78 ) (502 ) (17,808 ) (10,973 ) (2,899 ) — — Non-cash changes - Stock Based Compensation — — — — — — (4,242 ) Non-cash changes - Other (67 ) — 3,844 1,013 — — — Balance at 7,833 (3,792 ) (8,948 ) (2,845 ) (499,200 ) (906 ) (18,360 )</t>
  </si>
  <si>
    <t>Related parties</t>
  </si>
  <si>
    <t>Related parties [Abstract]</t>
  </si>
  <si>
    <t>Related parties Compensation of key management Key management includes directors and officers of the Company. Compensation awarded to key management was composed of the following: 2017 2016 Salaries, short-term employee benefits 2,961 2,077 Bonuses accrued or paid 1,300 623 Severance costs 544 572 Director fees 217 265 Stock-based compensation 3,560 1,215 8,582 4,752 Other Stephen P. Robertson, a partner at Borden Ladner Gervais (BLG) acts as the Company’s corporate secretary. The Company incurred legal fees in the normal course of business to BLG of $255,000 for the year ended December 31, 2017 ( $308,000 for the year ended December 31, 2016). We have no ongoing contractual or other commitments as a result of engaging Mr. Robertson to act as our corporate secretary. Mr. Robertson receives no additional compensation for acting as the corporate secretary beyond his standard hourly billing rate. The outstanding contingent consideration payable to ILJIN, an affiliated shareholder, is the result of an Arrangement Agreement (the ‘Arrangement Agreement) completed on September 20, 2013 between the Company, Aurinia Pharma Corp. and ILJIN. At December 31, 2017, pursuant to the Arrangement Agreement, payments of up to $7.85 million may be payable and are based on the achievement of pre-defined clinical and marketing milestones. The contingent consideration payable to ILJIN is more fully discussed in note 9 of the audited consolidated financial statements for the year ended December 31, 2017.</t>
  </si>
  <si>
    <t>Commitments and contingencies</t>
  </si>
  <si>
    <t>Commitments and contingencies [Abstract]</t>
  </si>
  <si>
    <t>Commitments and contingencies The Company entered into an agreement, effective June 1, 2014, to sublease 5,540 square feet of office and storage space at its head office location in Victoria, British Columbia. The sublease is for a term of five years, with the Company having the right to terminate after the third year at no cost. The estimated base rent plus operating costs on a monthly basis for the period from January 1,2018 to May 31, 2019 is approximately $11,000 per month. The Company entered into an agreement on November 14, 2014 to lease 1,247 square feet of office space for a term of two years commencing on January 1, 2015 for the Edmonton, Alberta registered office where the Company’s finance group is located. The lease was extended for a term of one year to December 31, 2017 and subsequently renewed for an additional term to December 31, 2018 at a cost of approximately $1,400 per month on the same terms as the original lease. The Company has entered into contractual obligations for services and materials required for its clinical trial program, drug manufacturing and other operational activities. Future minimum lease payments for its premises and the minimum amount to exit the Company’s contractual commitments are as follows: Operating Purchase 2018 152 3,198 2019 56 2,716 208 5,914 Contingencies i)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ii) The Company entered into indemnification agreements with its officers and directors. The maximum potential amount of future payments required under these indemnification agreements is unlimited. However, the Company does maintain liability insurance to limit the exposure of the Company. iii) The Company entered into an agreement dated February 14, 2014 whereby the Company is required to pay a third party a royalty equivalent to 2% of royalties received on the sale of voclosporin by licensees and/or 0.3% of net sales of voclosporin sold directly by the Company. Should the Company sell substantially all of the assets of voclosporin to a third party or transfer those assets to another party in a merger in a manner such that this payment obligation is no longer operative, then the Company would be required to pay 0.3% of the value attributable to voclosporin in the transaction. iv) The Company has entered into license and research and development agreements with third parties that include indemnification and obligation provisions that are customary in the industry. These guarantees generally require the Company to compensate the other party for certain damages and costs incurred as a result of third party claims or damages arising from these transactions. These provisions may survive termination of the underlying agreement. The nature of the obligations prevents the Company from making a reasonable estimate of the maximum potential amount it could be required to pay. Historically, the Company has not made any payments under such agreements and no amount has been accrued in the accompanying consolidated financial statements.</t>
  </si>
  <si>
    <t>Capital management</t>
  </si>
  <si>
    <t>Capital management [Abstract]</t>
  </si>
  <si>
    <t>Capital management The Company's objective in managing capital, consisting of shareholders' equity, with cash, cash equivalents and short term investments being its primary components, is to ensure sufficient liquidity to fund research and development activities, corporate, administration and business development expenses and working capital requirements.The capital management objective of the Company remains the same as that in the previous period. Over the past two years, the Company has raised capital via public and private equity offerings and drawdowns under two ATM facilities as its primary sources of liquidity, as discussed in note 11 - Share capital. As the Company's policy is to retain cash to keep funds available to finance the activities required to advance the Company's product development it does not currently pay dividends. The Company is not subject to any capital requirements imposed by any regulators or by any other external source.</t>
  </si>
  <si>
    <t>Financial instruments and fair values</t>
  </si>
  <si>
    <t>Disclosure of detailed information about financial instruments [abstract]</t>
  </si>
  <si>
    <t>Financial instruments and fair values As explained in note 2, financial assets and liabilities have been classified into categories that determine their basis of measurement and for items measured at fair value, whether changes in fair value are recognized in the consolidated statements of operations and comprehensive loss. Those categories are fair value through profit or loss; loans and receivables; and, for most liabilities, amortized cost. In establishing fair value, the Company used a fair value hierarchy based on levels defined below: • Level 1 – defined as observable inputs such as quoted prices in active markets. • Level 2 – defined as inputs other than quoted prices in active markets that are either directly or indirectly observable. • Level 3 – defined as inputs that are based on little or no observable market data, therefore requiring entities to develop their own assumptions. The Company has determined the carrying values of its short-term financial assets and financial liabilities, including cash and cash equivalents, accounts receivable and accounts payable and accrued liabilities approximate their fair value because of the relatively short period to maturity of the instruments. Information on the fair value of contingent consideration is included in note 9, and information on the fair value of derivative warrant liability is included in note 10. Financial risk factors The Company’s activities can expose it to a variety of financial risks: market risk (including currency risk, interest rate risk and other price risk), credit risk and liquidity risk. Risk management is carried out by management under policies approved by the Board of Directors. Management identifies and evaluates the financial risks. The Company’s overall risk management program seeks to minimize adverse effects on the Company’s financial performance. • Liquidity risk Liquidity risk is the risk the Company will not be able to meet its financial obligations as they fall due. The Company manages its liquidity risk through the management of its capital structure and financial leverage, as discussed in note 20. It also manages liquidity risk by continuously monitoring actual and projected cash flows. The Board of Directors reviews and approves the Company’s budget, as well as any material transactions out of the ordinary course of business. The Company invests its cash equivalents in US denominated term deposits with 30 to 90 -day maturities, and short term investments consisting of bonds and treasury notes issued by banks with maturities not exceeding two years to ensure the Company’s liquidity needs are met. All of the Company’s financial liabilities are due within one year except for the contingent consideration, as described in note 9, and the derivative warrant liability, as described in note 10. • Interest rate risk Interest rate risk is the risk the fair value or future cash flows of a financial instrument will fluctuate because of changes in market interest rates. Financial assets and financial liabilities with variable interest rates expose the Company to cash flow interest rate risk. The Company’s cash and cash equivalents are comprised of highly liquid investments that earn interest at market rates and the short term investments are comprised of low risk bank bonds with a maturity of two years or less. Accounts receivable and accounts payable and accrued liabilities bear no interest. The Company manages its interest rate risk by maximizing the interest income earned on excess funds while maintaining the liquidity necessary to conduct operations on a day-to-day basis. The Company’s exposure to interest rate risk as at December 31, 2017 is considered minimal as the majority of its financial resources are held as cash and cash equivalents. • Foreign currency risk The Company is exposed to financial risk related to the fluctuation of foreign currency exchange rates. Foreign currency risk is the risk variations in exchange rates between the US dollars and foreign currencies, primarily with the Canadian dollar, will affect the Company’s operating and financial results. The following table presents the Company’s exposure to the Canadian dollar: 2017 2016 Cash and cash equivalents 125 103 Accounts receivable 28 8 Accounts payable and accrued liabilities (1,657 ) (1,184 ) Net exposure (1,504 ) (1,073 ) Reporting date rate 2017 2016 CA$ – US$ 0.797 0.745 Based on the Company’s foreign currency exposure noted above, varying the foreign exchange rates to reflect a ten percent strengthening of the CA$ would have increased the net loss by $151,000 assuming all other variables remained constant. An assumed 10% weakening of the CA$ would have had an equal but opposite effect to the amounts shown above, on the basis all other variables remain constant. Credit risk Financial instruments that potentially subject the Company to significant concentrations of credit risk consist principally of cash, cash equivalents and short term investments which were held at three major Canadian banks. The Company regularly monitors the credit risk exposure and takes steps to mitigate the likelihood of these exposures resulting in actual loss.</t>
  </si>
  <si>
    <t>Subsequent event</t>
  </si>
  <si>
    <t>Subsequent events [Abstract]</t>
  </si>
  <si>
    <t>Subsequent events</t>
  </si>
  <si>
    <t>Subsequent event Grant of stock options Subsequent to year-end, the Company granted 2,828,000 stock options to the officers, directors and employees of the Company at a weighted average price of $5.27 (CA $6.51 ).</t>
  </si>
  <si>
    <t>Basis of preparation (Policies)</t>
  </si>
  <si>
    <t>Consolidation</t>
  </si>
  <si>
    <t>Consolidation These consolidated financial statements include the accounts of the Company and its wholly owned subsidiaries. Subsidiaries are all entities over which the Company has the power to govern the financial and operating policies. The Company has a 100% voting interest in all of its subsidiaries. Intercompany transactions, balances and unrealized gains on transactions between companies are eliminated.</t>
  </si>
  <si>
    <t>Translation of foreign currencies</t>
  </si>
  <si>
    <t>Translation of foreign currencies Each asset and liability, revenue or expense arising from a foreign currency transaction is recorded at average rates of exchange during the period. The monetary assets and liabilities denominated in foreign currencies are translated into US dollars at rates of exchange in effect at the end of the period. Foreign exchange gains and losses arising on translation or settlement of a foreign currency denominated monetary item are included in the consolidated statements of operations and comprehensive loss.</t>
  </si>
  <si>
    <t>Revenue recognition</t>
  </si>
  <si>
    <t>Revenue recognition Payments received under collaboration agreements may include upfront payments, milestone payments, contract services, royalties and license fees. Revenues for each unit of accounting are recorded as described below: • Licensing and research and development revenues The Company has agreements in specific regions with strategic partners. Licensing agreements usually include one-time payments (upfront payments), payments for research and development services in the form of cost reimbursements, milestone payments and royalty receipts. Revenues associated with those multiple-element arrangements are allocated to the various elements based on their relative fair value. Agreements containing multiple elements are divided into separate units of accounting if certain criteria are met, including whether the delivered element has stand-alone value to the customer and whether there is objective and reliable evidence of the fair value of the undelivered obligation(s). The consideration received is allocated among the separate units based on each unit’s fair value, and the applicable revenue recognition criteria are applied to each of the separate units. License fees representing a non-refundable payment received at the time of signature of a licensing agreement are recognized as revenue when the Company has no significant future performance obligations and collectability of the fees is reasonably assured. License fees received at the beginning of licensing agreements where significant future obligations exist are deferred and recognized as revenue on a systematic basis over the period during which the related services are rendered and all obligations are performed. • Milestone payments Milestone payments, which are generally based on developmental or regulatory events, are recognized as revenue when the milestones are achieved, collectability is assured, and when the Company has no significant future performance obligations in connection with the milestones. • Contract services Revenues from contract services are recognized as services are rendered, the price is fixed or determinable and collection is reasonably assured.</t>
  </si>
  <si>
    <t>Cash and cash equivalents Cash and cash equivalents consist of cash on hand, deposits held with banks and other short-term highly liquid investments with original maturities of three months or less.</t>
  </si>
  <si>
    <t>Short term investments Held-to-maturity investments are recorded initially at fair value and subsequently at amortized cost using the effective interest method less any provisions for impairment. Available for sale investments are recorded initially at fair value including direct and incremental transaction costs. They are subsequently recorded at fair value. Gains or losses arising from changes in fair value are included as a separate component of equity until sale, when the cumulative gain or loss is transferred to the consolidated statements of operations and comprehensive loss. Interest is determined using the effective interest method and impairment losses, if any, on monetary items are recorded in the statement of operations and comprehensive loss.</t>
  </si>
  <si>
    <t>Property and equipment Property and equipment are stated at cost less accumulated amortization and accumulated impairment losses. Cost includes expenditures that are directly attributable to the acquisition of the asset. The carrying amount of a replaced asset is derecognized when replaced. Repair and maintenance costs are charged to the consolidated statements of operations and comprehensive loss during the period in which they are incurred.</t>
  </si>
  <si>
    <t>Acquired intellectual property and other than goodwill</t>
  </si>
  <si>
    <t>Acquired intellectual property and other intangible assets External patent costs specifically associated with the preparation, filing and obtaining of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nd comprehensive loss as incurred.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urable or unfavou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 to 20 years .</t>
  </si>
  <si>
    <t>Impairment of non-financial assets</t>
  </si>
  <si>
    <t>Impairment of non-financial assets Property and equipment and acquired intellectual property and other intangible assets with a finite useful life are tested for impairment when events or changes in circumstances indicate the carrying amount may not be recoverable. An impairment loss is recognized for the amount by which the asset’s carrying amount exceeds its recoverable amount. The Company evaluates impairment losses for potential reversals when events or circumstances warrant such consideration.</t>
  </si>
  <si>
    <t>Share capital Common shares are classified as equity. Transaction costs directly attributable to the issue of common shares are recognized as a deduction from equity, net of any tax effects. Proceeds from the issue of common share purchase warrants (warrants) treated as equity are recorded as a separate component of equity. Costs incurred on the issue of warrants are netted against proceeds. Warrants issued with common shares are measured at fair value at the date of issue using the Black-Scholes pricing model, which incorporates certain input assumptions including the warrant price, risk-free interest rate, expected warrant life and expected share price volatility. The fair value is included as a component of equity and is transferred from warrants to common shares on exercise.</t>
  </si>
  <si>
    <t>Provisions</t>
  </si>
  <si>
    <t>Provisions A provision is recognized when the Company has a present legal or constructive obligation that can be estimated reliably, and it is probable an outflow of economic benefits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t>
  </si>
  <si>
    <t>Research and development expense</t>
  </si>
  <si>
    <t>Research and development Research costs are expensed in the year incurred. Development costs are expensed as incurred except for those that meet the criteria for capitalization, in which case they are capitalized and then amortized over the useful life. No development costs have been capitalized to date.</t>
  </si>
  <si>
    <t>Stock-based compensation The Company records stock-based compensation related to employee stock options granted using the estimated fair value of the options at the date of grant. The estimated fair value is expensed as employee benefits over the period in which employees unconditionally become entitled to the award. The amount recognized as an expense is adjusted to reflect the number of awards for which the related service conditions are expected to be met, such that the amount ultimately recognized as an expense is based on the number of awards that do meet the related services at the vesting date. The corresponding charge is to contributed surplus which is converted to share capital upon exercise. Any consideration received by the company in connection with the exercise of stock options is credited to share capital.</t>
  </si>
  <si>
    <t>Leases</t>
  </si>
  <si>
    <t>Leases Operating lease payments are recognized in net income (loss) on a straight-line basis over the term of the lease</t>
  </si>
  <si>
    <t>Income tax</t>
  </si>
  <si>
    <t>Income tax Income tax comprises current and deferred tax. Income tax is recognized in the consolidated statements of operations and comprehensive loss except to the extent that it relates to items recognized directly in shareholders’ equity (deficit), in which case the income tax is also recognized directly in shareholders’ equity. Current tax is the expected tax payable on the taxable income for the period, using tax rates enacted at the end of the reporting period, and any adjustments to tax payable in respect of previous years. In general, deferred tax is recognized in respect of temporary differences arising between the tax bases of assets and liabilities and their carrying amounts in the consolidated financial statements. Deferred income tax is determined on a non-discounted basis using the tax rates and laws that have been enacted or substantively enacted at the consolidated statements of financial position dates and are expected to apply when the deferred tax asset or liability is settled. Deferred tax assets are recognized to the extent that it is probable the assets can be recovered.</t>
  </si>
  <si>
    <t>Earnings (loss) per share</t>
  </si>
  <si>
    <t>Earnings (loss) per share Basic earnings (loss) per share (EPS) is calculated by dividing the net income (loss)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warrants.</t>
  </si>
  <si>
    <t>Financial instruments</t>
  </si>
  <si>
    <t>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A derivative is a financial instrument whose value changes in response to a specified variable, requires little or no net investment and is settled at a future date. At initial recognition, the Company classifies its financial instruments in the following categories: i) Financial assets and liabilities at fair value through profit or loss: a financial asset or liability is classified in this category if acquired principally for the purpose of selling or repurchasing in the short-term. Financial instruments in this category are recognized initially and subsequently at fair value. Gains and losses arising from changes in fair value are presented in the consolidated statements of operations and comprehensive loss within other expense (income) in the period in which they arise. ii) Loans and receivables: Loans and receivables are non-derivative financial assets with fixed or determinable payments that are not quoted in an active market. The Company’s loans and receivables comprise accounts receivable and cash. Cash equivalents are also included in current assets due to their short-term nature. Loans and receivables are initially recognized at the amount expected to be received, less, when material, a discount to reduce the loans and receivables to fair value. Subsequently, loans and receivables are measured at amortized cost using the effective interest rate method less a provision for impairment. iii) Available for sale financial assets: Available for sale assets are non-derivative financial assets and short term investments that are designated as available for sale and are not categorized into any of the other categories described above. They are initially recognized at fair value including direct and incremental transaction costs. They are subsequently recognized at fair value. Gains and losses arising from changes in fair value are included as a separate component of equity until sale, when the cumulative gain or loss is transferred to the consolidated statements of operations and comprehensive loss. Interest is determined using the effective interest method, and impairment losses and translation differences on monetary items are recognized in the consolidated statements of operations and comprehensive loss. iv) Financial liabilities at amortized cost: Financial liabilities at amortized cost are composed of accounts payable and accrued liabilities. Trade payables and accrued liabilities are initially recognized at the amount required to be paid, less, when material, a discount to reduce payables to fair value. Subsequently, accounts payables are measured at amortized cost using the effective interest method. These are classified as current liabilities if payment is due within 12 months. Otherwise, they are presented as non-current liabilities. v) Financial liabilities at fair value: Contingent consideration provided to ILJIN SNT Co., Ltd. (ILJIN) (see note 9) and derivative warrant liabilities (see note 10) are financial liabilities recorded at fair value with subsequent changes in fair value recorded in the consolidated statements of operations and comprehensive loss.</t>
  </si>
  <si>
    <t>Impairment of financial assets</t>
  </si>
  <si>
    <t>Impairment of financial assets • Financial assets carried at amortized cost At each statement of financial position date, the Company assesses whether there is objective evidence a financial asset or group of financial assets is impaired. A financial asset or group of financial assets is impaired and impairment losses a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amount of the loss is measured as the difference between the asset’s carrying amount and the present value of estimated future cash flows (excluding future credit losses) discounted at the financial asset’s original effective interest rate. The asset’s carrying amount is reduced and the amount of the loss is recognized in the consolidated statements of operations and comprehensive loss. If a loan has a variable interest rate, the discount rate for measuring any impairment loss is the current effective interest rate determined under the contract. For practical reasons, the Company may measure impairment on the basis of an instrument’s fair value using an observable market price.</t>
  </si>
  <si>
    <t>New standards, amendments and interpretations not yet adopted</t>
  </si>
  <si>
    <t>Recent changes in accounting standards The Company has adopted the following new and revised standard, effective January 1, 2017. International Accounting Standards (IAS) 7, Statement of cash flows Effective for years beginning on or after January 1, 2017, IAS 7, Statement of cash flows, was amended to require disclosures about changes in liabilities arising from financing activities, including both changes arising from cash flows and non-cash changes. Additional disclosures regarding non-cash changes have been provided as applicable in note 17, supplementary cash flow information in these annual consolidated financial statements. New accounting standards and amendments not yet adopted The following standards and amendments to standards and interpretations are effective for annual periods beginning on or after January 1, 2018 and have not been applied in preparing these annual consolidated financial statements. IFRS 9 Financial instruments In July, 2014, the IASB revised IFRS 9 Financial Instruments. IFRS 9 is a three-part standard to replace IAS 39 Financial Instruments: Recognition and Measurement, addressing new requirements for (i) classification and measurement, (ii) impairment, (iii) hedge accounting. The standard is effective for annual periods beginning on or after January 1, 2018. IFRS 9 is to be applied prospectively. We are currently finalizing an evaluation of our financial assets and liabilities and are expecting the following from adoption of the new standard: (i) we do not expect the new guidance to affect the classification and measurement of our financial assets and liabilities. (ii) we do not expect the new hedge accounting requirements to affect us as we do not use any hedging instruments and; (iii) the new impairment model requires the recognition of impairment provisions based on expected credit losses rather than only incurred credit losses as is the case under IAS 39. Based on the nominal amount of our accounts receivable and the mix of our short-term investments and assessments undertaken to date, we do not expect the impact of this requirement to be significant. The new standard also introduces expanded disclosure requirements and changes in presentation. These are expected to minimally change the nature and extent of our disclosures about our financial instruments. Based on our evaluation to date, we believe the adoption of this standard will not have a material impact on the Company’s consolidated financial statements. IFRS 15 Revenue from contracts with customers IFRS 15, Revenue from contracts with customers, was issued in May, 2014 by the IASB and replaces IAS 18, Revenue, IAS11 Construction Contracts, and other interpretive guidance associated with revenue recognition. IFRS 15 provides a single model to determine how and when an entity should recognize revenue, as well as requiring entities to provide more informative, relevant disclosures in respect of its revenue recognition criteria. Entities can apply one of the two transition methods: retrospective or modified retrospective. Retrospective application requires applying the new guidance to each prior reporting period presented whereas the modified retrospective approach results in the cumulative effect, if any, of adoption being recognized at the date of initial application. The latest date of mandatory implementation of IFRS 15 is for annual reporting periods beginning on or after January 1, 2018. We will adopt this accounting standard on January 1, 2018 using the modified retrospective approach. We currently have no product sales or significant sources of revenue. However, we have recorded revenue from licensing agreements which is being amortized into revenue over time or recorded at a point of time depending on the nature of the agreement. Based on our analysis of the criteria as set out in IFRS 15 and the terms of each licensing agreement, we believe that on the adoption of IFRS 15 there will be no significant change in our business or on how we are recognizing this licensing revenue. IFRS 2 Share based payments In June, 2016, the IASB issued final amendments to IFRS 2, clarifying how to account for certain types of share-based payment transactions. These amendments, which were developed through the IFRS Interpretations Committee, provide requirements on the accounting for: (i) the effect of vesting and non-vesting conditions on the measurement of cash-settled share based payments; (ii) share-based payment transactions with a net settlement feature for withholding tax obligations; and (iii) a modification to the terms and conditions of a share-based payment that changes the classifications of the transaction from cash-settled to equity-settled. The amendments are effective for annual reporting periods beginning on or after January 1, 2018. We are in the process of evaluating the impact that the amendment may have on our consolidated financial statements. However, based on the analysis performed to date, we believe these amendments will have no material effect on our consolidated financial statements. IFRS 16 Leases In January, 2016, the IASB issued IFRS 16 Leases, which will replace IAS 17 Leases. Under IFRS 16, a contract is, or contains, a lease if the contract conveys the right to control the use of an identified asset for a period of time in exchange for consideration. Under IAS 17, lessees were required to make a distinction between a finance lease and an operating lease. IFRS 16 now requires lessees to recognise a lease liability reflecting future lease payments and a right-of-use asset for virtually all lease contracts. There is an optional exemption for certain short-term leases and leases of low-value assets; however, this exemption can only be applied by lessees. The standard is effective for annual periods beginning on or after January 1, 2019, with earlier adoption if IFRS 15 is also applied. We have elected to adopt IFRS 16 effective January 1, 2019. We are still assessing the potential impact that the adoption of IFRS 16 will have on our consolidated financial statements.</t>
  </si>
  <si>
    <t>Basis of preparation (Tables)</t>
  </si>
  <si>
    <t>Disclosure of major categories of property and equipment amortization</t>
  </si>
  <si>
    <t>The major categories of property and equipment are amortized on a straight-line basis as follows: Leasehold improvements term of the lease Office equipment and furniture 5 years Computer equipment and software 3 years Leasehold Office Computer Total Year ended December 31, 2017 As at January 1, 2017 5 5 19 29 Additions — — 25 25 Disposal — — (1 ) (1 ) Amortization (5 ) (2 ) (15 ) (22 ) Net book value — 3 28 31 As at December 31, 2017 Cost 34 41 156 231 Accumulated amortization (34 ) (38 ) (128 ) (200 ) Net book value — 3 28 31 Year ended Year ended December 31, 2016 As at January 1, 2016 16 8 12 36 Additions — — 15 15 Amortization (11 ) (3 ) (8 ) (22 ) Net book value 5 5 19 29 As at December 31, 2016 Cost 34 41 139 214 Accumulated amortization (29 ) (36 ) (120 ) (185 ) Net book value 5 5 19 29</t>
  </si>
  <si>
    <t>Short term investments (Tables)</t>
  </si>
  <si>
    <t>Investments Schedule [Abstract]</t>
  </si>
  <si>
    <t>Investments</t>
  </si>
  <si>
    <t>Short term investments are comprised of available for sale investments as noted below: 2017 2016 Available for sale (fair value) Canadian Government Bond 3,887 — Bank of Nova Scotia Treasury Note 3,945 — 7,833 —</t>
  </si>
  <si>
    <t>Property and equipment (Tables)</t>
  </si>
  <si>
    <t>Disclosure of property, plant and equipment</t>
  </si>
  <si>
    <t>Acquired intellectual property and other intangible assets (Tables)</t>
  </si>
  <si>
    <t>Disclosure of detailed information about intangible assets</t>
  </si>
  <si>
    <t>Patents Acquired intellectual Total Year ended December 31, 2017 Opening net book value 922 14,628 15,550 Amortization for the year (149 ) (1,285 ) (1,434 ) Closing net book value 773 13,343 14,116 As at December 31, 2017 Cost 2,171 19,075 21,246 Accumulated amortization (1,398 ) (5,732 ) (7,130 ) Net book value 773 13,343 14,116 Year ended December 31, 2016 Opening net book value 1,084 15,913 16,997 Additions 10 — 10 Amortization for the year (172 ) (1,285 ) (1,457 ) Closing net book value 922 14,628 15,550 As at December 31, 2016 Cost 2,195 19,075 21,270 Accumulated amortization (1,273 ) (4,447 ) (5,720 ) Net book value 922 14,628 15,550</t>
  </si>
  <si>
    <t>Accounts payable and accrued liabilities (Tables)</t>
  </si>
  <si>
    <t>Disclosure of trade and other payables</t>
  </si>
  <si>
    <t>2017 2016 Trade payables 3,773 2,863 Other accrued liabilities 2,149 1,755 Employee accruals 2,037 1,173 7,959 5,791</t>
  </si>
  <si>
    <t>Contingent consideration (Tables)</t>
  </si>
  <si>
    <t>Disclosure of contingent liabilities</t>
  </si>
  <si>
    <t>At December 31, 2017 , if all of the remaining milestones are met, the timing of these payments is estimated to occur as follows: $ 2018 100 2020 2,625 2021 5,125 7,850</t>
  </si>
  <si>
    <t>Derivative warrant liabilities (Tables)</t>
  </si>
  <si>
    <t>Disclosure of derivative warrant liabilities</t>
  </si>
  <si>
    <t xml:space="preserve"> December 28, 2016 February 14, 2014 Total # of warrants $ # of warrants $ # of warrants $ Balance at January 1, 2017 6,388 7,405 3,748 1,733 10,136 9,138 Conversion to equity (common shares) upon exercise of warrants (2,865 ) (12,421 ) (2,010 ) (8,848 ) (4,875 ) (21,269 ) Revaluation of derivative warrant liability upon exercise of warrants — (3,844 ) — (1,013 ) — (4,857 ) Revaluation of derivative warrant liability — 17,808 — 10,973 — 28,781 Balance at December 31, 2017 3,523 8,948 1,738 2,845 5,261 11,793 Balance at January 1, 2016 — — 4,548 5,499 4,548 5,499 Issuance of warrants pursuant to December 28, 2016 financing 6,388 7,223 — — 6,388 7,223 Conversion to equity (common shares) upon exercise of warrants — — (800 ) (1,852 ) (800 ) (1,852 ) Revaluation of derivative warrant liability — 182 — (1,914 ) — (1,732 ) Balance at December 31, 2016 6,388 7,405 3,748 1,733 10,136 9,138</t>
  </si>
  <si>
    <t>Disclosure of the estimated fair value of the derivative warrant liability</t>
  </si>
  <si>
    <t>The following assumptions were used to estimate the fair value of the derivative warrant liability on December 31, 2017 and December 31, 2016. 2017 2016 Annualized volatility 48 % 61 % Risk-free interest rate 1.76 % 1.21 % Life of warrants in years 1.12 2.12 Dividend rate 0.0 % 0.0 % Market price 4.53 2.10 Fair value per Warrant 1.64 0.46 The following assumptions were used to estimate the fair value of the derivative warrant liability on December 31, 2017 and December 31, 2016. 2017 2016 Annualized volatility 55 % 76 % Risk-free interest rate 2.08 % 1.92 % Life of warrants in years 3.99 5.00 Dividend rate 0.0 % 0.0 % Market price 4.53 2.10 Fair value per Warrant 2.54 1.16</t>
  </si>
  <si>
    <t>Share capital (Tables)</t>
  </si>
  <si>
    <t>Disclosure of classes of share capital</t>
  </si>
  <si>
    <t>Issued Common shares Number (in thousands) $ Balance as at January 1, 2017 52,808 299,815 Issued pursuant to Public Offering 25,645 162,324 Issued pursuant to exercise of warrants 85 297 Issued pursuant to exercise of derivative liability warrants (note 10) 4,020 29,953 Issued pursuant to exercise of stock options 1,494 6,811 Balance as at December 31, 2017 84,052 499,200 Balance as at January 1, 2016 32,287 261,645 Issued pursuant to Bought Deal public offering 12,778 19,574 Issued pursuant to ATM Facilities 3,445 7,821 Issued pursuant to June 22, 2016 private placement 3,000 5,871 Issued pursuant to exercise of warrants 1,001 2,852 Issued pursuant to exercise of derivative liability warrants (note 10) 257 1,852 Issued pursuant to exercise of stock options 40 200 Balance as at December 31, 2016 52,808 299,815</t>
  </si>
  <si>
    <t>Disclosure of warrants issued</t>
  </si>
  <si>
    <t>Issued Warrants Number (in thousands) $ Balance as at January 1, 2017 1,257 971 Warrants exercised (85 ) (65 ) Balance as at December 31, 2017 1,172 906 Balance as at January 1, 2016 1,368 1,297 Issued pursuant to June 22, 2016 private placement 1,050 769 Warrants exercised (1,001 ) (947 ) Warrants expired (160 ) (148 ) Balance as at December 31, 2016 1,257 971</t>
  </si>
  <si>
    <t>Disclosure of outstanding warrants</t>
  </si>
  <si>
    <t>A summary of the outstanding warrants as at December 31, 2017 is presented below: Expiry date Number (in thousands) Weighted average exercise price Exercisable in CA$ June 26, 2018 (CA$2.50) 190 1.99 December 31, 2018 (CA$2.00) 14 1.59 204 1.97 Exercisable in US$ June 22, 2018 968 2.77 February 14, 2019 (note 10) 1,848 3.22 December 28, 2021 (note 10) 3,523 3.00 6,543 3.00</t>
  </si>
  <si>
    <t>Disclosure of number and weighted average exercise prices of share options</t>
  </si>
  <si>
    <t>A summary of the stock options outstanding as at December 31, 2017 and 2016 and changes during the years ended on those dates is presented below: 2017 2016 Number Weighted Number Weighted Outstanding – Beginning of year 4,052 3.74 2,713 4.00 Granted pursuant to Stock Option Plan 2,729 5.44 1,470 3.43 Granted pursuant to Section 613(c) of TSX manual — — 200 3.66 Exercised (1,494 ) 3.42 (40 ) 3.50 Expired — — (70 ) 7.00 Cancelled — — (26 ) 3.50 Forfeited (423 ) 3.54 (195 ) 3.94 Outstanding – End of year 4,864 4.80 4,052 3.74 Options exercisable – End of year 2,834 4.25 2,857 3.88</t>
  </si>
  <si>
    <t>Disclosure of stock options granted</t>
  </si>
  <si>
    <t>A summary of the stock options granted pursuant to the Stock Option Plan for the years ended December 31, 2017 and 2016 is presented below: Year ended December 31, 2017 Grant date Grant price Grant price Number January 20, 2017 - New Director (3) 2.74 3.65 10 January 27, 2017 - Employee (4) 3.02 3.96 25 February 9, 2017 - Chief Executive Officer (6) 3.20 4.21 1,050 February 9, 2017 - Officers (4) 3.20 4.21 747 February 9, 2017 - Employees (4) 3.20 4.21 89 February 16, 2017 - Directors (3) 3.62 4.73 50 April 26, 2017 - Officer (5) 6.95 9.45 50 April 26, 2017 - Employees (5) 6.95 9.45 183 April 26, 2017 - Directors (5) 6.95 9.45 100 June 23, 2017 - New Director (3) 6.40 8.48 50 July 5, 2017 - New Officer (5) 6.24 8.10 280 September 20, 2017 - New Employees (5) 6.19 7.59 60 October 25, 2017 - New Employee (5) 5.72 7.30 5 November 20, 2017 - New Employees (5) 5.13 6.56 30 2,729 Year ended December 31, 2016 Grant Date Grant price Grant Price Number March 23, 2016 - Directors (1) 3.00 3.96 60 March 30, 2016 - Officers (1) 3.02 3.91 180 March 30, 2016 - Employees (1) 3.02 3.91 40 March 31, 2016 - Officers (1) 2.90 3.76 40 June 17, 2016 - Officer (2) 2.48 3.20 1,000 July 12, 2016 - Officer (2) 3.05 4.00 100 July 21, 2016 - Officer (2) 3.03 3.95 40 December 14, 2016 - New Director (3) 2.78 3.65 10 1,470 1. These options vest in equal amounts over 12 months and are exercisable for a term of five years . 2. These options vest in equal amounts over 36 months and are exercisable for a term of five years . 3. These options vest in equal amounts over 12 months and are exercisable for a term of ten years . 4. These options vest in equal amounts over 36 months and are exercisable for a term of ten years . 5. These options vest 12/36 on the 12-month anniversary date and thereafter 1/36 per month over the next 24 months and are exercisable for a term of ten years. 6. One quarter of the options vested immediately, with the remainder of the options vesting each month in equal amounts over a period of 36 months and are exercisable for a term of ten years .</t>
  </si>
  <si>
    <t>Disclosure of weighted average assumptions used to estimate fair values of options granted</t>
  </si>
  <si>
    <t>The following weighted average assumptions were used to estimate the fair value of the options granted during the year ended December 31: 2017 2016 Annualized volatility 74 % 74 % Risk-free interest rate 1.31 % 0.60 % Expected life of options in years 6.6 years 4.0 years Estimated forfeiture rate 25.5 % 16.9 % Dividend rate 0.0 % 0.0 % Exercise price $ 4.12 $ 2.68 Market price on date of grant $ 4.12 $ 2.68 Fair value per common share option $ 2.79 $ 1.47</t>
  </si>
  <si>
    <t>Disclosure of number and weighted average remaining contractual life of outstanding share options</t>
  </si>
  <si>
    <t>The following table summarizes information on stock options outstanding as at December 31, 2017: Options outstanding Options exercisable Range of Number outstanding (in thousands) Weighted average Number outstanding (in thousands) 3.20 - 3.96 882 4.08 741 4.00 - 4.73 3,212 6.36 1,983 5.19 - 6.56 62 5.95 32 7.30 - 7.59 65 9.73 — 8.10 - 8.48 330 9.50 25 9.45 313 9.32 53 4,864 6.39 2,834</t>
  </si>
  <si>
    <t>Nature of expenses (Tables)</t>
  </si>
  <si>
    <t>Disclosure of research and development</t>
  </si>
  <si>
    <t xml:space="preserve"> 2017 2016 Research and development Contract research organizations (CROs) and other third party clinical trial expenses 21,634 10,178 Drug supply and distribution 7,124 1,800 Salaries, incentive pay and employee benefits 3,065 1,622 Travel, insurance, patent annuity fees, legal fees and other 1,114 604 Stock compensation expense 993 330 33,930 14,534</t>
  </si>
  <si>
    <t>Disclosure of administrative expenses</t>
  </si>
  <si>
    <t>2017 2016 Corporate, administration and business development Salaries, incentive pay, director fees and employee benefits 4,239 2,902 Professional and consulting fees 2,125 1,664 Stock compensation expense 3,249 1,053 Rent, insurance, information technology and other public company operating costs 1,327 829 Travel, tradeshows and sponsorships 1,156 522 12,096 6,970</t>
  </si>
  <si>
    <t>Other expenses (income) (Tables)</t>
  </si>
  <si>
    <t>Other expense (income)</t>
  </si>
  <si>
    <t>2017 2016 Finance income Interest income (1,040 ) (27 ) Loss on sale of short term investments 338 — (702 ) (27 ) Other Revaluation adjustment on contingent consideration (note 9) 502 1,630 Foreign exchange loss (gain) and other 4 (26 ) Loss (gain) on disposal of equipment 1 (19 ) Share issue costs allocated to derivative warrants (note 10) — 655 507 2,240 (195 ) 2,213</t>
  </si>
  <si>
    <t>Income taxes (Tables)</t>
  </si>
  <si>
    <t>Schedule for Expiration of Income Tax Losses and Credits</t>
  </si>
  <si>
    <t>The losses and credits will expire as follows: Non-capital Federal investment 2029 3,294 30 2030 2,341 50 2031 1,777 280 2032 7,224 184 2033 5,546 75 2034 13,036 131 2035 18,753 203 2036 22,142 206 2037 44,119 250</t>
  </si>
  <si>
    <t>Schedule of Deferred Income Tax Assets</t>
  </si>
  <si>
    <t>As at December 31, 2017 and December 31, 2016, temporary differences for which no deferred tax asset was recognized were as follows: 2017 2016 Deferred tax assets (liabilities) Loss carry-forwards 31,700 19,347 Share issue costs 3,364 1,425 Deferred revenue and contingent consideration 1,175 868 Property and equipment 2 2 Intangible assets 1,507 606 Other 159 76 37,907 22,324 Potential tax assets not recognized (37,907 ) (22,324 ) Net deferred tax assets — —</t>
  </si>
  <si>
    <t>Schedule of Income Tax Recovery</t>
  </si>
  <si>
    <t>The difference between the expected income tax recovery based on a 27.0% (2016 – 26.5% ) Canadian statutory tax rate and the actual income tax recovery is summarized as follows: 2017 2016 Expected recovery at the statutory rate (19,135 ) (6,184 ) Non-taxable revaluation of warrant liabilities 6,459 (459 ) Non-deductible expenses including stock compensation 1,418 589 Unrecognized deductible temporary differences 11,258 6,054 Total income tax recovery — —</t>
  </si>
  <si>
    <t>Net loss per common share (Tables)</t>
  </si>
  <si>
    <t>Disclosure of net loss per common share</t>
  </si>
  <si>
    <t>The numerator and denominator used in the calculation of historical basic and diluted net loss amounts per common share are as follows: 2017 2016 Net loss for the year (70,792 ) (23,295 ) Number Number Weighted average common shares outstanding 76,918 35,285 $ $ Net loss per common share (expressed in $ per share) (0.92 ) (0.66 )</t>
  </si>
  <si>
    <t>Disclosure of anti-dilutive securities excluded from computation of EPS</t>
  </si>
  <si>
    <t>The outstanding number and type of securities that would potentially dilute basic loss per common share in the future and which were not included in the computation of diluted loss per share, because to do so would have reduced the loss per common share (anti-dilutive) for the years presented, are as follows: 2017 2016 Stock options 1,222 42 Warrants (derivative liabilities) 2,415 — Warrants (equity) 632 64 4,269 106</t>
  </si>
  <si>
    <t>Segment disclosures (Tables)</t>
  </si>
  <si>
    <t>Disclosure of segment geographic information</t>
  </si>
  <si>
    <t>The following geographic information reflects revenue based on customer location. 2017 2016 Revenue United States 300 — China 118 118 Switzerland 2 — Canada — 55 420 173</t>
  </si>
  <si>
    <t>Supplementary cash flow information (Tables)</t>
  </si>
  <si>
    <t>Disclosure of change in other assets and liabilities</t>
  </si>
  <si>
    <t>Net change in other operating assets and liabilities 2017 2016 Accounts receivable (23 ) (39 ) Prepaid expenses and deposits 2 (949 ) Clinical trial contract deposits (448 ) — Accounts payable and accrued liabilities 2,168 2,458 1,699 1,470 Interest received 973 34</t>
  </si>
  <si>
    <t>Disclosure of change in financing and investing activities</t>
  </si>
  <si>
    <t>Cash flows from financing and investing activities: Short term investments Contingent consideration Derivative warrants December 28, 2016 Derivative warrants February 14, 2014 Common shares Warrants Contributed surplus Balance at — (5,440 ) (7,405 ) (1,733 ) (299,815 ) (971 ) (17,017 ) Cash flow - Purchases 97,996 — — — — — — Cash flow - Disposals (90,018 ) — — — — — — Cash flow - Payments made — 2,150 — — — — — Cash flow - Net proceeds from public offering — — — — (162,324 ) — — Cash flow - Proceeds from exercise derivative warrants — — 8,596 88 (8,684 ) — — Cash flow - Proceeds from exercise warrants — — — — (232 ) — — Cash flow - Proceeds from exercise options — — — — (3,912 ) — — Non-cash changes - Conversion to Common Shares — — 3,825 8,760 (21,334 ) 65 2,899 Non-cash changes - Fair value adjustments (78 ) (502 ) (17,808 ) (10,973 ) (2,899 ) — — Non-cash changes - Stock Based Compensation — — — — — — (4,242 ) Non-cash changes - Other (67 ) — 3,844 1,013 — — — Balance at 7,833 (3,792 ) (8,948 ) (2,845 ) (499,200 ) (906 ) (18,360 )</t>
  </si>
  <si>
    <t>Related parties (Tables)</t>
  </si>
  <si>
    <t>Disclosure of transactions between related parties</t>
  </si>
  <si>
    <t>Key management includes directors and officers of the Company. Compensation awarded to key management was composed of the following: 2017 2016 Salaries, short-term employee benefits 2,961 2,077 Bonuses accrued or paid 1,300 623 Severance costs 544 572 Director fees 217 265 Stock-based compensation 3,560 1,215 8,582 4,752</t>
  </si>
  <si>
    <t>Commitments and contingencies (Tables)</t>
  </si>
  <si>
    <t>Disclosure of future minimum lease payments</t>
  </si>
  <si>
    <t>Future minimum lease payments for its premises and the minimum amount to exit the Company’s contractual commitments are as follows: Operating Purchase 2018 152 3,198 2019 56 2,716 208 5,914</t>
  </si>
  <si>
    <t>Financial instruments and fair values (Tables)</t>
  </si>
  <si>
    <t>Disclosure of foreign currencies</t>
  </si>
  <si>
    <t>The following table presents the Company’s exposure to the Canadian dollar: 2017 2016 Cash and cash equivalents 125 103 Accounts receivable 28 8 Accounts payable and accrued liabilities (1,657 ) (1,184 ) Net exposure (1,504 ) (1,073 ) Reporting date rate 2017 2016 CA$ – US$ 0.797 0.745</t>
  </si>
  <si>
    <t>Basis of preparation - Major Categories of Property and Equipment(Details)</t>
  </si>
  <si>
    <t>Scientific and office equipment and furniture</t>
  </si>
  <si>
    <t>Disclosure of detailed information about property, plant and equipment [line items]</t>
  </si>
  <si>
    <t>Property and equipment, useful lives</t>
  </si>
  <si>
    <t>5 years</t>
  </si>
  <si>
    <t>Computer equipment and software</t>
  </si>
  <si>
    <t>3 years</t>
  </si>
  <si>
    <t>Purchased intellectual property and reacquired rights | Bottom of range</t>
  </si>
  <si>
    <t>Acquired finite-lived intangible assets, weighted average useful life</t>
  </si>
  <si>
    <t>10 years</t>
  </si>
  <si>
    <t>Purchased intellectual property and reacquired rights | Top of range</t>
  </si>
  <si>
    <t>20 years</t>
  </si>
  <si>
    <t>Short term investments - (Details)</t>
  </si>
  <si>
    <t>Dec. 31, 2017USD ($)year</t>
  </si>
  <si>
    <t>Dec. 31, 2016USD ($)</t>
  </si>
  <si>
    <t>Investment [Line Items]</t>
  </si>
  <si>
    <t>Loss on change in fair value</t>
  </si>
  <si>
    <t>Investments, average term of contract | year</t>
  </si>
  <si>
    <t>Weighted average</t>
  </si>
  <si>
    <t>Investment interest rate</t>
  </si>
  <si>
    <t>1.37%</t>
  </si>
  <si>
    <t>Canadian Imperial Bank of Commerce</t>
  </si>
  <si>
    <t>Canadian Imperial Bank of Commerce | 1.22% Canadian Government Bonds</t>
  </si>
  <si>
    <t>Notional amount</t>
  </si>
  <si>
    <t>1.22%</t>
  </si>
  <si>
    <t>Royal Bank of Canada</t>
  </si>
  <si>
    <t>Royal Bank of Canada | 1.49% Bank of Nova Scotia Treasury Note</t>
  </si>
  <si>
    <t>1.49%</t>
  </si>
  <si>
    <t>Property and equipment - Property, Plant and Equipment Rollforward (Details) - USD ($) $ in Thousands</t>
  </si>
  <si>
    <t>Changes in property, plant and equipment [abstract]</t>
  </si>
  <si>
    <t>As of beginning of period</t>
  </si>
  <si>
    <t>Additions</t>
  </si>
  <si>
    <t>Disposal</t>
  </si>
  <si>
    <t>Amortization</t>
  </si>
  <si>
    <t>Net book value</t>
  </si>
  <si>
    <t>Cost</t>
  </si>
  <si>
    <t>Accumulated amortization</t>
  </si>
  <si>
    <t>Leasehold improvements</t>
  </si>
  <si>
    <t>Leasehold improvements | Cost</t>
  </si>
  <si>
    <t>Leasehold improvements | Accumulated amortization</t>
  </si>
  <si>
    <t>Office equipment and furniture</t>
  </si>
  <si>
    <t>Office equipment and furniture | Cost</t>
  </si>
  <si>
    <t>Office equipment and furniture | Accumulated amortization</t>
  </si>
  <si>
    <t>Computer equipment and software | Cost</t>
  </si>
  <si>
    <t>Computer equipment and software | Accumulated amortization</t>
  </si>
  <si>
    <t>Acquired intellectual property and other intangible assets - (Details) - USD ($) $ in Thousands</t>
  </si>
  <si>
    <t>Changes in intangible assets other than goodwill [abstract]</t>
  </si>
  <si>
    <t>Opening net book value</t>
  </si>
  <si>
    <t>Amortization for the year</t>
  </si>
  <si>
    <t>Closing net book value</t>
  </si>
  <si>
    <t>Accumulated impairment</t>
  </si>
  <si>
    <t>Patents</t>
  </si>
  <si>
    <t>Patents | Cost</t>
  </si>
  <si>
    <t>Patents | Accumulated impairment</t>
  </si>
  <si>
    <t>Acquired intellectual property and reacquired rights</t>
  </si>
  <si>
    <t>Acquired intellectual property and reacquired rights | Cost</t>
  </si>
  <si>
    <t>Acquired intellectual property and reacquired rights | Accumulated impairment</t>
  </si>
  <si>
    <t>Accounts payable and accrued liabilities - (Details) - USD ($) $ in Thousands</t>
  </si>
  <si>
    <t>Trade payables</t>
  </si>
  <si>
    <t>Other accrued liabilities</t>
  </si>
  <si>
    <t>Employee accruals</t>
  </si>
  <si>
    <t>Trade and other current payables</t>
  </si>
  <si>
    <t>Licensing revenue and deferred revenue (Details) - USD ($) $ in Thousands</t>
  </si>
  <si>
    <t>Aug. 23, 2010</t>
  </si>
  <si>
    <t>Disclosure of joint ventures [line items]</t>
  </si>
  <si>
    <t>MAH [Member]</t>
  </si>
  <si>
    <t>MAH [Member] | VOS [Member]</t>
  </si>
  <si>
    <t>3SBio [Member]</t>
  </si>
  <si>
    <t>Licence fee income</t>
  </si>
  <si>
    <t>Contingent consideration - Milestone Payments (Details) - Joint ventures where entity is venturer $ in Thousands</t>
  </si>
  <si>
    <t>Dec. 31, 2017USD ($)</t>
  </si>
  <si>
    <t>Disclosure of transactions between related parties [line items]</t>
  </si>
  <si>
    <t>Commitments made by entity, related party transactions</t>
  </si>
  <si>
    <t>Contingent consideration - Narrative (Details)</t>
  </si>
  <si>
    <t>3 Months Ended</t>
  </si>
  <si>
    <t>Jun. 30, 2017USD ($)milestone</t>
  </si>
  <si>
    <t>Sep. 20, 2013USD ($)</t>
  </si>
  <si>
    <t>Disclosure of contingent liabilities [line items]</t>
  </si>
  <si>
    <t>Number of milestones achieved | milestone</t>
  </si>
  <si>
    <t>Fair value of contingent consideration</t>
  </si>
  <si>
    <t>Bottom of range</t>
  </si>
  <si>
    <t>Probability of the success of milestone achievement</t>
  </si>
  <si>
    <t>50.00%</t>
  </si>
  <si>
    <t>Top of range</t>
  </si>
  <si>
    <t>75.00%</t>
  </si>
  <si>
    <t>95.00%</t>
  </si>
  <si>
    <t>Level 3 of fair value hierarchy</t>
  </si>
  <si>
    <t>Effect of 10% increase in probability of success</t>
  </si>
  <si>
    <t>Effect of 10% decrease in probability of success</t>
  </si>
  <si>
    <t>Effect of 12% increase in discount rate</t>
  </si>
  <si>
    <t>Effect of 8% decrease in discount rate</t>
  </si>
  <si>
    <t>Joint ventures where entity is venturer</t>
  </si>
  <si>
    <t>Amount of contingent consideration</t>
  </si>
  <si>
    <t>Payment for contingent consideration liability</t>
  </si>
  <si>
    <t>Income approach</t>
  </si>
  <si>
    <t>Discount rate used in estimate in the value of contingent consideration</t>
  </si>
  <si>
    <t>10.00%</t>
  </si>
  <si>
    <t>Derivative warrant liabilities - Summary of derivative warrant liabilities (Details) - USD ($) shares in Thousands, $ in Thousands</t>
  </si>
  <si>
    <t>Changes in derivative financial liabilities [Roll Forward]</t>
  </si>
  <si>
    <t>Beginning balance of derivative financial liabilities</t>
  </si>
  <si>
    <t>Ending balance of derivative financial liabilities</t>
  </si>
  <si>
    <t>Conversion to equity (common shares) upon exercise of warrants</t>
  </si>
  <si>
    <t>Issuance of warrants pursuant to December 28, 2016 financing</t>
  </si>
  <si>
    <t>Revaluation of derivative warrant liability upon exercise of warrants</t>
  </si>
  <si>
    <t>Revaluation of derivative warrant liability</t>
  </si>
  <si>
    <t>Changes in warrants [Roll Forward]</t>
  </si>
  <si>
    <t>Beginning balance of warrants outstanding (in shares)</t>
  </si>
  <si>
    <t>Conversion to equity (common shares) upon exercise of warrants (in shares)</t>
  </si>
  <si>
    <t>Issued pursuant to June 22, 2016 private placement</t>
  </si>
  <si>
    <t>Ending balance of warrants outstanding (in shares)</t>
  </si>
  <si>
    <t>Warrants | Bought Deal Public Offering</t>
  </si>
  <si>
    <t>Warrants | February 14, 2014 Warrants</t>
  </si>
  <si>
    <t>Derivative warrant liabilities - Bought deal narrative (Details) - USD ($)</t>
  </si>
  <si>
    <t>Dec. 28, 2016</t>
  </si>
  <si>
    <t>Disclosure of classes of share capital [line items]</t>
  </si>
  <si>
    <t>Share issue related cost</t>
  </si>
  <si>
    <t>Common units | Bought Deal Public Offering</t>
  </si>
  <si>
    <t>Number of units issued</t>
  </si>
  <si>
    <t>Share issuance, price per share (in dollars per share)</t>
  </si>
  <si>
    <t>Common shares | Common units | Bought Deal Public Offering</t>
  </si>
  <si>
    <t>Private placement, number of shares per Unit</t>
  </si>
  <si>
    <t>Number of warrants exercised</t>
  </si>
  <si>
    <t>Fair value of warrants on exercise dates</t>
  </si>
  <si>
    <t>Increase (decrease) through exercise of share purchase warrants</t>
  </si>
  <si>
    <t>Gains (losses) recognised in profit or loss, fair value measurement, liabilities</t>
  </si>
  <si>
    <t>Warrants | Common units | Bought Deal Public Offering</t>
  </si>
  <si>
    <t>Warrant exercise period</t>
  </si>
  <si>
    <t>Exercise price, price per unit (in dollars per share)</t>
  </si>
  <si>
    <t>Other income (expense) | Bought Deal Public Offering</t>
  </si>
  <si>
    <t>Derivative warrant liabilities - Assumptions used to estimate fair value of derivative warrant liability (Details)</t>
  </si>
  <si>
    <t>Dec. 31, 2017USD ($)year$ / shares</t>
  </si>
  <si>
    <t>Dec. 31, 2016USD ($)year$ / shares</t>
  </si>
  <si>
    <t>Annualized volatility</t>
  </si>
  <si>
    <t>74.00%</t>
  </si>
  <si>
    <t>Risk-free interest rate</t>
  </si>
  <si>
    <t>1.31%</t>
  </si>
  <si>
    <t>0.60%</t>
  </si>
  <si>
    <t>Life of warrants in years</t>
  </si>
  <si>
    <t>Expected dividend as percentage, warrants options granted</t>
  </si>
  <si>
    <t>0.00%</t>
  </si>
  <si>
    <t>February 14, 2014 Warrants | Warrants</t>
  </si>
  <si>
    <t>48.00%</t>
  </si>
  <si>
    <t>61.00%</t>
  </si>
  <si>
    <t>1.76%</t>
  </si>
  <si>
    <t>1.21%</t>
  </si>
  <si>
    <t>Life of warrants in years | year</t>
  </si>
  <si>
    <t>Market price (in dollars per share) | $</t>
  </si>
  <si>
    <t>Fair value per Warrant (in dollars per share) | $ / shares</t>
  </si>
  <si>
    <t>Bought Deal Public Offering | Warrants</t>
  </si>
  <si>
    <t>55.00%</t>
  </si>
  <si>
    <t>76.00%</t>
  </si>
  <si>
    <t>2.08%</t>
  </si>
  <si>
    <t>1.92%</t>
  </si>
  <si>
    <t>Derivative warrant liabilities - Private placement offering narrative (Details) - USD ($)</t>
  </si>
  <si>
    <t>Feb. 14, 2014</t>
  </si>
  <si>
    <t>Dec. 31, 2015</t>
  </si>
  <si>
    <t>Warrants | Private Placement Offering Feb 14 2014</t>
  </si>
  <si>
    <t>Issued pursuant to exercise of warrants (in shares)</t>
  </si>
  <si>
    <t>Number of warrants exercised, cashless</t>
  </si>
  <si>
    <t>Common shares | Private Placement Offering Feb 14 2014</t>
  </si>
  <si>
    <t>Level 3 of fair value hierarchy | Warrants | Private Placement Offering Feb 14 2014</t>
  </si>
  <si>
    <t>Information about how expected ten percent increase in market price would increase fair value of derivative warrant liability</t>
  </si>
  <si>
    <t>Information about how expected ten percent decrease in market price would decrease fair value of derivative warrant liability</t>
  </si>
  <si>
    <t>Information about how expected ten percent increase in volatility would increase fair value of derivative warrant liability</t>
  </si>
  <si>
    <t>Information about how expected ten percent decrease in volatility would decrease fair value of derivative warrant liability</t>
  </si>
  <si>
    <t>Common units | Common shares | Private Placement Offering Feb 14 2014</t>
  </si>
  <si>
    <t>Top of range | Level 3 of fair value hierarchy | Warrants | Private Placement Offering Feb 14 2014</t>
  </si>
  <si>
    <t>Change in risk variable</t>
  </si>
  <si>
    <t>Bottom of range | Level 3 of fair value hierarchy | Warrants | Private Placement Offering Feb 14 2014</t>
  </si>
  <si>
    <t>(10.00%)</t>
  </si>
  <si>
    <t>Share capital - Disclosure of shares issued (Details) - USD ($) shares in Thousands, $ in Thousands</t>
  </si>
  <si>
    <t>Reconciliation of issued capital [Abstract]</t>
  </si>
  <si>
    <t>Equity, opening balance</t>
  </si>
  <si>
    <t>Equity, closing balance</t>
  </si>
  <si>
    <t>Reconciliation of number of shares issued [Abstract]</t>
  </si>
  <si>
    <t>Number of shares issued, opening balance (in shares)</t>
  </si>
  <si>
    <t>Issued pursuant to exercise of derivative liability warrants (note 10) (in shares)</t>
  </si>
  <si>
    <t>Issued pursuant to exercise of stock options (in shares)</t>
  </si>
  <si>
    <t>Number of shares issued, closing balance (in shares)</t>
  </si>
  <si>
    <t>Common shares | Public Offering</t>
  </si>
  <si>
    <t>Number of shares issued during period (in shares)</t>
  </si>
  <si>
    <t>Common shares | Bought Deal Public Offering</t>
  </si>
  <si>
    <t>Common shares | ATM Facilities</t>
  </si>
  <si>
    <t>Common shares | June 22, 2016 Private Placement Offering</t>
  </si>
  <si>
    <t>Share capital - Common shares issued narrative (Details) - USD ($)</t>
  </si>
  <si>
    <t>Mar. 20, 2017</t>
  </si>
  <si>
    <t>Nov. 09, 2016</t>
  </si>
  <si>
    <t>Jul. 22, 2016</t>
  </si>
  <si>
    <t>Jun. 22, 2016</t>
  </si>
  <si>
    <t>Bought Deal public offering [Abstract]</t>
  </si>
  <si>
    <t>Share issue costs, bought deal units</t>
  </si>
  <si>
    <t>Private placement offerings [Abstract]</t>
  </si>
  <si>
    <t>Public Offering</t>
  </si>
  <si>
    <t>Number of shares issued, public offering</t>
  </si>
  <si>
    <t>Commission rate to allocate share issue costs</t>
  </si>
  <si>
    <t>6.00%</t>
  </si>
  <si>
    <t>Commission paid to placement agents and filing</t>
  </si>
  <si>
    <t>Over-allotment offering</t>
  </si>
  <si>
    <t>7.00%</t>
  </si>
  <si>
    <t>Commission paid for legal and other professional fees, bought deal units</t>
  </si>
  <si>
    <t>ATM Facilities [Abstract]</t>
  </si>
  <si>
    <t>Number of shares issued, private placement</t>
  </si>
  <si>
    <t>Share issue costs, private placement offerings</t>
  </si>
  <si>
    <t>Commission paid to agent, private placement offerings</t>
  </si>
  <si>
    <t>Commission paid for legal and filing fees, private placement offerings</t>
  </si>
  <si>
    <t>Issue price, private placement offerings (in dollars per share)</t>
  </si>
  <si>
    <t>Common shares [Member] | ATM Facilities</t>
  </si>
  <si>
    <t>Controlled equity offering</t>
  </si>
  <si>
    <t>Number of shares issued, controlled equity offering</t>
  </si>
  <si>
    <t>Share issue costs, controlled equity offerings</t>
  </si>
  <si>
    <t>Description of commission rate to allocate share issue costs, controlled equity offerings</t>
  </si>
  <si>
    <t>3.00%</t>
  </si>
  <si>
    <t>Commission paid to agent, controlled equity offerings</t>
  </si>
  <si>
    <t>Commission paid for professional and filing fees, controlled equity offerings</t>
  </si>
  <si>
    <t>Warrants | Private Placement Offering</t>
  </si>
  <si>
    <t>2 years</t>
  </si>
  <si>
    <t>Share capital - Disclosure of warrants issued (Details) - USD ($) shares in Thousands, $ in Thousands</t>
  </si>
  <si>
    <t>Reconciliation of warrants issued [Abstract]</t>
  </si>
  <si>
    <t>Warrants exercised</t>
  </si>
  <si>
    <t>Reconciliation of number of warrants issued [Abstract]</t>
  </si>
  <si>
    <t>Number of warrants issued, opening balance</t>
  </si>
  <si>
    <t>Warrants expired</t>
  </si>
  <si>
    <t>Number of warrants issued, closing balance</t>
  </si>
  <si>
    <t>June 22, 2016 Private Placement Offering | Warrants</t>
  </si>
  <si>
    <t>Share capital - Disclosure of warrants issued narrative (Details) - USD ($) $ / shares in Units, shares in Thousands</t>
  </si>
  <si>
    <t>June 22, 2016 Private Placement Offering</t>
  </si>
  <si>
    <t>Warrants | June 22, 2016 Private Placement Offering</t>
  </si>
  <si>
    <t>Number of warrants issued</t>
  </si>
  <si>
    <t>Issues, fair value measurement, entity's own equity instruments</t>
  </si>
  <si>
    <t>Expected volatility, share warrants</t>
  </si>
  <si>
    <t>Risk free interest rate, share warrants</t>
  </si>
  <si>
    <t>0.75%</t>
  </si>
  <si>
    <t>Option life, share options granted</t>
  </si>
  <si>
    <t>Expected dividend as percentage, share warrants</t>
  </si>
  <si>
    <t>Fair value per warrant (in dollars per share)</t>
  </si>
  <si>
    <t>Share capital - Disclosure of outstanding warrants (Details) shares in Thousands</t>
  </si>
  <si>
    <t>Dec. 31, 2017USD ($)shares</t>
  </si>
  <si>
    <t>Dec. 31, 2017CAD ($)shares</t>
  </si>
  <si>
    <t>Disclosure of outstanding warrants [Line Items]</t>
  </si>
  <si>
    <t>Weighted average excercise price, share warrants outstanding</t>
  </si>
  <si>
    <t>June 26, 2018 [Member]</t>
  </si>
  <si>
    <t>Weighted average excercise price, share warrants outstanding | $</t>
  </si>
  <si>
    <t>Exercise price, share warrants outstanding | $</t>
  </si>
  <si>
    <t>December 31, 2018 [Member]</t>
  </si>
  <si>
    <t>June 22, 2018 [Member]</t>
  </si>
  <si>
    <t>February 14, 2019 [Member]</t>
  </si>
  <si>
    <t>December 28, 2021 [Member]</t>
  </si>
  <si>
    <t>Canada, Dollars</t>
  </si>
  <si>
    <t>Number of warrants outstanding | shares</t>
  </si>
  <si>
    <t>Canada, Dollars | June 26, 2018 [Member]</t>
  </si>
  <si>
    <t>Canada, Dollars | December 31, 2018 [Member]</t>
  </si>
  <si>
    <t>United States of America, Dollars</t>
  </si>
  <si>
    <t>United States of America, Dollars | June 22, 2018 [Member]</t>
  </si>
  <si>
    <t>United States of America, Dollars | February 14, 2019 [Member]</t>
  </si>
  <si>
    <t>United States of America, Dollars | December 28, 2021 [Member]</t>
  </si>
  <si>
    <t>Share capital - Disclosure of number and weighted average exercise prices of share options (Details) $ / shares in Thousands, $ in Thousands</t>
  </si>
  <si>
    <t>May 02, 2016USD ($)</t>
  </si>
  <si>
    <t>Dec. 31, 2017CAD ($)$ / sharesshares</t>
  </si>
  <si>
    <t>Dec. 31, 2016CAD ($)shares</t>
  </si>
  <si>
    <t>Dec. 31, 2015CAD ($)shares</t>
  </si>
  <si>
    <t>Reconciliation of stock options outstanding [Abstract]</t>
  </si>
  <si>
    <t>Outstanding – Beginning of year (in shares)</t>
  </si>
  <si>
    <t>Granted pursuant to Stock Option Plan (in shares) | shares</t>
  </si>
  <si>
    <t>Granted pursuant to Section 613(c) of TSX manual (in shares)</t>
  </si>
  <si>
    <t>Exercised (in shares) | shares</t>
  </si>
  <si>
    <t>Expired (in shares) | shares</t>
  </si>
  <si>
    <t>Cancelled (in shares) | shares</t>
  </si>
  <si>
    <t>Forfeited (in shares) | shares</t>
  </si>
  <si>
    <t>Outstanding – End of year (in shares)</t>
  </si>
  <si>
    <t>Options exercisable – End of year (in shares) | shares</t>
  </si>
  <si>
    <t>Reconciliation of weighted average excercise price, stock options [Abstract]</t>
  </si>
  <si>
    <t>Weighted average exercise price of share options outstanding in share-based payment arrangement, opening balance (in dollars per share)</t>
  </si>
  <si>
    <t>Weighted average exercise price of share options granted in share-based payment arrangement (in dollars per share)</t>
  </si>
  <si>
    <t>Weighted average exercise price of share options granted pursuant to Section 613 (c) of TSX manual in share-based payment arrangement (in dollars per share)</t>
  </si>
  <si>
    <t>Weighted average exercise price of share options exercised in share-based payment arrangement (in dollars per share)</t>
  </si>
  <si>
    <t>Weighted average exercise price of share options expired in share-based payment arrangement (in dollars per share)</t>
  </si>
  <si>
    <t>Weighted average exercise price of share options canceled in share-based payment arrangement (in dollars per share)</t>
  </si>
  <si>
    <t>Weighted average exercise price of share options forfeited in share-based payment arrangement (in dollars per share)</t>
  </si>
  <si>
    <t>Weighted average exercise price of share options outstanding in share-based payment arrangement, closing balance (in dollars per share)</t>
  </si>
  <si>
    <t>Weighted average exercise price of share options exercisable in share-based payment arrangement</t>
  </si>
  <si>
    <t>Share capital - Disclosure of stock options granted (Details)</t>
  </si>
  <si>
    <t>Nov. 20, 2017USD ($)shares</t>
  </si>
  <si>
    <t>Nov. 20, 2017CAD ($)shares</t>
  </si>
  <si>
    <t>Oct. 25, 2017USD ($)shares</t>
  </si>
  <si>
    <t>Oct. 25, 2017CAD ($)shares</t>
  </si>
  <si>
    <t>Sep. 20, 2017USD ($)shares</t>
  </si>
  <si>
    <t>Sep. 20, 2017CAD ($)shares</t>
  </si>
  <si>
    <t>Jul. 05, 2017USD ($)shares</t>
  </si>
  <si>
    <t>Jul. 05, 2017CAD ($)shares</t>
  </si>
  <si>
    <t>Jun. 23, 2017USD ($)shares</t>
  </si>
  <si>
    <t>Jun. 23, 2017CAD ($)shares</t>
  </si>
  <si>
    <t>Apr. 26, 2017USD ($)shares</t>
  </si>
  <si>
    <t>Apr. 26, 2017CAD ($)shares</t>
  </si>
  <si>
    <t>Feb. 16, 2017USD ($)shares</t>
  </si>
  <si>
    <t>Feb. 16, 2017CAD ($)shares</t>
  </si>
  <si>
    <t>Feb. 09, 2017USD ($)shares</t>
  </si>
  <si>
    <t>Feb. 09, 2017CAD ($)shares</t>
  </si>
  <si>
    <t>Jan. 27, 2017USD ($)shares</t>
  </si>
  <si>
    <t>Jan. 27, 2017CAD ($)shares</t>
  </si>
  <si>
    <t>Jan. 20, 2017USD ($)shares</t>
  </si>
  <si>
    <t>Jan. 20, 2017CAD ($)shares</t>
  </si>
  <si>
    <t>Dec. 14, 2016USD ($)shares</t>
  </si>
  <si>
    <t>Dec. 14, 2016CAD ($)shares</t>
  </si>
  <si>
    <t>Jul. 21, 2016USD ($)shares</t>
  </si>
  <si>
    <t>Jul. 21, 2016CAD ($)shares</t>
  </si>
  <si>
    <t>Jul. 12, 2016USD ($)shares</t>
  </si>
  <si>
    <t>Jul. 12, 2016CAD ($)shares</t>
  </si>
  <si>
    <t>Jun. 17, 2016USD ($)shares</t>
  </si>
  <si>
    <t>Jun. 17, 2016CAD ($)shares</t>
  </si>
  <si>
    <t>Mar. 31, 2016USD ($)shares</t>
  </si>
  <si>
    <t>Mar. 31, 2016CAD ($)shares</t>
  </si>
  <si>
    <t>Mar. 30, 2016USD ($)shares</t>
  </si>
  <si>
    <t>Mar. 30, 2016CAD ($)shares</t>
  </si>
  <si>
    <t>Mar. 23, 2016USD ($)shares</t>
  </si>
  <si>
    <t>Mar. 23, 2016CAD ($)shares</t>
  </si>
  <si>
    <t>Dec. 31, 2016shares</t>
  </si>
  <si>
    <t>Disclosure of stock options granted [Line Items]</t>
  </si>
  <si>
    <t>Grant price (in usd per share and cad per share) | $</t>
  </si>
  <si>
    <t>Number</t>
  </si>
  <si>
    <t>Share options granted in share-based payment arrangement, vesting period</t>
  </si>
  <si>
    <t>12 months</t>
  </si>
  <si>
    <t>Share options granted in share-based payment arrangement, expiration period</t>
  </si>
  <si>
    <t>New Director</t>
  </si>
  <si>
    <t>Grant price (in usd per share and cad per share)</t>
  </si>
  <si>
    <t>Employees</t>
  </si>
  <si>
    <t>Chief Executive Officer</t>
  </si>
  <si>
    <t>Share options granted in share-based payment arrangement, vesting period percentage</t>
  </si>
  <si>
    <t>25.00%</t>
  </si>
  <si>
    <t>Chief Executive Officer | Tranche two</t>
  </si>
  <si>
    <t>36 months</t>
  </si>
  <si>
    <t>Officer</t>
  </si>
  <si>
    <t>Directors</t>
  </si>
  <si>
    <t>New Officer</t>
  </si>
  <si>
    <t>New Employees</t>
  </si>
  <si>
    <t>Directors, officers and employees</t>
  </si>
  <si>
    <t>Officers and new director</t>
  </si>
  <si>
    <t>Officers and employees</t>
  </si>
  <si>
    <t>New officer, new employees and directors | Tranche one [Member]</t>
  </si>
  <si>
    <t>33.00%</t>
  </si>
  <si>
    <t>New officer, new employees and directors | Tranche two</t>
  </si>
  <si>
    <t>24 months</t>
  </si>
  <si>
    <t>2.78%</t>
  </si>
  <si>
    <t>Share capital - Stock options and compensation expense narrative (Details) $ / shares in Thousands</t>
  </si>
  <si>
    <t>Jun. 08, 2016</t>
  </si>
  <si>
    <t>Dec. 31, 2017USD ($)$ / sharesshares</t>
  </si>
  <si>
    <t>Dec. 31, 2015USD ($)shares</t>
  </si>
  <si>
    <t>Dec. 31, 2017$ / shares</t>
  </si>
  <si>
    <t>Dec. 31, 2014shares</t>
  </si>
  <si>
    <t>Expense from share-based payment transactions with employees</t>
  </si>
  <si>
    <t>Increase (decrease) in percent of share options issued in share-based payment arrangement</t>
  </si>
  <si>
    <t>12.50%</t>
  </si>
  <si>
    <t>Number of share options issued and outstanding in share-based payment arrangement | $ / shares</t>
  </si>
  <si>
    <t>Number of share options available for issue in share-based payment arrangement | $ / shares</t>
  </si>
  <si>
    <t>Number of share options outstanding in share-based payment arrangement</t>
  </si>
  <si>
    <t>Percent of share options outstanding in share-based payment arrangement</t>
  </si>
  <si>
    <t>5.60%</t>
  </si>
  <si>
    <t>Number of share options granted pursuant to Section 613(c) of TSX manual in share-based payment arrangement</t>
  </si>
  <si>
    <t>Information About How Expected Ten Percent Increase in Volatility, Would Increase On Share Options Granted, Expense Amount</t>
  </si>
  <si>
    <t>Information About How Expected Ten Percent Decrease in Volatility, Would Decrease On Share Options Granted, Expense Amount</t>
  </si>
  <si>
    <t>Share options pursuant to Section 613(c) of TSX manual in share-based payment arrangement vesting period</t>
  </si>
  <si>
    <t>Share options pursuant to Section 613(c) of TSX manual in share-based payment arrangement expiration period</t>
  </si>
  <si>
    <t>Number of share options exercised pursuant to Section 613(c) of TSX manual in share-based payment arrangement | shares</t>
  </si>
  <si>
    <t>Shares issued pursuant to Section 613(c) of TSX manual in share-based payment arrangement outstanding | shares</t>
  </si>
  <si>
    <t>Percent of share options issued in share-based payment arrangement</t>
  </si>
  <si>
    <t>Research and Development Expense</t>
  </si>
  <si>
    <t>Corporate, Administration and Business Development Expense</t>
  </si>
  <si>
    <t>Share capital - Weighted average assumptions (Details) - USD ($)</t>
  </si>
  <si>
    <t>Life of options in years</t>
  </si>
  <si>
    <t>Estimated forfeiture rate, share options granted</t>
  </si>
  <si>
    <t>25.50%</t>
  </si>
  <si>
    <t>16.90%</t>
  </si>
  <si>
    <t>Expected dividend as percentage, share options granted</t>
  </si>
  <si>
    <t>Exercise price, share options granted</t>
  </si>
  <si>
    <t>Market price on date of grant, share options granted</t>
  </si>
  <si>
    <t>Share options granted, fair value</t>
  </si>
  <si>
    <t>Share capital - Disclosure of stock options outstanding (Details) shares in Thousands, $ / shares in Thousands</t>
  </si>
  <si>
    <t>Dec. 31, 2017year</t>
  </si>
  <si>
    <t>Dec. 31, 2017CAD ($)</t>
  </si>
  <si>
    <t>Dec. 31, 2015shares</t>
  </si>
  <si>
    <t>Disclosure of number and weighted average remaining contractual life of outstanding share options [line items]</t>
  </si>
  <si>
    <t>Number of stock options outstanding</t>
  </si>
  <si>
    <t>Weighted average remaining contractual life of outstanding share options (in years) | year</t>
  </si>
  <si>
    <t>Options exercisable – End of year (in shares)</t>
  </si>
  <si>
    <t>Exercise price range one [Member]</t>
  </si>
  <si>
    <t>Exercise price range two [Member]</t>
  </si>
  <si>
    <t>Exercise price range three [Member]</t>
  </si>
  <si>
    <t>Exercise price range four [Member]</t>
  </si>
  <si>
    <t>Exercise price range five [Member]</t>
  </si>
  <si>
    <t>Exercise price range six [Member]</t>
  </si>
  <si>
    <t>Canada, Dollars | Top of range | Exercise price range one [Member]</t>
  </si>
  <si>
    <t>Exercise price of outstanding share options | $</t>
  </si>
  <si>
    <t>Canada, Dollars | Top of range | Exercise price range two [Member]</t>
  </si>
  <si>
    <t>Canada, Dollars | Top of range | Exercise price range three [Member]</t>
  </si>
  <si>
    <t>Canada, Dollars | Top of range | Exercise price range four [Member]</t>
  </si>
  <si>
    <t>Canada, Dollars | Top of range | Exercise price range five [Member]</t>
  </si>
  <si>
    <t>Canada, Dollars | Top of range | Exercise price range six [Member]</t>
  </si>
  <si>
    <t>Canada, Dollars | Bottom of range | Exercise price range one [Member]</t>
  </si>
  <si>
    <t>Canada, Dollars | Bottom of range | Exercise price range two [Member]</t>
  </si>
  <si>
    <t>Canada, Dollars | Bottom of range | Exercise price range three [Member]</t>
  </si>
  <si>
    <t>Canada, Dollars | Bottom of range | Exercise price range four [Member]</t>
  </si>
  <si>
    <t>Canada, Dollars | Bottom of range | Exercise price range five [Member]</t>
  </si>
  <si>
    <t>Canada, Dollars | Bottom of range | Exercise price range six [Member]</t>
  </si>
  <si>
    <t>Nature of expenses - Research and development (Details) - USD ($) $ in Thousands</t>
  </si>
  <si>
    <t>Contract research organizations (CROs) and other third party clinical trial expenses</t>
  </si>
  <si>
    <t>Drug supply and distribution</t>
  </si>
  <si>
    <t>Salaries, incentive pay and employee benefits</t>
  </si>
  <si>
    <t>Travel, insurance, patent annuity fees, legal fees and other</t>
  </si>
  <si>
    <t>Stock compensation expense</t>
  </si>
  <si>
    <t>Nature of expenses - Corporate, administration and business development (Details) - USD ($) $ in Thousands</t>
  </si>
  <si>
    <t>Salaries, incentive pay, director fees and employee benefits</t>
  </si>
  <si>
    <t>Professional and consulting fees</t>
  </si>
  <si>
    <t>Rent, insurance, information technology and other public company operating costs</t>
  </si>
  <si>
    <t>Travel, tradeshows and sponsorships</t>
  </si>
  <si>
    <t>Corporate, administration and business development</t>
  </si>
  <si>
    <t>Other expenses (income) - (Details) - USD ($) $ in Thousands</t>
  </si>
  <si>
    <t>Finance Income [Abstract]</t>
  </si>
  <si>
    <t>Interest income</t>
  </si>
  <si>
    <t>Loss on sale of short term investments</t>
  </si>
  <si>
    <t>Other - Other Expense (Income) [Abstract]</t>
  </si>
  <si>
    <t>Revaluation adjustment on contingent consideration (note 9)</t>
  </si>
  <si>
    <t>Foreign exchange loss (gain) and other</t>
  </si>
  <si>
    <t>Share issue costs allocated to derivative warrants (note 10)</t>
  </si>
  <si>
    <t>Other expense (income), classified under other expense (income)</t>
  </si>
  <si>
    <t>Income taxes - Disclosure of income taxes (Details) - USD ($) $ in Thousands</t>
  </si>
  <si>
    <t>Disclosure of temporary difference, unused tax losses and unused tax credits [line items]</t>
  </si>
  <si>
    <t>Non-capital losses carried forward</t>
  </si>
  <si>
    <t>Federal investment tax credits</t>
  </si>
  <si>
    <t>Tax Year 2029 [Member]</t>
  </si>
  <si>
    <t>Tax Year 2030 [Member]</t>
  </si>
  <si>
    <t>Tax Year 2031 [Member]</t>
  </si>
  <si>
    <t>Tax Year 2032 [Member]</t>
  </si>
  <si>
    <t>Tax Year 2033 [Member]</t>
  </si>
  <si>
    <t>Tax Year 2034 [Member]</t>
  </si>
  <si>
    <t>Tax Year 2035 [Member]</t>
  </si>
  <si>
    <t>Tax Year 2036 [Member]</t>
  </si>
  <si>
    <t>Tax Year 2037 [Member]</t>
  </si>
  <si>
    <t>Income taxes - Disclosure of deferred tax assets (liabilities) (Details) - USD ($) $ in Thousands</t>
  </si>
  <si>
    <t>Deferred tax assets (liabilities)</t>
  </si>
  <si>
    <t>Deferred tax assets</t>
  </si>
  <si>
    <t>Potential tax assets not recognized</t>
  </si>
  <si>
    <t>Net deferred tax assets</t>
  </si>
  <si>
    <t>Loss carry-forwards</t>
  </si>
  <si>
    <t>Deferred revenue and contingent consideration</t>
  </si>
  <si>
    <t>Intangible assets</t>
  </si>
  <si>
    <t>Other</t>
  </si>
  <si>
    <t>Income taxes - Disclosure of income tax recovery (Details) - USD ($) $ in Thousands</t>
  </si>
  <si>
    <t>Expected recovery at the statutory rate</t>
  </si>
  <si>
    <t>Non-taxable revaluation of warrant liabilities</t>
  </si>
  <si>
    <t>Non-deductible expenses including stock compensation</t>
  </si>
  <si>
    <t>Unrecognized deductible temporary differences</t>
  </si>
  <si>
    <t>Total income tax recovery</t>
  </si>
  <si>
    <t>Canada</t>
  </si>
  <si>
    <t>Statutory tax rate</t>
  </si>
  <si>
    <t>27.00%</t>
  </si>
  <si>
    <t>26.50%</t>
  </si>
  <si>
    <t>Net loss per common share - Earnings per share computation (Details) - USD ($) $ / shares in Units, shares in Thousands, $ in Thousands</t>
  </si>
  <si>
    <t>Weighted average number of ordinary shares outstanding</t>
  </si>
  <si>
    <t>Net loss per common share (expressed in $ per share)</t>
  </si>
  <si>
    <t>Net loss per common share - anti-dilutive securities (Details) - shares shares in Thousands</t>
  </si>
  <si>
    <t>Earnings per share [line items]</t>
  </si>
  <si>
    <t>Anti-dilutive securities</t>
  </si>
  <si>
    <t>Stock options</t>
  </si>
  <si>
    <t>Warrants (derivative liabilities)</t>
  </si>
  <si>
    <t>Warrants (equity)</t>
  </si>
  <si>
    <t>Segment disclosures - revenue based on customer location (Details) - USD ($) $ in Thousands</t>
  </si>
  <si>
    <t>Disclosure of geographical areas [line items]</t>
  </si>
  <si>
    <t>United States</t>
  </si>
  <si>
    <t>China</t>
  </si>
  <si>
    <t>Switzerland</t>
  </si>
  <si>
    <t>Supplementary cash flow information - Other Operating Assets and Liabilities (Details) - USD ($) $ in Thousands</t>
  </si>
  <si>
    <t>Adjustments for increase (decrease) in clinical trail deposits</t>
  </si>
  <si>
    <t>Interest received</t>
  </si>
  <si>
    <t>Supplementary cash flow information - Changes in Investing and Financing Activities (Details) - USD ($) $ in Thousands</t>
  </si>
  <si>
    <t>Beginning balance of short term investments</t>
  </si>
  <si>
    <t>Cash flow - Purchases</t>
  </si>
  <si>
    <t>Cash flow - Disposals</t>
  </si>
  <si>
    <t>Non-cash changes - Fair value adjustments</t>
  </si>
  <si>
    <t>Non-cash changes - Other</t>
  </si>
  <si>
    <t>Ending balance of short term investments</t>
  </si>
  <si>
    <t>Beginning balance contingent consideration</t>
  </si>
  <si>
    <t>Fair value adjustment contingent consideration</t>
  </si>
  <si>
    <t>Ending balance contingent consideration</t>
  </si>
  <si>
    <t>Derivative warrants</t>
  </si>
  <si>
    <t>Cash flow - Proceeds from exercise derivative warrants</t>
  </si>
  <si>
    <t>Beginning balance common shares</t>
  </si>
  <si>
    <t>Cash flow - Net proceeds from public offering</t>
  </si>
  <si>
    <t>Cash flow - Proceeds from exercise warrants</t>
  </si>
  <si>
    <t>Cash flow - Proceeds from exercise options</t>
  </si>
  <si>
    <t>Ending balance common shares</t>
  </si>
  <si>
    <t>Capital reserve [Abstract]</t>
  </si>
  <si>
    <t>Beginning balance capital reserve</t>
  </si>
  <si>
    <t>Non-cash changes - Stock Based Compensation</t>
  </si>
  <si>
    <t>Ending balance capital reserve</t>
  </si>
  <si>
    <t>Non-cash changes - Conversion to Common Shares</t>
  </si>
  <si>
    <t>Derivative warrants December 28, 2016</t>
  </si>
  <si>
    <t>Beginning balance derivative warrant liabilities</t>
  </si>
  <si>
    <t>Ending balance derivative warrant liabilities</t>
  </si>
  <si>
    <t>Derivative warrants February 14, 2014</t>
  </si>
  <si>
    <t>Related parties - Compensation awarded to key management (Details) - USD ($) $ in Thousands</t>
  </si>
  <si>
    <t>Salaries, short-term employee benefits</t>
  </si>
  <si>
    <t>Bonuses accrued or paid</t>
  </si>
  <si>
    <t>Severance costs</t>
  </si>
  <si>
    <t>Director fees</t>
  </si>
  <si>
    <t>Key management personnel compensation</t>
  </si>
  <si>
    <t>Related parties - Narrative (Details) - USD ($)</t>
  </si>
  <si>
    <t>Key management personnel of entity or parent [member]</t>
  </si>
  <si>
    <t>Legal fees</t>
  </si>
  <si>
    <t>Contingent consideration payable</t>
  </si>
  <si>
    <t>Commitments and contingencies - (Details)</t>
  </si>
  <si>
    <t>Dec. 14, 2014</t>
  </si>
  <si>
    <t>Nov. 14, 2014ft²</t>
  </si>
  <si>
    <t>Jun. 01, 2014USD ($)ft²</t>
  </si>
  <si>
    <t>Disclosure of Commitments [Line Items]</t>
  </si>
  <si>
    <t>Minimum lease payments payable under non-cancellable operating lease</t>
  </si>
  <si>
    <t>Purchase obligations</t>
  </si>
  <si>
    <t>Voclosporin [Member]</t>
  </si>
  <si>
    <t>Licensee royalty fee</t>
  </si>
  <si>
    <t>2.00%</t>
  </si>
  <si>
    <t>Royalty fee</t>
  </si>
  <si>
    <t>0.30%</t>
  </si>
  <si>
    <t>Disposal of substantially all of product percent of consideration transferred</t>
  </si>
  <si>
    <t>2018 [member]</t>
  </si>
  <si>
    <t>2019 [member]</t>
  </si>
  <si>
    <t>Victoria, British Columbia [Member]</t>
  </si>
  <si>
    <t>Area of real estate property (in sqft) | ft²</t>
  </si>
  <si>
    <t>Term of contract</t>
  </si>
  <si>
    <t>Monthly payments</t>
  </si>
  <si>
    <t>Edmonton, Alberta [Member]</t>
  </si>
  <si>
    <t>Lease extension term</t>
  </si>
  <si>
    <t>1 year</t>
  </si>
  <si>
    <t>Financial instruments and fair values (Details)</t>
  </si>
  <si>
    <t>Dec. 31, 2017USD ($)$ / $</t>
  </si>
  <si>
    <t>Dec. 31, 2016USD ($)$ / $</t>
  </si>
  <si>
    <t>Foreign exchange rates [abstract]</t>
  </si>
  <si>
    <t>Exchange rate, CA$ – US$ | $ / $</t>
  </si>
  <si>
    <t>Ten percent weakening of CA$ would effect income</t>
  </si>
  <si>
    <t>Liquidity risk [member]</t>
  </si>
  <si>
    <t>Disclosure of credit risk exposure [line items]</t>
  </si>
  <si>
    <t>Borrowings, maturity period</t>
  </si>
  <si>
    <t>Interest rate risk</t>
  </si>
  <si>
    <t>Bottom of range | Liquidity risk [member] | Cash and cash equivalents</t>
  </si>
  <si>
    <t>Cash and cash equivalents instruments, maturity period</t>
  </si>
  <si>
    <t>30 days</t>
  </si>
  <si>
    <t>Top of range | Liquidity risk [member] | Cash and cash equivalents</t>
  </si>
  <si>
    <t>90 days</t>
  </si>
  <si>
    <t>Top of range | Liquidity risk [member] | Bonds and Treasury Notes</t>
  </si>
  <si>
    <t>Short term investments, maturity period</t>
  </si>
  <si>
    <t>Canada, Dollars | Currency risk</t>
  </si>
  <si>
    <t>Net exposure</t>
  </si>
  <si>
    <t>Ten percent strengthening of CA$ would increase net loss, amount</t>
  </si>
  <si>
    <t>Canada, Dollars | Currency risk | Accounts payable and accrued liabilities</t>
  </si>
  <si>
    <t>Canada, Dollars | Currency risk | Cash and cash equivalents</t>
  </si>
  <si>
    <t>Canada, Dollars | Currency risk | Accounts receivable</t>
  </si>
  <si>
    <t>Subsequent event (Details)</t>
  </si>
  <si>
    <t>2 Months Ended</t>
  </si>
  <si>
    <t>Mar. 15, 2018USD ($)shares</t>
  </si>
  <si>
    <t>Mar. 15, 2018CAD ($)shares</t>
  </si>
  <si>
    <t>Disclosure of non-adjusting events after reporting period [line items]</t>
  </si>
  <si>
    <t>Granted pursuant to Stock Option Plan (in shares)</t>
  </si>
  <si>
    <t>Weighted average exercise price of share options granted in share-based payment arrangement (in dollars per share) | $</t>
  </si>
  <si>
    <t>Major ordinary share transaction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0062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84051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v>
      </c>
      <c r="B1" s="2" t="s">
        <v>1</v>
      </c>
    </row>
    <row r="2" spans="1:2">
      <c r="B2" s="2" t="s">
        <v>22</v>
      </c>
    </row>
    <row r="3" spans="1:2">
      <c r="A3" s="3" t="s">
        <v>157</v>
      </c>
    </row>
    <row r="4" spans="1:2">
      <c r="A4" s="4" t="s">
        <v>40</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v>
      </c>
      <c r="B1" s="2" t="s">
        <v>22</v>
      </c>
      <c r="C1" s="2" t="s">
        <v>23</v>
      </c>
    </row>
    <row r="2" spans="1:3">
      <c r="A2" s="3" t="s">
        <v>24</v>
      </c>
    </row>
    <row r="3" spans="1:3">
      <c r="A3" s="4" t="s">
        <v>25</v>
      </c>
      <c r="B3" s="6" t="n">
        <v>165629</v>
      </c>
      <c r="C3" s="6" t="n">
        <v>39649</v>
      </c>
    </row>
    <row r="4" spans="1:3">
      <c r="A4" s="4" t="s">
        <v>26</v>
      </c>
      <c r="B4" s="5" t="n">
        <v>7833</v>
      </c>
      <c r="C4" s="5" t="n">
        <v>0</v>
      </c>
    </row>
    <row r="5" spans="1:3">
      <c r="A5" s="4" t="s">
        <v>27</v>
      </c>
      <c r="B5" s="5" t="n">
        <v>109</v>
      </c>
      <c r="C5" s="5" t="n">
        <v>86</v>
      </c>
    </row>
    <row r="6" spans="1:3">
      <c r="A6" s="4" t="s">
        <v>28</v>
      </c>
      <c r="B6" s="5" t="n">
        <v>1681</v>
      </c>
      <c r="C6" s="5" t="n">
        <v>1683</v>
      </c>
    </row>
    <row r="7" spans="1:3">
      <c r="A7" s="4" t="s">
        <v>24</v>
      </c>
      <c r="B7" s="5" t="n">
        <v>175252</v>
      </c>
      <c r="C7" s="5" t="n">
        <v>41418</v>
      </c>
    </row>
    <row r="8" spans="1:3">
      <c r="A8" s="4" t="s">
        <v>29</v>
      </c>
      <c r="B8" s="5" t="n">
        <v>448</v>
      </c>
      <c r="C8" s="5" t="n">
        <v>0</v>
      </c>
    </row>
    <row r="9" spans="1:3">
      <c r="A9" s="4" t="s">
        <v>30</v>
      </c>
      <c r="B9" s="5" t="n">
        <v>31</v>
      </c>
      <c r="C9" s="5" t="n">
        <v>29</v>
      </c>
    </row>
    <row r="10" spans="1:3">
      <c r="A10" s="4" t="s">
        <v>31</v>
      </c>
      <c r="B10" s="5" t="n">
        <v>14116</v>
      </c>
      <c r="C10" s="5" t="n">
        <v>15550</v>
      </c>
    </row>
    <row r="11" spans="1:3">
      <c r="A11" s="4" t="s">
        <v>32</v>
      </c>
      <c r="B11" s="5" t="n">
        <v>189847</v>
      </c>
      <c r="C11" s="5" t="n">
        <v>56997</v>
      </c>
    </row>
    <row r="12" spans="1:3">
      <c r="A12" s="3" t="s">
        <v>33</v>
      </c>
    </row>
    <row r="13" spans="1:3">
      <c r="A13" s="4" t="s">
        <v>34</v>
      </c>
      <c r="B13" s="5" t="n">
        <v>7959</v>
      </c>
      <c r="C13" s="5" t="n">
        <v>5791</v>
      </c>
    </row>
    <row r="14" spans="1:3">
      <c r="A14" s="4" t="s">
        <v>35</v>
      </c>
      <c r="B14" s="5" t="n">
        <v>118</v>
      </c>
      <c r="C14" s="5" t="n">
        <v>118</v>
      </c>
    </row>
    <row r="15" spans="1:3">
      <c r="A15" s="4" t="s">
        <v>36</v>
      </c>
      <c r="B15" s="5" t="n">
        <v>73</v>
      </c>
      <c r="C15" s="5" t="n">
        <v>2021</v>
      </c>
    </row>
    <row r="16" spans="1:3">
      <c r="A16" s="4" t="s">
        <v>33</v>
      </c>
      <c r="B16" s="5" t="n">
        <v>8150</v>
      </c>
      <c r="C16" s="5" t="n">
        <v>7930</v>
      </c>
    </row>
    <row r="17" spans="1:3">
      <c r="A17" s="4" t="s">
        <v>37</v>
      </c>
      <c r="B17" s="5" t="n">
        <v>442</v>
      </c>
      <c r="C17" s="5" t="n">
        <v>560</v>
      </c>
    </row>
    <row r="18" spans="1:3">
      <c r="A18" s="4" t="s">
        <v>36</v>
      </c>
      <c r="B18" s="5" t="n">
        <v>3719</v>
      </c>
      <c r="C18" s="5" t="n">
        <v>3419</v>
      </c>
    </row>
    <row r="19" spans="1:3">
      <c r="A19" s="4" t="s">
        <v>38</v>
      </c>
      <c r="B19" s="5" t="n">
        <v>11793</v>
      </c>
      <c r="C19" s="5" t="n">
        <v>9138</v>
      </c>
    </row>
    <row r="20" spans="1:3">
      <c r="A20" s="4" t="s">
        <v>39</v>
      </c>
      <c r="B20" s="5" t="n">
        <v>24104</v>
      </c>
      <c r="C20" s="5" t="n">
        <v>21047</v>
      </c>
    </row>
    <row r="21" spans="1:3">
      <c r="A21" s="3" t="s">
        <v>40</v>
      </c>
    </row>
    <row r="22" spans="1:3">
      <c r="A22" s="4" t="s">
        <v>41</v>
      </c>
      <c r="B22" s="5" t="n">
        <v>499200</v>
      </c>
      <c r="C22" s="5" t="n">
        <v>299815</v>
      </c>
    </row>
    <row r="23" spans="1:3">
      <c r="A23" s="4" t="s">
        <v>42</v>
      </c>
      <c r="B23" s="5" t="n">
        <v>906</v>
      </c>
      <c r="C23" s="5" t="n">
        <v>971</v>
      </c>
    </row>
    <row r="24" spans="1:3">
      <c r="A24" s="4" t="s">
        <v>43</v>
      </c>
      <c r="B24" s="5" t="n">
        <v>18360</v>
      </c>
      <c r="C24" s="5" t="n">
        <v>17017</v>
      </c>
    </row>
    <row r="25" spans="1:3">
      <c r="A25" s="4" t="s">
        <v>44</v>
      </c>
      <c r="B25" s="5" t="n">
        <v>-883</v>
      </c>
      <c r="C25" s="5" t="n">
        <v>-805</v>
      </c>
    </row>
    <row r="26" spans="1:3">
      <c r="A26" s="4" t="s">
        <v>45</v>
      </c>
      <c r="B26" s="5" t="n">
        <v>-351840</v>
      </c>
      <c r="C26" s="5" t="n">
        <v>-281048</v>
      </c>
    </row>
    <row r="27" spans="1:3">
      <c r="A27" s="4" t="s">
        <v>46</v>
      </c>
      <c r="B27" s="5" t="n">
        <v>165743</v>
      </c>
      <c r="C27" s="5" t="n">
        <v>35950</v>
      </c>
    </row>
    <row r="28" spans="1:3">
      <c r="A28" s="4" t="s">
        <v>47</v>
      </c>
      <c r="B28" s="5" t="n">
        <v>189847</v>
      </c>
      <c r="C28" s="5" t="n">
        <v>56997</v>
      </c>
    </row>
    <row r="29" spans="1:3">
      <c r="A29" s="4" t="s">
        <v>48</v>
      </c>
      <c r="B29" s="4" t="s">
        <v>49</v>
      </c>
      <c r="C2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2</v>
      </c>
    </row>
    <row r="3" spans="1:2">
      <c r="A3" s="3" t="s">
        <v>129</v>
      </c>
    </row>
    <row r="4" spans="1:2">
      <c r="A4" s="4" t="s">
        <v>194</v>
      </c>
      <c r="B4" s="4" t="s">
        <v>195</v>
      </c>
    </row>
    <row r="5" spans="1:2">
      <c r="A5" s="4" t="s">
        <v>196</v>
      </c>
      <c r="B5" s="4" t="s">
        <v>197</v>
      </c>
    </row>
    <row r="6" spans="1:2">
      <c r="A6" s="4" t="s">
        <v>198</v>
      </c>
      <c r="B6" s="4" t="s">
        <v>199</v>
      </c>
    </row>
    <row r="7" spans="1:2">
      <c r="A7" s="4" t="s">
        <v>25</v>
      </c>
      <c r="B7" s="4" t="s">
        <v>200</v>
      </c>
    </row>
    <row r="8" spans="1:2">
      <c r="A8" s="4" t="s">
        <v>135</v>
      </c>
      <c r="B8" s="4" t="s">
        <v>201</v>
      </c>
    </row>
    <row r="9" spans="1:2">
      <c r="A9" s="4" t="s">
        <v>138</v>
      </c>
      <c r="B9" s="4" t="s">
        <v>202</v>
      </c>
    </row>
    <row r="10" spans="1:2">
      <c r="A10" s="4" t="s">
        <v>203</v>
      </c>
      <c r="B10" s="4" t="s">
        <v>204</v>
      </c>
    </row>
    <row r="11" spans="1:2">
      <c r="A11" s="4" t="s">
        <v>205</v>
      </c>
      <c r="B11" s="4" t="s">
        <v>206</v>
      </c>
    </row>
    <row r="12" spans="1:2">
      <c r="A12" s="4" t="s">
        <v>40</v>
      </c>
      <c r="B12" s="4" t="s">
        <v>207</v>
      </c>
    </row>
    <row r="13" spans="1:2">
      <c r="A13" s="4" t="s">
        <v>208</v>
      </c>
      <c r="B13" s="4" t="s">
        <v>209</v>
      </c>
    </row>
    <row r="14" spans="1:2">
      <c r="A14" s="4" t="s">
        <v>210</v>
      </c>
      <c r="B14" s="4" t="s">
        <v>211</v>
      </c>
    </row>
    <row r="15" spans="1:2">
      <c r="A15" s="4" t="s">
        <v>88</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2</v>
      </c>
    </row>
    <row r="3" spans="1:2">
      <c r="A3" s="3" t="s">
        <v>12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v>
      </c>
      <c r="B1" s="2" t="s">
        <v>1</v>
      </c>
    </row>
    <row r="2" spans="1:3">
      <c r="B2" s="2" t="s">
        <v>22</v>
      </c>
      <c r="C2" s="2" t="s">
        <v>23</v>
      </c>
    </row>
    <row r="3" spans="1:3">
      <c r="A3" s="3" t="s">
        <v>51</v>
      </c>
    </row>
    <row r="4" spans="1:3">
      <c r="A4" s="4" t="s">
        <v>52</v>
      </c>
      <c r="B4" s="6" t="n">
        <v>418</v>
      </c>
      <c r="C4" s="6" t="n">
        <v>118</v>
      </c>
    </row>
    <row r="5" spans="1:3">
      <c r="A5" s="4" t="s">
        <v>53</v>
      </c>
      <c r="B5" s="5" t="n">
        <v>0</v>
      </c>
      <c r="C5" s="5" t="n">
        <v>50</v>
      </c>
    </row>
    <row r="6" spans="1:3">
      <c r="A6" s="4" t="s">
        <v>54</v>
      </c>
      <c r="B6" s="5" t="n">
        <v>2</v>
      </c>
      <c r="C6" s="5" t="n">
        <v>5</v>
      </c>
    </row>
    <row r="7" spans="1:3">
      <c r="A7" s="4" t="s">
        <v>55</v>
      </c>
      <c r="B7" s="5" t="n">
        <v>420</v>
      </c>
      <c r="C7" s="5" t="n">
        <v>173</v>
      </c>
    </row>
    <row r="8" spans="1:3">
      <c r="A8" s="3" t="s">
        <v>56</v>
      </c>
    </row>
    <row r="9" spans="1:3">
      <c r="A9" s="4" t="s">
        <v>57</v>
      </c>
      <c r="B9" s="5" t="n">
        <v>33930</v>
      </c>
      <c r="C9" s="5" t="n">
        <v>14534</v>
      </c>
    </row>
    <row r="10" spans="1:3">
      <c r="A10" s="4" t="s">
        <v>58</v>
      </c>
      <c r="B10" s="5" t="n">
        <v>12096</v>
      </c>
      <c r="C10" s="5" t="n">
        <v>6970</v>
      </c>
    </row>
    <row r="11" spans="1:3">
      <c r="A11" s="4" t="s">
        <v>59</v>
      </c>
      <c r="B11" s="5" t="n">
        <v>1434</v>
      </c>
      <c r="C11" s="5" t="n">
        <v>1457</v>
      </c>
    </row>
    <row r="12" spans="1:3">
      <c r="A12" s="4" t="s">
        <v>60</v>
      </c>
      <c r="B12" s="5" t="n">
        <v>22</v>
      </c>
      <c r="C12" s="5" t="n">
        <v>22</v>
      </c>
    </row>
    <row r="13" spans="1:3">
      <c r="A13" s="4" t="s">
        <v>54</v>
      </c>
      <c r="B13" s="5" t="n">
        <v>1</v>
      </c>
      <c r="C13" s="5" t="n">
        <v>4</v>
      </c>
    </row>
    <row r="14" spans="1:3">
      <c r="A14" s="4" t="s">
        <v>61</v>
      </c>
      <c r="B14" s="5" t="n">
        <v>-195</v>
      </c>
      <c r="C14" s="5" t="n">
        <v>2213</v>
      </c>
    </row>
    <row r="15" spans="1:3">
      <c r="A15" s="4" t="s">
        <v>62</v>
      </c>
      <c r="B15" s="5" t="n">
        <v>47288</v>
      </c>
      <c r="C15" s="5" t="n">
        <v>25200</v>
      </c>
    </row>
    <row r="16" spans="1:3">
      <c r="A16" s="4" t="s">
        <v>63</v>
      </c>
      <c r="B16" s="5" t="n">
        <v>-46868</v>
      </c>
      <c r="C16" s="5" t="n">
        <v>-25027</v>
      </c>
    </row>
    <row r="17" spans="1:3">
      <c r="A17" s="4" t="s">
        <v>64</v>
      </c>
      <c r="B17" s="5" t="n">
        <v>-23924</v>
      </c>
      <c r="C17" s="5" t="n">
        <v>1732</v>
      </c>
    </row>
    <row r="18" spans="1:3">
      <c r="A18" s="4" t="s">
        <v>65</v>
      </c>
      <c r="B18" s="5" t="n">
        <v>-70792</v>
      </c>
      <c r="C18" s="5" t="n">
        <v>-23295</v>
      </c>
    </row>
    <row r="19" spans="1:3">
      <c r="A19" s="4" t="s">
        <v>66</v>
      </c>
      <c r="B19" s="5" t="n">
        <v>-78</v>
      </c>
      <c r="C19" s="5" t="n">
        <v>0</v>
      </c>
    </row>
    <row r="20" spans="1:3">
      <c r="A20" s="4" t="s">
        <v>67</v>
      </c>
      <c r="B20" s="6" t="n">
        <v>-70870</v>
      </c>
      <c r="C20" s="6" t="n">
        <v>-23295</v>
      </c>
    </row>
    <row r="21" spans="1:3">
      <c r="A21" s="4" t="s">
        <v>68</v>
      </c>
      <c r="B21" s="7" t="n">
        <v>-0.92</v>
      </c>
      <c r="C21" s="7" t="n">
        <v>-0.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2</v>
      </c>
    </row>
    <row r="3" spans="1:2">
      <c r="A3" s="3" t="s">
        <v>22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2</v>
      </c>
    </row>
    <row r="3" spans="1:2">
      <c r="A3" s="3" t="s">
        <v>139</v>
      </c>
    </row>
    <row r="4" spans="1:2">
      <c r="A4" s="4" t="s">
        <v>233</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2</v>
      </c>
    </row>
    <row r="3" spans="1:2">
      <c r="A3" s="3" t="s">
        <v>142</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2</v>
      </c>
    </row>
    <row r="3" spans="1:2">
      <c r="A3" s="3" t="s">
        <v>145</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2</v>
      </c>
    </row>
    <row r="3" spans="1:2">
      <c r="A3" s="3" t="s">
        <v>152</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2</v>
      </c>
    </row>
    <row r="3" spans="1:2">
      <c r="A3" s="3" t="s">
        <v>15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2</v>
      </c>
    </row>
    <row r="3" spans="1:2">
      <c r="A3" s="3" t="s">
        <v>15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2</v>
      </c>
    </row>
    <row r="3" spans="1:2">
      <c r="A3" s="3" t="s">
        <v>16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2</v>
      </c>
    </row>
    <row r="3" spans="1:2">
      <c r="A3" s="3" t="s">
        <v>163</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2</v>
      </c>
    </row>
    <row r="3" spans="1:2">
      <c r="A3" s="3" t="s">
        <v>16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14"/>
    <col customWidth="1" max="6" min="6" width="41"/>
    <col customWidth="1" max="7" min="7" width="40"/>
    <col customWidth="1" max="8" min="8" width="9"/>
    <col customWidth="1" max="9" min="9" width="35"/>
    <col customWidth="1" max="10" min="10" width="20"/>
    <col customWidth="1" max="11" min="11" width="11"/>
    <col customWidth="1" max="12" min="12" width="37"/>
  </cols>
  <sheetData>
    <row r="1" spans="1:12">
      <c r="A1" s="1" t="s">
        <v>69</v>
      </c>
      <c r="B1" s="2" t="s">
        <v>70</v>
      </c>
      <c r="C1" s="2" t="s">
        <v>71</v>
      </c>
      <c r="D1" s="2" t="s">
        <v>72</v>
      </c>
      <c r="E1" s="2" t="s">
        <v>73</v>
      </c>
      <c r="F1" s="2" t="s">
        <v>74</v>
      </c>
      <c r="G1" s="2" t="s">
        <v>75</v>
      </c>
      <c r="H1" s="2" t="s">
        <v>76</v>
      </c>
      <c r="I1" s="2" t="s">
        <v>77</v>
      </c>
      <c r="J1" s="2" t="s">
        <v>43</v>
      </c>
      <c r="K1" s="2" t="s">
        <v>45</v>
      </c>
      <c r="L1" s="2" t="s">
        <v>44</v>
      </c>
    </row>
    <row r="2" spans="1:12">
      <c r="A2" s="4" t="s">
        <v>78</v>
      </c>
      <c r="B2" s="6" t="n">
        <v>19963</v>
      </c>
      <c r="E2" s="6" t="n">
        <v>261645</v>
      </c>
      <c r="H2" s="6" t="n">
        <v>1297</v>
      </c>
      <c r="J2" s="6" t="n">
        <v>15579</v>
      </c>
      <c r="K2" s="6" t="n">
        <v>-257753</v>
      </c>
      <c r="L2" s="6" t="n">
        <v>-805</v>
      </c>
    </row>
    <row r="3" spans="1:12">
      <c r="A3" s="4" t="s">
        <v>79</v>
      </c>
      <c r="B3" s="5" t="n">
        <v>8396</v>
      </c>
      <c r="E3" s="5" t="n">
        <v>8396</v>
      </c>
      <c r="F3" s="6" t="n">
        <v>19574</v>
      </c>
      <c r="G3" s="6" t="n">
        <v>5871</v>
      </c>
    </row>
    <row r="4" spans="1:12">
      <c r="A4" s="4" t="s">
        <v>80</v>
      </c>
      <c r="B4" s="5" t="n">
        <v>-575</v>
      </c>
      <c r="C4" s="6" t="n">
        <v>-1951</v>
      </c>
      <c r="D4" s="6" t="n">
        <v>-440</v>
      </c>
      <c r="E4" s="5" t="n">
        <v>-575</v>
      </c>
      <c r="F4" s="6" t="n">
        <v>-1951</v>
      </c>
      <c r="G4" s="6" t="n">
        <v>-389</v>
      </c>
      <c r="I4" s="6" t="n">
        <v>-51</v>
      </c>
      <c r="J4" s="5" t="n">
        <v>0</v>
      </c>
    </row>
    <row r="5" spans="1:12">
      <c r="A5" s="4" t="s">
        <v>81</v>
      </c>
      <c r="B5" s="5" t="n">
        <v>21525</v>
      </c>
      <c r="E5" s="5" t="n">
        <v>21525</v>
      </c>
    </row>
    <row r="6" spans="1:12">
      <c r="A6" s="4" t="s">
        <v>82</v>
      </c>
      <c r="B6" s="5" t="n">
        <v>7080</v>
      </c>
      <c r="E6" s="5" t="n">
        <v>6260</v>
      </c>
      <c r="H6" s="5" t="n">
        <v>820</v>
      </c>
    </row>
    <row r="7" spans="1:12">
      <c r="A7" s="4" t="s">
        <v>83</v>
      </c>
      <c r="B7" s="5" t="n">
        <v>1905</v>
      </c>
      <c r="E7" s="5" t="n">
        <v>2852</v>
      </c>
      <c r="H7" s="5" t="n">
        <v>-947</v>
      </c>
    </row>
    <row r="8" spans="1:12">
      <c r="A8" s="4" t="s">
        <v>84</v>
      </c>
      <c r="E8" s="5" t="n">
        <v>1852</v>
      </c>
    </row>
    <row r="9" spans="1:12">
      <c r="A9" s="4" t="s">
        <v>85</v>
      </c>
      <c r="B9" s="5" t="n">
        <v>1852</v>
      </c>
      <c r="E9" s="5" t="n">
        <v>1852</v>
      </c>
    </row>
    <row r="10" spans="1:12">
      <c r="A10" s="4" t="s">
        <v>86</v>
      </c>
      <c r="B10" s="5" t="n">
        <v>0</v>
      </c>
      <c r="H10" s="5" t="n">
        <v>-148</v>
      </c>
      <c r="J10" s="5" t="n">
        <v>148</v>
      </c>
    </row>
    <row r="11" spans="1:12">
      <c r="A11" s="4" t="s">
        <v>87</v>
      </c>
      <c r="B11" s="5" t="n">
        <v>107</v>
      </c>
      <c r="E11" s="5" t="n">
        <v>200</v>
      </c>
      <c r="J11" s="5" t="n">
        <v>-93</v>
      </c>
    </row>
    <row r="12" spans="1:12">
      <c r="A12" s="4" t="s">
        <v>88</v>
      </c>
      <c r="B12" s="5" t="n">
        <v>1383</v>
      </c>
      <c r="J12" s="5" t="n">
        <v>1383</v>
      </c>
    </row>
    <row r="13" spans="1:12">
      <c r="A13" s="4" t="s">
        <v>89</v>
      </c>
      <c r="B13" s="5" t="n">
        <v>-23295</v>
      </c>
      <c r="K13" s="5" t="n">
        <v>-23295</v>
      </c>
    </row>
    <row r="14" spans="1:12">
      <c r="A14" s="4" t="s">
        <v>90</v>
      </c>
      <c r="B14" s="5" t="n">
        <v>35950</v>
      </c>
      <c r="E14" s="5" t="n">
        <v>299815</v>
      </c>
      <c r="H14" s="5" t="n">
        <v>971</v>
      </c>
      <c r="J14" s="5" t="n">
        <v>17017</v>
      </c>
      <c r="K14" s="5" t="n">
        <v>-281048</v>
      </c>
      <c r="L14" s="5" t="n">
        <v>-805</v>
      </c>
    </row>
    <row r="15" spans="1:12">
      <c r="A15" s="4" t="s">
        <v>79</v>
      </c>
      <c r="B15" s="5" t="n">
        <v>173104</v>
      </c>
      <c r="E15" s="5" t="n">
        <v>173104</v>
      </c>
    </row>
    <row r="16" spans="1:12">
      <c r="A16" s="4" t="s">
        <v>80</v>
      </c>
      <c r="B16" s="5" t="n">
        <v>-10780</v>
      </c>
      <c r="E16" s="5" t="n">
        <v>-10780</v>
      </c>
    </row>
    <row r="17" spans="1:12">
      <c r="A17" s="4" t="s">
        <v>83</v>
      </c>
      <c r="B17" s="5" t="n">
        <v>232</v>
      </c>
      <c r="E17" s="5" t="n">
        <v>297</v>
      </c>
      <c r="H17" s="5" t="n">
        <v>-65</v>
      </c>
    </row>
    <row r="18" spans="1:12">
      <c r="A18" s="4" t="s">
        <v>84</v>
      </c>
      <c r="B18" s="5" t="n">
        <v>29953</v>
      </c>
      <c r="E18" s="5" t="n">
        <v>29953</v>
      </c>
    </row>
    <row r="19" spans="1:12">
      <c r="A19" s="4" t="s">
        <v>87</v>
      </c>
      <c r="B19" s="5" t="n">
        <v>3912</v>
      </c>
      <c r="E19" s="5" t="n">
        <v>6811</v>
      </c>
      <c r="J19" s="5" t="n">
        <v>-2899</v>
      </c>
    </row>
    <row r="20" spans="1:12">
      <c r="A20" s="4" t="s">
        <v>88</v>
      </c>
      <c r="B20" s="5" t="n">
        <v>4242</v>
      </c>
    </row>
    <row r="21" spans="1:12">
      <c r="A21" s="4" t="s">
        <v>89</v>
      </c>
      <c r="B21" s="5" t="n">
        <v>-70870</v>
      </c>
      <c r="K21" s="5" t="n">
        <v>-70792</v>
      </c>
      <c r="L21" s="5" t="n">
        <v>-78</v>
      </c>
    </row>
    <row r="22" spans="1:12">
      <c r="A22" s="4" t="s">
        <v>91</v>
      </c>
      <c r="B22" s="6" t="n">
        <v>165743</v>
      </c>
      <c r="E22" s="6" t="n">
        <v>499200</v>
      </c>
      <c r="H22" s="6" t="n">
        <v>906</v>
      </c>
      <c r="J22" s="6" t="n">
        <v>18360</v>
      </c>
      <c r="K22" s="6" t="n">
        <v>-351840</v>
      </c>
      <c r="L22" s="6" t="n">
        <v>-8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2</v>
      </c>
    </row>
    <row r="3" spans="1:2">
      <c r="A3" s="3" t="s">
        <v>16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2</v>
      </c>
    </row>
    <row r="3" spans="1:2">
      <c r="A3" s="3" t="s">
        <v>172</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2</v>
      </c>
    </row>
    <row r="3" spans="1:2">
      <c r="A3" s="3" t="s">
        <v>17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2</v>
      </c>
    </row>
    <row r="3" spans="1:2">
      <c r="A3" s="3" t="s">
        <v>178</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2</v>
      </c>
    </row>
    <row r="3" spans="1:2">
      <c r="A3" s="3" t="s">
        <v>181</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2</v>
      </c>
    </row>
    <row r="3" spans="1:2">
      <c r="A3" s="3" t="s">
        <v>187</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8</v>
      </c>
      <c r="B11" s="4" t="s">
        <v>309</v>
      </c>
    </row>
    <row r="12" spans="1:2">
      <c r="A12" s="4" t="s">
        <v>310</v>
      </c>
    </row>
    <row r="13" spans="1:2">
      <c r="A13" s="3" t="s">
        <v>302</v>
      </c>
    </row>
    <row r="14" spans="1:2">
      <c r="A14" s="4" t="s">
        <v>308</v>
      </c>
      <c r="B1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312</v>
      </c>
      <c r="B1" s="2" t="s">
        <v>1</v>
      </c>
    </row>
    <row r="2" spans="1:3">
      <c r="B2" s="2" t="s">
        <v>313</v>
      </c>
      <c r="C2" s="2" t="s">
        <v>314</v>
      </c>
    </row>
    <row r="3" spans="1:3">
      <c r="A3" s="3" t="s">
        <v>315</v>
      </c>
    </row>
    <row r="4" spans="1:3">
      <c r="A4" s="4" t="s">
        <v>26</v>
      </c>
      <c r="B4" s="6" t="n">
        <v>7833000</v>
      </c>
      <c r="C4" s="6" t="n">
        <v>0</v>
      </c>
    </row>
    <row r="5" spans="1:3">
      <c r="A5" s="4" t="s">
        <v>316</v>
      </c>
      <c r="B5" s="6" t="n">
        <v>78000</v>
      </c>
    </row>
    <row r="6" spans="1:3">
      <c r="A6" s="4" t="s">
        <v>317</v>
      </c>
      <c r="B6" s="8" t="n">
        <v>1.4</v>
      </c>
    </row>
    <row r="7" spans="1:3">
      <c r="A7" s="4" t="s">
        <v>318</v>
      </c>
    </row>
    <row r="8" spans="1:3">
      <c r="A8" s="3" t="s">
        <v>315</v>
      </c>
    </row>
    <row r="9" spans="1:3">
      <c r="A9" s="4" t="s">
        <v>319</v>
      </c>
      <c r="B9" s="4" t="s">
        <v>320</v>
      </c>
    </row>
    <row r="10" spans="1:3">
      <c r="A10" s="4" t="s">
        <v>321</v>
      </c>
    </row>
    <row r="11" spans="1:3">
      <c r="A11" s="3" t="s">
        <v>315</v>
      </c>
    </row>
    <row r="12" spans="1:3">
      <c r="A12" s="4" t="s">
        <v>26</v>
      </c>
      <c r="C12" s="5" t="n">
        <v>0</v>
      </c>
    </row>
    <row r="13" spans="1:3">
      <c r="A13" s="4" t="s">
        <v>322</v>
      </c>
    </row>
    <row r="14" spans="1:3">
      <c r="A14" s="3" t="s">
        <v>315</v>
      </c>
    </row>
    <row r="15" spans="1:3">
      <c r="A15" s="4" t="s">
        <v>26</v>
      </c>
      <c r="B15" s="6" t="n">
        <v>3887000</v>
      </c>
    </row>
    <row r="16" spans="1:3">
      <c r="A16" s="4" t="s">
        <v>323</v>
      </c>
      <c r="B16" s="6" t="n">
        <v>3945000000</v>
      </c>
    </row>
    <row r="17" spans="1:3">
      <c r="A17" s="4" t="s">
        <v>319</v>
      </c>
      <c r="B17" s="4" t="s">
        <v>324</v>
      </c>
    </row>
    <row r="18" spans="1:3">
      <c r="A18" s="4" t="s">
        <v>325</v>
      </c>
    </row>
    <row r="19" spans="1:3">
      <c r="A19" s="3" t="s">
        <v>315</v>
      </c>
    </row>
    <row r="20" spans="1:3">
      <c r="A20" s="4" t="s">
        <v>26</v>
      </c>
      <c r="C20" s="6" t="n">
        <v>0</v>
      </c>
    </row>
    <row r="21" spans="1:3">
      <c r="A21" s="4" t="s">
        <v>326</v>
      </c>
    </row>
    <row r="22" spans="1:3">
      <c r="A22" s="3" t="s">
        <v>315</v>
      </c>
    </row>
    <row r="23" spans="1:3">
      <c r="A23" s="4" t="s">
        <v>26</v>
      </c>
      <c r="B23" s="6" t="n">
        <v>3945000</v>
      </c>
    </row>
    <row r="24" spans="1:3">
      <c r="A24" s="4" t="s">
        <v>323</v>
      </c>
      <c r="B24" s="6" t="n">
        <v>3985000000</v>
      </c>
    </row>
    <row r="25" spans="1:3">
      <c r="A25" s="4" t="s">
        <v>319</v>
      </c>
      <c r="B25"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2</v>
      </c>
      <c r="C2" s="2" t="s">
        <v>23</v>
      </c>
    </row>
    <row r="3" spans="1:3">
      <c r="A3" s="3" t="s">
        <v>329</v>
      </c>
    </row>
    <row r="4" spans="1:3">
      <c r="A4" s="4" t="s">
        <v>330</v>
      </c>
      <c r="B4" s="6" t="n">
        <v>29</v>
      </c>
      <c r="C4" s="6" t="n">
        <v>36</v>
      </c>
    </row>
    <row r="5" spans="1:3">
      <c r="A5" s="4" t="s">
        <v>331</v>
      </c>
      <c r="B5" s="5" t="n">
        <v>25</v>
      </c>
      <c r="C5" s="5" t="n">
        <v>15</v>
      </c>
    </row>
    <row r="6" spans="1:3">
      <c r="A6" s="4" t="s">
        <v>332</v>
      </c>
      <c r="B6" s="5" t="n">
        <v>-1</v>
      </c>
    </row>
    <row r="7" spans="1:3">
      <c r="A7" s="4" t="s">
        <v>333</v>
      </c>
      <c r="B7" s="5" t="n">
        <v>-22</v>
      </c>
      <c r="C7" s="5" t="n">
        <v>-22</v>
      </c>
    </row>
    <row r="8" spans="1:3">
      <c r="A8" s="4" t="s">
        <v>334</v>
      </c>
      <c r="B8" s="5" t="n">
        <v>31</v>
      </c>
      <c r="C8" s="5" t="n">
        <v>29</v>
      </c>
    </row>
    <row r="9" spans="1:3">
      <c r="A9" s="4" t="s">
        <v>335</v>
      </c>
    </row>
    <row r="10" spans="1:3">
      <c r="A10" s="3" t="s">
        <v>329</v>
      </c>
    </row>
    <row r="11" spans="1:3">
      <c r="A11" s="4" t="s">
        <v>330</v>
      </c>
      <c r="B11" s="5" t="n">
        <v>214</v>
      </c>
    </row>
    <row r="12" spans="1:3">
      <c r="A12" s="4" t="s">
        <v>334</v>
      </c>
      <c r="B12" s="5" t="n">
        <v>231</v>
      </c>
      <c r="C12" s="5" t="n">
        <v>214</v>
      </c>
    </row>
    <row r="13" spans="1:3">
      <c r="A13" s="4" t="s">
        <v>336</v>
      </c>
    </row>
    <row r="14" spans="1:3">
      <c r="A14" s="3" t="s">
        <v>329</v>
      </c>
    </row>
    <row r="15" spans="1:3">
      <c r="A15" s="4" t="s">
        <v>330</v>
      </c>
      <c r="B15" s="5" t="n">
        <v>-185</v>
      </c>
    </row>
    <row r="16" spans="1:3">
      <c r="A16" s="4" t="s">
        <v>334</v>
      </c>
      <c r="B16" s="5" t="n">
        <v>-200</v>
      </c>
      <c r="C16" s="5" t="n">
        <v>-185</v>
      </c>
    </row>
    <row r="17" spans="1:3">
      <c r="A17" s="4" t="s">
        <v>337</v>
      </c>
    </row>
    <row r="18" spans="1:3">
      <c r="A18" s="3" t="s">
        <v>329</v>
      </c>
    </row>
    <row r="19" spans="1:3">
      <c r="A19" s="4" t="s">
        <v>330</v>
      </c>
      <c r="B19" s="5" t="n">
        <v>5</v>
      </c>
      <c r="C19" s="5" t="n">
        <v>16</v>
      </c>
    </row>
    <row r="20" spans="1:3">
      <c r="A20" s="4" t="s">
        <v>331</v>
      </c>
      <c r="B20" s="5" t="n">
        <v>0</v>
      </c>
      <c r="C20" s="5" t="n">
        <v>0</v>
      </c>
    </row>
    <row r="21" spans="1:3">
      <c r="A21" s="4" t="s">
        <v>332</v>
      </c>
      <c r="B21" s="5" t="n">
        <v>0</v>
      </c>
    </row>
    <row r="22" spans="1:3">
      <c r="A22" s="4" t="s">
        <v>333</v>
      </c>
      <c r="B22" s="5" t="n">
        <v>-5</v>
      </c>
      <c r="C22" s="5" t="n">
        <v>-11</v>
      </c>
    </row>
    <row r="23" spans="1:3">
      <c r="A23" s="4" t="s">
        <v>334</v>
      </c>
      <c r="B23" s="5" t="n">
        <v>0</v>
      </c>
      <c r="C23" s="5" t="n">
        <v>5</v>
      </c>
    </row>
    <row r="24" spans="1:3">
      <c r="A24" s="4" t="s">
        <v>338</v>
      </c>
    </row>
    <row r="25" spans="1:3">
      <c r="A25" s="3" t="s">
        <v>329</v>
      </c>
    </row>
    <row r="26" spans="1:3">
      <c r="A26" s="4" t="s">
        <v>330</v>
      </c>
      <c r="B26" s="5" t="n">
        <v>34</v>
      </c>
    </row>
    <row r="27" spans="1:3">
      <c r="A27" s="4" t="s">
        <v>334</v>
      </c>
      <c r="B27" s="5" t="n">
        <v>34</v>
      </c>
      <c r="C27" s="5" t="n">
        <v>34</v>
      </c>
    </row>
    <row r="28" spans="1:3">
      <c r="A28" s="4" t="s">
        <v>339</v>
      </c>
    </row>
    <row r="29" spans="1:3">
      <c r="A29" s="3" t="s">
        <v>329</v>
      </c>
    </row>
    <row r="30" spans="1:3">
      <c r="A30" s="4" t="s">
        <v>330</v>
      </c>
      <c r="B30" s="5" t="n">
        <v>-29</v>
      </c>
    </row>
    <row r="31" spans="1:3">
      <c r="A31" s="4" t="s">
        <v>334</v>
      </c>
      <c r="B31" s="5" t="n">
        <v>-34</v>
      </c>
      <c r="C31" s="5" t="n">
        <v>-29</v>
      </c>
    </row>
    <row r="32" spans="1:3">
      <c r="A32" s="4" t="s">
        <v>340</v>
      </c>
    </row>
    <row r="33" spans="1:3">
      <c r="A33" s="3" t="s">
        <v>329</v>
      </c>
    </row>
    <row r="34" spans="1:3">
      <c r="A34" s="4" t="s">
        <v>330</v>
      </c>
      <c r="B34" s="5" t="n">
        <v>5</v>
      </c>
      <c r="C34" s="5" t="n">
        <v>8</v>
      </c>
    </row>
    <row r="35" spans="1:3">
      <c r="A35" s="4" t="s">
        <v>331</v>
      </c>
      <c r="B35" s="5" t="n">
        <v>0</v>
      </c>
      <c r="C35" s="5" t="n">
        <v>0</v>
      </c>
    </row>
    <row r="36" spans="1:3">
      <c r="A36" s="4" t="s">
        <v>332</v>
      </c>
      <c r="B36" s="5" t="n">
        <v>0</v>
      </c>
    </row>
    <row r="37" spans="1:3">
      <c r="A37" s="4" t="s">
        <v>333</v>
      </c>
      <c r="B37" s="5" t="n">
        <v>-2</v>
      </c>
      <c r="C37" s="5" t="n">
        <v>-3</v>
      </c>
    </row>
    <row r="38" spans="1:3">
      <c r="A38" s="4" t="s">
        <v>334</v>
      </c>
      <c r="B38" s="5" t="n">
        <v>3</v>
      </c>
      <c r="C38" s="5" t="n">
        <v>5</v>
      </c>
    </row>
    <row r="39" spans="1:3">
      <c r="A39" s="4" t="s">
        <v>341</v>
      </c>
    </row>
    <row r="40" spans="1:3">
      <c r="A40" s="3" t="s">
        <v>329</v>
      </c>
    </row>
    <row r="41" spans="1:3">
      <c r="A41" s="4" t="s">
        <v>330</v>
      </c>
      <c r="B41" s="5" t="n">
        <v>41</v>
      </c>
    </row>
    <row r="42" spans="1:3">
      <c r="A42" s="4" t="s">
        <v>334</v>
      </c>
      <c r="B42" s="5" t="n">
        <v>41</v>
      </c>
      <c r="C42" s="5" t="n">
        <v>41</v>
      </c>
    </row>
    <row r="43" spans="1:3">
      <c r="A43" s="4" t="s">
        <v>342</v>
      </c>
    </row>
    <row r="44" spans="1:3">
      <c r="A44" s="3" t="s">
        <v>329</v>
      </c>
    </row>
    <row r="45" spans="1:3">
      <c r="A45" s="4" t="s">
        <v>330</v>
      </c>
      <c r="B45" s="5" t="n">
        <v>-36</v>
      </c>
    </row>
    <row r="46" spans="1:3">
      <c r="A46" s="4" t="s">
        <v>334</v>
      </c>
      <c r="B46" s="5" t="n">
        <v>-38</v>
      </c>
      <c r="C46" s="5" t="n">
        <v>-36</v>
      </c>
    </row>
    <row r="47" spans="1:3">
      <c r="A47" s="4" t="s">
        <v>305</v>
      </c>
    </row>
    <row r="48" spans="1:3">
      <c r="A48" s="3" t="s">
        <v>329</v>
      </c>
    </row>
    <row r="49" spans="1:3">
      <c r="A49" s="4" t="s">
        <v>330</v>
      </c>
      <c r="B49" s="5" t="n">
        <v>19</v>
      </c>
      <c r="C49" s="5" t="n">
        <v>12</v>
      </c>
    </row>
    <row r="50" spans="1:3">
      <c r="A50" s="4" t="s">
        <v>331</v>
      </c>
      <c r="B50" s="5" t="n">
        <v>25</v>
      </c>
      <c r="C50" s="5" t="n">
        <v>15</v>
      </c>
    </row>
    <row r="51" spans="1:3">
      <c r="A51" s="4" t="s">
        <v>332</v>
      </c>
      <c r="B51" s="5" t="n">
        <v>-1</v>
      </c>
    </row>
    <row r="52" spans="1:3">
      <c r="A52" s="4" t="s">
        <v>333</v>
      </c>
      <c r="B52" s="5" t="n">
        <v>-15</v>
      </c>
      <c r="C52" s="5" t="n">
        <v>-8</v>
      </c>
    </row>
    <row r="53" spans="1:3">
      <c r="A53" s="4" t="s">
        <v>334</v>
      </c>
      <c r="B53" s="5" t="n">
        <v>28</v>
      </c>
      <c r="C53" s="5" t="n">
        <v>19</v>
      </c>
    </row>
    <row r="54" spans="1:3">
      <c r="A54" s="4" t="s">
        <v>343</v>
      </c>
    </row>
    <row r="55" spans="1:3">
      <c r="A55" s="3" t="s">
        <v>329</v>
      </c>
    </row>
    <row r="56" spans="1:3">
      <c r="A56" s="4" t="s">
        <v>330</v>
      </c>
      <c r="B56" s="5" t="n">
        <v>139</v>
      </c>
    </row>
    <row r="57" spans="1:3">
      <c r="A57" s="4" t="s">
        <v>334</v>
      </c>
      <c r="B57" s="5" t="n">
        <v>156</v>
      </c>
      <c r="C57" s="5" t="n">
        <v>139</v>
      </c>
    </row>
    <row r="58" spans="1:3">
      <c r="A58" s="4" t="s">
        <v>344</v>
      </c>
    </row>
    <row r="59" spans="1:3">
      <c r="A59" s="3" t="s">
        <v>329</v>
      </c>
    </row>
    <row r="60" spans="1:3">
      <c r="A60" s="4" t="s">
        <v>330</v>
      </c>
      <c r="B60" s="5" t="n">
        <v>-120</v>
      </c>
    </row>
    <row r="61" spans="1:3">
      <c r="A61" s="4" t="s">
        <v>334</v>
      </c>
      <c r="B61" s="6" t="n">
        <v>-128</v>
      </c>
      <c r="C61" s="6" t="n">
        <v>-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2</v>
      </c>
      <c r="C2" s="2" t="s">
        <v>23</v>
      </c>
    </row>
    <row r="3" spans="1:3">
      <c r="A3" s="3" t="s">
        <v>346</v>
      </c>
    </row>
    <row r="4" spans="1:3">
      <c r="A4" s="4" t="s">
        <v>347</v>
      </c>
      <c r="B4" s="6" t="n">
        <v>15550</v>
      </c>
      <c r="C4" s="6" t="n">
        <v>16997</v>
      </c>
    </row>
    <row r="5" spans="1:3">
      <c r="A5" s="4" t="s">
        <v>331</v>
      </c>
      <c r="C5" s="5" t="n">
        <v>10</v>
      </c>
    </row>
    <row r="6" spans="1:3">
      <c r="A6" s="4" t="s">
        <v>348</v>
      </c>
      <c r="B6" s="5" t="n">
        <v>-1434</v>
      </c>
      <c r="C6" s="5" t="n">
        <v>-1457</v>
      </c>
    </row>
    <row r="7" spans="1:3">
      <c r="A7" s="4" t="s">
        <v>349</v>
      </c>
      <c r="B7" s="5" t="n">
        <v>14116</v>
      </c>
      <c r="C7" s="5" t="n">
        <v>15550</v>
      </c>
    </row>
    <row r="8" spans="1:3">
      <c r="A8" s="4" t="s">
        <v>335</v>
      </c>
    </row>
    <row r="9" spans="1:3">
      <c r="A9" s="3" t="s">
        <v>346</v>
      </c>
    </row>
    <row r="10" spans="1:3">
      <c r="A10" s="4" t="s">
        <v>347</v>
      </c>
      <c r="B10" s="5" t="n">
        <v>21270</v>
      </c>
    </row>
    <row r="11" spans="1:3">
      <c r="A11" s="4" t="s">
        <v>349</v>
      </c>
      <c r="B11" s="5" t="n">
        <v>21246</v>
      </c>
      <c r="C11" s="5" t="n">
        <v>21270</v>
      </c>
    </row>
    <row r="12" spans="1:3">
      <c r="A12" s="4" t="s">
        <v>350</v>
      </c>
    </row>
    <row r="13" spans="1:3">
      <c r="A13" s="3" t="s">
        <v>346</v>
      </c>
    </row>
    <row r="14" spans="1:3">
      <c r="A14" s="4" t="s">
        <v>347</v>
      </c>
      <c r="B14" s="5" t="n">
        <v>-5720</v>
      </c>
    </row>
    <row r="15" spans="1:3">
      <c r="A15" s="4" t="s">
        <v>349</v>
      </c>
      <c r="B15" s="5" t="n">
        <v>-7130</v>
      </c>
      <c r="C15" s="5" t="n">
        <v>-5720</v>
      </c>
    </row>
    <row r="16" spans="1:3">
      <c r="A16" s="4" t="s">
        <v>351</v>
      </c>
    </row>
    <row r="17" spans="1:3">
      <c r="A17" s="3" t="s">
        <v>346</v>
      </c>
    </row>
    <row r="18" spans="1:3">
      <c r="A18" s="4" t="s">
        <v>347</v>
      </c>
      <c r="B18" s="5" t="n">
        <v>922</v>
      </c>
      <c r="C18" s="5" t="n">
        <v>1084</v>
      </c>
    </row>
    <row r="19" spans="1:3">
      <c r="A19" s="4" t="s">
        <v>331</v>
      </c>
      <c r="C19" s="5" t="n">
        <v>10</v>
      </c>
    </row>
    <row r="20" spans="1:3">
      <c r="A20" s="4" t="s">
        <v>348</v>
      </c>
      <c r="B20" s="5" t="n">
        <v>-149</v>
      </c>
      <c r="C20" s="5" t="n">
        <v>-172</v>
      </c>
    </row>
    <row r="21" spans="1:3">
      <c r="A21" s="4" t="s">
        <v>349</v>
      </c>
      <c r="B21" s="5" t="n">
        <v>773</v>
      </c>
      <c r="C21" s="5" t="n">
        <v>922</v>
      </c>
    </row>
    <row r="22" spans="1:3">
      <c r="A22" s="4" t="s">
        <v>352</v>
      </c>
    </row>
    <row r="23" spans="1:3">
      <c r="A23" s="3" t="s">
        <v>346</v>
      </c>
    </row>
    <row r="24" spans="1:3">
      <c r="A24" s="4" t="s">
        <v>347</v>
      </c>
      <c r="B24" s="5" t="n">
        <v>2195</v>
      </c>
    </row>
    <row r="25" spans="1:3">
      <c r="A25" s="4" t="s">
        <v>349</v>
      </c>
      <c r="B25" s="5" t="n">
        <v>2171</v>
      </c>
      <c r="C25" s="5" t="n">
        <v>2195</v>
      </c>
    </row>
    <row r="26" spans="1:3">
      <c r="A26" s="4" t="s">
        <v>353</v>
      </c>
    </row>
    <row r="27" spans="1:3">
      <c r="A27" s="3" t="s">
        <v>346</v>
      </c>
    </row>
    <row r="28" spans="1:3">
      <c r="A28" s="4" t="s">
        <v>347</v>
      </c>
      <c r="B28" s="5" t="n">
        <v>-1273</v>
      </c>
    </row>
    <row r="29" spans="1:3">
      <c r="A29" s="4" t="s">
        <v>349</v>
      </c>
      <c r="B29" s="5" t="n">
        <v>-1398</v>
      </c>
      <c r="C29" s="5" t="n">
        <v>-1273</v>
      </c>
    </row>
    <row r="30" spans="1:3">
      <c r="A30" s="4" t="s">
        <v>354</v>
      </c>
    </row>
    <row r="31" spans="1:3">
      <c r="A31" s="3" t="s">
        <v>346</v>
      </c>
    </row>
    <row r="32" spans="1:3">
      <c r="A32" s="4" t="s">
        <v>347</v>
      </c>
      <c r="B32" s="5" t="n">
        <v>14628</v>
      </c>
      <c r="C32" s="5" t="n">
        <v>15913</v>
      </c>
    </row>
    <row r="33" spans="1:3">
      <c r="A33" s="4" t="s">
        <v>331</v>
      </c>
      <c r="C33" s="5" t="n">
        <v>0</v>
      </c>
    </row>
    <row r="34" spans="1:3">
      <c r="A34" s="4" t="s">
        <v>348</v>
      </c>
      <c r="B34" s="5" t="n">
        <v>-1285</v>
      </c>
      <c r="C34" s="5" t="n">
        <v>-1285</v>
      </c>
    </row>
    <row r="35" spans="1:3">
      <c r="A35" s="4" t="s">
        <v>349</v>
      </c>
      <c r="B35" s="5" t="n">
        <v>13343</v>
      </c>
      <c r="C35" s="5" t="n">
        <v>14628</v>
      </c>
    </row>
    <row r="36" spans="1:3">
      <c r="A36" s="4" t="s">
        <v>355</v>
      </c>
    </row>
    <row r="37" spans="1:3">
      <c r="A37" s="3" t="s">
        <v>346</v>
      </c>
    </row>
    <row r="38" spans="1:3">
      <c r="A38" s="4" t="s">
        <v>347</v>
      </c>
      <c r="B38" s="5" t="n">
        <v>19075</v>
      </c>
    </row>
    <row r="39" spans="1:3">
      <c r="A39" s="4" t="s">
        <v>349</v>
      </c>
      <c r="B39" s="5" t="n">
        <v>19075</v>
      </c>
      <c r="C39" s="5" t="n">
        <v>19075</v>
      </c>
    </row>
    <row r="40" spans="1:3">
      <c r="A40" s="4" t="s">
        <v>356</v>
      </c>
    </row>
    <row r="41" spans="1:3">
      <c r="A41" s="3" t="s">
        <v>346</v>
      </c>
    </row>
    <row r="42" spans="1:3">
      <c r="A42" s="4" t="s">
        <v>347</v>
      </c>
      <c r="B42" s="5" t="n">
        <v>-4447</v>
      </c>
    </row>
    <row r="43" spans="1:3">
      <c r="A43" s="4" t="s">
        <v>349</v>
      </c>
      <c r="B43" s="6" t="n">
        <v>-5732</v>
      </c>
      <c r="C43" s="6" t="n">
        <v>-4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v>
      </c>
      <c r="B1" s="2" t="s">
        <v>1</v>
      </c>
    </row>
    <row r="2" spans="1:3">
      <c r="B2" s="2" t="s">
        <v>22</v>
      </c>
      <c r="C2" s="2" t="s">
        <v>23</v>
      </c>
    </row>
    <row r="3" spans="1:3">
      <c r="A3" s="3" t="s">
        <v>93</v>
      </c>
    </row>
    <row r="4" spans="1:3">
      <c r="A4" s="4" t="s">
        <v>65</v>
      </c>
      <c r="B4" s="6" t="n">
        <v>-70792</v>
      </c>
      <c r="C4" s="6" t="n">
        <v>-23295</v>
      </c>
    </row>
    <row r="5" spans="1:3">
      <c r="A5" s="3" t="s">
        <v>94</v>
      </c>
    </row>
    <row r="6" spans="1:3">
      <c r="A6" s="4" t="s">
        <v>95</v>
      </c>
      <c r="B6" s="5" t="n">
        <v>-118</v>
      </c>
      <c r="C6" s="5" t="n">
        <v>-168</v>
      </c>
    </row>
    <row r="7" spans="1:3">
      <c r="A7" s="4" t="s">
        <v>60</v>
      </c>
      <c r="B7" s="5" t="n">
        <v>22</v>
      </c>
      <c r="C7" s="5" t="n">
        <v>22</v>
      </c>
    </row>
    <row r="8" spans="1:3">
      <c r="A8" s="4" t="s">
        <v>96</v>
      </c>
      <c r="B8" s="5" t="n">
        <v>1434</v>
      </c>
      <c r="C8" s="5" t="n">
        <v>1457</v>
      </c>
    </row>
    <row r="9" spans="1:3">
      <c r="A9" s="4" t="s">
        <v>97</v>
      </c>
      <c r="B9" s="5" t="n">
        <v>67</v>
      </c>
      <c r="C9" s="5" t="n">
        <v>0</v>
      </c>
    </row>
    <row r="10" spans="1:3">
      <c r="A10" s="4" t="s">
        <v>98</v>
      </c>
      <c r="B10" s="5" t="n">
        <v>502</v>
      </c>
      <c r="C10" s="5" t="n">
        <v>1630</v>
      </c>
    </row>
    <row r="11" spans="1:3">
      <c r="A11" s="4" t="s">
        <v>99</v>
      </c>
      <c r="B11" s="5" t="n">
        <v>1</v>
      </c>
      <c r="C11" s="5" t="n">
        <v>-19</v>
      </c>
    </row>
    <row r="12" spans="1:3">
      <c r="A12" s="4" t="s">
        <v>100</v>
      </c>
      <c r="B12" s="5" t="n">
        <v>23924</v>
      </c>
      <c r="C12" s="5" t="n">
        <v>-1732</v>
      </c>
    </row>
    <row r="13" spans="1:3">
      <c r="A13" s="4" t="s">
        <v>88</v>
      </c>
      <c r="B13" s="5" t="n">
        <v>4242</v>
      </c>
      <c r="C13" s="5" t="n">
        <v>1383</v>
      </c>
    </row>
    <row r="14" spans="1:3">
      <c r="A14" s="4" t="s">
        <v>101</v>
      </c>
      <c r="B14" s="5" t="n">
        <v>0</v>
      </c>
      <c r="C14" s="5" t="n">
        <v>655</v>
      </c>
    </row>
    <row r="15" spans="1:3">
      <c r="A15" s="4" t="s">
        <v>102</v>
      </c>
      <c r="B15" s="5" t="n">
        <v>0</v>
      </c>
      <c r="C15" s="5" t="n">
        <v>-116</v>
      </c>
    </row>
    <row r="16" spans="1:3">
      <c r="A16" s="4" t="s">
        <v>103</v>
      </c>
      <c r="B16" s="5" t="n">
        <v>-40718</v>
      </c>
      <c r="C16" s="5" t="n">
        <v>-20183</v>
      </c>
    </row>
    <row r="17" spans="1:3">
      <c r="A17" s="4" t="s">
        <v>104</v>
      </c>
      <c r="B17" s="5" t="n">
        <v>-2150</v>
      </c>
      <c r="C17" s="5" t="n">
        <v>0</v>
      </c>
    </row>
    <row r="18" spans="1:3">
      <c r="A18" s="4" t="s">
        <v>105</v>
      </c>
      <c r="B18" s="5" t="n">
        <v>1699</v>
      </c>
      <c r="C18" s="5" t="n">
        <v>1470</v>
      </c>
    </row>
    <row r="19" spans="1:3">
      <c r="A19" s="4" t="s">
        <v>106</v>
      </c>
      <c r="B19" s="5" t="n">
        <v>-41169</v>
      </c>
      <c r="C19" s="5" t="n">
        <v>-18713</v>
      </c>
    </row>
    <row r="20" spans="1:3">
      <c r="A20" s="3" t="s">
        <v>107</v>
      </c>
    </row>
    <row r="21" spans="1:3">
      <c r="A21" s="4" t="s">
        <v>108</v>
      </c>
      <c r="B21" s="5" t="n">
        <v>-97996</v>
      </c>
      <c r="C21" s="5" t="n">
        <v>-21138</v>
      </c>
    </row>
    <row r="22" spans="1:3">
      <c r="A22" s="4" t="s">
        <v>109</v>
      </c>
      <c r="B22" s="5" t="n">
        <v>90018</v>
      </c>
      <c r="C22" s="5" t="n">
        <v>31135</v>
      </c>
    </row>
    <row r="23" spans="1:3">
      <c r="A23" s="4" t="s">
        <v>110</v>
      </c>
      <c r="B23" s="5" t="n">
        <v>0</v>
      </c>
      <c r="C23" s="5" t="n">
        <v>19</v>
      </c>
    </row>
    <row r="24" spans="1:3">
      <c r="A24" s="4" t="s">
        <v>111</v>
      </c>
      <c r="B24" s="5" t="n">
        <v>-25</v>
      </c>
      <c r="C24" s="5" t="n">
        <v>-15</v>
      </c>
    </row>
    <row r="25" spans="1:3">
      <c r="A25" s="4" t="s">
        <v>112</v>
      </c>
      <c r="B25" s="5" t="n">
        <v>0</v>
      </c>
      <c r="C25" s="5" t="n">
        <v>-10</v>
      </c>
    </row>
    <row r="26" spans="1:3">
      <c r="A26" s="4" t="s">
        <v>113</v>
      </c>
      <c r="B26" s="5" t="n">
        <v>-8003</v>
      </c>
      <c r="C26" s="5" t="n">
        <v>9991</v>
      </c>
    </row>
    <row r="27" spans="1:3">
      <c r="A27" s="3" t="s">
        <v>114</v>
      </c>
    </row>
    <row r="28" spans="1:3">
      <c r="A28" s="4" t="s">
        <v>115</v>
      </c>
      <c r="B28" s="5" t="n">
        <v>162324</v>
      </c>
      <c r="C28" s="5" t="n">
        <v>7821</v>
      </c>
    </row>
    <row r="29" spans="1:3">
      <c r="A29" s="4" t="s">
        <v>116</v>
      </c>
      <c r="B29" s="5" t="n">
        <v>0</v>
      </c>
      <c r="C29" s="5" t="n">
        <v>26142</v>
      </c>
    </row>
    <row r="30" spans="1:3">
      <c r="A30" s="4" t="s">
        <v>117</v>
      </c>
      <c r="B30" s="5" t="n">
        <v>0</v>
      </c>
      <c r="C30" s="5" t="n">
        <v>6640</v>
      </c>
    </row>
    <row r="31" spans="1:3">
      <c r="A31" s="4" t="s">
        <v>118</v>
      </c>
      <c r="B31" s="5" t="n">
        <v>8684</v>
      </c>
      <c r="C31" s="5" t="n">
        <v>0</v>
      </c>
    </row>
    <row r="32" spans="1:3">
      <c r="A32" s="4" t="s">
        <v>119</v>
      </c>
      <c r="B32" s="5" t="n">
        <v>232</v>
      </c>
      <c r="C32" s="5" t="n">
        <v>1905</v>
      </c>
    </row>
    <row r="33" spans="1:3">
      <c r="A33" s="4" t="s">
        <v>120</v>
      </c>
      <c r="B33" s="5" t="n">
        <v>3912</v>
      </c>
      <c r="C33" s="5" t="n">
        <v>107</v>
      </c>
    </row>
    <row r="34" spans="1:3">
      <c r="A34" s="4" t="s">
        <v>121</v>
      </c>
      <c r="B34" s="5" t="n">
        <v>175152</v>
      </c>
      <c r="C34" s="5" t="n">
        <v>42615</v>
      </c>
    </row>
    <row r="35" spans="1:3">
      <c r="A35" s="4" t="s">
        <v>122</v>
      </c>
      <c r="B35" s="5" t="n">
        <v>125980</v>
      </c>
      <c r="C35" s="5" t="n">
        <v>33893</v>
      </c>
    </row>
    <row r="36" spans="1:3">
      <c r="A36" s="4" t="s">
        <v>123</v>
      </c>
      <c r="B36" s="5" t="n">
        <v>39649</v>
      </c>
      <c r="C36" s="5" t="n">
        <v>5756</v>
      </c>
    </row>
    <row r="37" spans="1:3">
      <c r="A37" s="4" t="s">
        <v>124</v>
      </c>
      <c r="B37" s="6" t="n">
        <v>165629</v>
      </c>
      <c r="C37" s="6" t="n">
        <v>396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2</v>
      </c>
      <c r="C1" s="2" t="s">
        <v>23</v>
      </c>
    </row>
    <row r="2" spans="1:3">
      <c r="A2" s="3" t="s">
        <v>145</v>
      </c>
    </row>
    <row r="3" spans="1:3">
      <c r="A3" s="4" t="s">
        <v>358</v>
      </c>
      <c r="B3" s="6" t="n">
        <v>3773</v>
      </c>
      <c r="C3" s="6" t="n">
        <v>2863</v>
      </c>
    </row>
    <row r="4" spans="1:3">
      <c r="A4" s="4" t="s">
        <v>359</v>
      </c>
      <c r="B4" s="5" t="n">
        <v>2149</v>
      </c>
      <c r="C4" s="5" t="n">
        <v>1755</v>
      </c>
    </row>
    <row r="5" spans="1:3">
      <c r="A5" s="4" t="s">
        <v>360</v>
      </c>
      <c r="B5" s="5" t="n">
        <v>2037</v>
      </c>
      <c r="C5" s="5" t="n">
        <v>1173</v>
      </c>
    </row>
    <row r="6" spans="1:3">
      <c r="A6" s="4" t="s">
        <v>361</v>
      </c>
      <c r="B6" s="6" t="n">
        <v>7959</v>
      </c>
      <c r="C6" s="6" t="n">
        <v>57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2</v>
      </c>
      <c r="B1" s="2" t="s">
        <v>1</v>
      </c>
    </row>
    <row r="2" spans="1:4">
      <c r="B2" s="2" t="s">
        <v>22</v>
      </c>
      <c r="C2" s="2" t="s">
        <v>23</v>
      </c>
      <c r="D2" s="2" t="s">
        <v>363</v>
      </c>
    </row>
    <row r="3" spans="1:4">
      <c r="A3" s="3" t="s">
        <v>364</v>
      </c>
    </row>
    <row r="4" spans="1:4">
      <c r="A4" s="4" t="s">
        <v>52</v>
      </c>
      <c r="B4" s="6" t="n">
        <v>418</v>
      </c>
      <c r="C4" s="6" t="n">
        <v>118</v>
      </c>
    </row>
    <row r="5" spans="1:4">
      <c r="A5" s="4" t="s">
        <v>35</v>
      </c>
      <c r="B5" s="5" t="n">
        <v>118</v>
      </c>
      <c r="C5" s="5" t="n">
        <v>118</v>
      </c>
    </row>
    <row r="6" spans="1:4">
      <c r="A6" s="4" t="s">
        <v>37</v>
      </c>
      <c r="B6" s="5" t="n">
        <v>442</v>
      </c>
      <c r="C6" s="5" t="n">
        <v>560</v>
      </c>
    </row>
    <row r="7" spans="1:4">
      <c r="A7" s="4" t="s">
        <v>365</v>
      </c>
    </row>
    <row r="8" spans="1:4">
      <c r="A8" s="3" t="s">
        <v>364</v>
      </c>
    </row>
    <row r="9" spans="1:4">
      <c r="A9" s="4" t="s">
        <v>52</v>
      </c>
      <c r="B9" s="5" t="n">
        <v>300</v>
      </c>
    </row>
    <row r="10" spans="1:4">
      <c r="A10" s="4" t="s">
        <v>366</v>
      </c>
    </row>
    <row r="11" spans="1:4">
      <c r="A11" s="3" t="s">
        <v>364</v>
      </c>
    </row>
    <row r="12" spans="1:4">
      <c r="A12" s="4" t="s">
        <v>52</v>
      </c>
      <c r="B12" s="5" t="n">
        <v>300</v>
      </c>
    </row>
    <row r="13" spans="1:4">
      <c r="A13" s="4" t="s">
        <v>367</v>
      </c>
    </row>
    <row r="14" spans="1:4">
      <c r="A14" s="3" t="s">
        <v>364</v>
      </c>
    </row>
    <row r="15" spans="1:4">
      <c r="A15" s="4" t="s">
        <v>52</v>
      </c>
      <c r="B15" s="5" t="n">
        <v>118</v>
      </c>
      <c r="C15" s="6" t="n">
        <v>118</v>
      </c>
    </row>
    <row r="16" spans="1:4">
      <c r="A16" s="4" t="s">
        <v>368</v>
      </c>
      <c r="B16" s="5" t="n">
        <v>560</v>
      </c>
      <c r="D16" s="6" t="n">
        <v>1500</v>
      </c>
    </row>
    <row r="17" spans="1:4">
      <c r="A17" s="4" t="s">
        <v>35</v>
      </c>
      <c r="B17" s="5" t="n">
        <v>118</v>
      </c>
    </row>
    <row r="18" spans="1:4">
      <c r="A18" s="4" t="s">
        <v>37</v>
      </c>
      <c r="B18" s="6" t="n">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5" t="n">
        <v>2018</v>
      </c>
      <c r="B4" s="6" t="n">
        <v>100</v>
      </c>
    </row>
    <row r="5" spans="1:2">
      <c r="A5" s="5" t="n">
        <v>2020</v>
      </c>
      <c r="B5" s="5" t="n">
        <v>2625</v>
      </c>
    </row>
    <row r="6" spans="1:2">
      <c r="A6" s="5" t="n">
        <v>2021</v>
      </c>
      <c r="B6" s="5" t="n">
        <v>5125</v>
      </c>
    </row>
    <row r="7" spans="1:2">
      <c r="A7" s="4" t="s">
        <v>372</v>
      </c>
      <c r="B7" s="6" t="n">
        <v>78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 customWidth="1" max="5" min="5" width="21"/>
  </cols>
  <sheetData>
    <row r="1" spans="1:5">
      <c r="A1" s="1" t="s">
        <v>373</v>
      </c>
      <c r="B1" s="2" t="s">
        <v>374</v>
      </c>
      <c r="C1" s="2" t="s">
        <v>1</v>
      </c>
    </row>
    <row r="2" spans="1:5">
      <c r="B2" s="2" t="s">
        <v>375</v>
      </c>
      <c r="C2" s="2" t="s">
        <v>370</v>
      </c>
      <c r="D2" s="2" t="s">
        <v>314</v>
      </c>
      <c r="E2" s="2" t="s">
        <v>376</v>
      </c>
    </row>
    <row r="3" spans="1:5">
      <c r="A3" s="3" t="s">
        <v>377</v>
      </c>
    </row>
    <row r="4" spans="1:5">
      <c r="A4" s="4" t="s">
        <v>378</v>
      </c>
      <c r="B4" s="5" t="n">
        <v>2</v>
      </c>
    </row>
    <row r="5" spans="1:5">
      <c r="A5" s="4" t="s">
        <v>379</v>
      </c>
      <c r="C5" s="6" t="n">
        <v>3792000</v>
      </c>
      <c r="D5" s="6" t="n">
        <v>5440000</v>
      </c>
    </row>
    <row r="6" spans="1:5">
      <c r="A6" s="4" t="s">
        <v>98</v>
      </c>
      <c r="C6" s="6" t="n">
        <v>502000</v>
      </c>
      <c r="D6" s="6" t="n">
        <v>1630000</v>
      </c>
    </row>
    <row r="7" spans="1:5">
      <c r="A7" s="4" t="s">
        <v>380</v>
      </c>
    </row>
    <row r="8" spans="1:5">
      <c r="A8" s="3" t="s">
        <v>377</v>
      </c>
    </row>
    <row r="9" spans="1:5">
      <c r="A9" s="4" t="s">
        <v>381</v>
      </c>
      <c r="C9" s="4" t="s">
        <v>382</v>
      </c>
      <c r="D9" s="4" t="s">
        <v>382</v>
      </c>
    </row>
    <row r="10" spans="1:5">
      <c r="A10" s="4" t="s">
        <v>383</v>
      </c>
    </row>
    <row r="11" spans="1:5">
      <c r="A11" s="3" t="s">
        <v>377</v>
      </c>
    </row>
    <row r="12" spans="1:5">
      <c r="A12" s="4" t="s">
        <v>381</v>
      </c>
      <c r="C12" s="4" t="s">
        <v>384</v>
      </c>
      <c r="D12" s="4" t="s">
        <v>385</v>
      </c>
    </row>
    <row r="13" spans="1:5">
      <c r="A13" s="4" t="s">
        <v>386</v>
      </c>
    </row>
    <row r="14" spans="1:5">
      <c r="A14" s="3" t="s">
        <v>377</v>
      </c>
    </row>
    <row r="15" spans="1:5">
      <c r="A15" s="4" t="s">
        <v>387</v>
      </c>
      <c r="C15" s="6" t="n">
        <v>580000</v>
      </c>
    </row>
    <row r="16" spans="1:5">
      <c r="A16" s="4" t="s">
        <v>388</v>
      </c>
      <c r="C16" s="5" t="n">
        <v>579000</v>
      </c>
    </row>
    <row r="17" spans="1:5">
      <c r="A17" s="4" t="s">
        <v>389</v>
      </c>
      <c r="C17" s="5" t="n">
        <v>208000</v>
      </c>
    </row>
    <row r="18" spans="1:5">
      <c r="A18" s="4" t="s">
        <v>390</v>
      </c>
      <c r="C18" s="6" t="n">
        <v>226000</v>
      </c>
    </row>
    <row r="19" spans="1:5">
      <c r="A19" s="4" t="s">
        <v>391</v>
      </c>
    </row>
    <row r="20" spans="1:5">
      <c r="A20" s="3" t="s">
        <v>377</v>
      </c>
    </row>
    <row r="21" spans="1:5">
      <c r="A21" s="4" t="s">
        <v>392</v>
      </c>
      <c r="E21" s="6" t="n">
        <v>10000000</v>
      </c>
    </row>
    <row r="22" spans="1:5">
      <c r="A22" s="4" t="s">
        <v>393</v>
      </c>
      <c r="B22" s="6" t="n">
        <v>2150000</v>
      </c>
    </row>
    <row r="23" spans="1:5">
      <c r="A23" s="4" t="s">
        <v>378</v>
      </c>
      <c r="B23" s="5" t="n">
        <v>2</v>
      </c>
    </row>
    <row r="24" spans="1:5">
      <c r="A24" s="4" t="s">
        <v>394</v>
      </c>
    </row>
    <row r="25" spans="1:5">
      <c r="A25" s="3" t="s">
        <v>377</v>
      </c>
    </row>
    <row r="26" spans="1:5">
      <c r="A26" s="4" t="s">
        <v>395</v>
      </c>
      <c r="C26" s="4" t="s">
        <v>396</v>
      </c>
      <c r="D26" s="4" t="s">
        <v>39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2</v>
      </c>
      <c r="C2" s="2" t="s">
        <v>23</v>
      </c>
    </row>
    <row r="3" spans="1:3">
      <c r="A3" s="3" t="s">
        <v>398</v>
      </c>
    </row>
    <row r="4" spans="1:3">
      <c r="A4" s="4" t="s">
        <v>399</v>
      </c>
      <c r="B4" s="6" t="n">
        <v>9138</v>
      </c>
    </row>
    <row r="5" spans="1:3">
      <c r="A5" s="4" t="s">
        <v>400</v>
      </c>
      <c r="B5" s="5" t="n">
        <v>11793</v>
      </c>
      <c r="C5" s="6" t="n">
        <v>9138</v>
      </c>
    </row>
    <row r="6" spans="1:3">
      <c r="A6" s="4" t="s">
        <v>76</v>
      </c>
    </row>
    <row r="7" spans="1:3">
      <c r="A7" s="3" t="s">
        <v>398</v>
      </c>
    </row>
    <row r="8" spans="1:3">
      <c r="A8" s="4" t="s">
        <v>399</v>
      </c>
      <c r="B8" s="5" t="n">
        <v>9138</v>
      </c>
      <c r="C8" s="5" t="n">
        <v>5499</v>
      </c>
    </row>
    <row r="9" spans="1:3">
      <c r="A9" s="4" t="s">
        <v>401</v>
      </c>
      <c r="B9" s="5" t="n">
        <v>-21269</v>
      </c>
      <c r="C9" s="5" t="n">
        <v>-1852</v>
      </c>
    </row>
    <row r="10" spans="1:3">
      <c r="A10" s="4" t="s">
        <v>402</v>
      </c>
      <c r="C10" s="5" t="n">
        <v>7223</v>
      </c>
    </row>
    <row r="11" spans="1:3">
      <c r="A11" s="4" t="s">
        <v>403</v>
      </c>
      <c r="B11" s="5" t="n">
        <v>-4857</v>
      </c>
    </row>
    <row r="12" spans="1:3">
      <c r="A12" s="4" t="s">
        <v>404</v>
      </c>
      <c r="B12" s="5" t="n">
        <v>28781</v>
      </c>
      <c r="C12" s="5" t="n">
        <v>-1732</v>
      </c>
    </row>
    <row r="13" spans="1:3">
      <c r="A13" s="4" t="s">
        <v>400</v>
      </c>
      <c r="B13" s="6" t="n">
        <v>11793</v>
      </c>
      <c r="C13" s="6" t="n">
        <v>9138</v>
      </c>
    </row>
    <row r="14" spans="1:3">
      <c r="A14" s="3" t="s">
        <v>405</v>
      </c>
    </row>
    <row r="15" spans="1:3">
      <c r="A15" s="4" t="s">
        <v>406</v>
      </c>
      <c r="B15" s="5" t="n">
        <v>10136</v>
      </c>
      <c r="C15" s="5" t="n">
        <v>4548</v>
      </c>
    </row>
    <row r="16" spans="1:3">
      <c r="A16" s="4" t="s">
        <v>407</v>
      </c>
      <c r="B16" s="5" t="n">
        <v>-4875</v>
      </c>
      <c r="C16" s="5" t="n">
        <v>-800</v>
      </c>
    </row>
    <row r="17" spans="1:3">
      <c r="A17" s="4" t="s">
        <v>408</v>
      </c>
      <c r="C17" s="5" t="n">
        <v>6388</v>
      </c>
    </row>
    <row r="18" spans="1:3">
      <c r="A18" s="4" t="s">
        <v>409</v>
      </c>
      <c r="B18" s="5" t="n">
        <v>5261</v>
      </c>
      <c r="C18" s="5" t="n">
        <v>10136</v>
      </c>
    </row>
    <row r="19" spans="1:3">
      <c r="A19" s="4" t="s">
        <v>410</v>
      </c>
    </row>
    <row r="20" spans="1:3">
      <c r="A20" s="3" t="s">
        <v>398</v>
      </c>
    </row>
    <row r="21" spans="1:3">
      <c r="A21" s="4" t="s">
        <v>399</v>
      </c>
      <c r="B21" s="6" t="n">
        <v>7405</v>
      </c>
      <c r="C21" s="6" t="n">
        <v>0</v>
      </c>
    </row>
    <row r="22" spans="1:3">
      <c r="A22" s="4" t="s">
        <v>401</v>
      </c>
      <c r="B22" s="5" t="n">
        <v>-12421</v>
      </c>
    </row>
    <row r="23" spans="1:3">
      <c r="A23" s="4" t="s">
        <v>402</v>
      </c>
      <c r="C23" s="5" t="n">
        <v>7223</v>
      </c>
    </row>
    <row r="24" spans="1:3">
      <c r="A24" s="4" t="s">
        <v>403</v>
      </c>
      <c r="B24" s="5" t="n">
        <v>-3844</v>
      </c>
    </row>
    <row r="25" spans="1:3">
      <c r="A25" s="4" t="s">
        <v>404</v>
      </c>
      <c r="B25" s="5" t="n">
        <v>17808</v>
      </c>
      <c r="C25" s="5" t="n">
        <v>182</v>
      </c>
    </row>
    <row r="26" spans="1:3">
      <c r="A26" s="4" t="s">
        <v>400</v>
      </c>
      <c r="B26" s="6" t="n">
        <v>8948</v>
      </c>
      <c r="C26" s="6" t="n">
        <v>7405</v>
      </c>
    </row>
    <row r="27" spans="1:3">
      <c r="A27" s="3" t="s">
        <v>405</v>
      </c>
    </row>
    <row r="28" spans="1:3">
      <c r="A28" s="4" t="s">
        <v>406</v>
      </c>
      <c r="B28" s="5" t="n">
        <v>6388</v>
      </c>
      <c r="C28" s="5" t="n">
        <v>0</v>
      </c>
    </row>
    <row r="29" spans="1:3">
      <c r="A29" s="4" t="s">
        <v>407</v>
      </c>
      <c r="B29" s="5" t="n">
        <v>-2865</v>
      </c>
    </row>
    <row r="30" spans="1:3">
      <c r="A30" s="4" t="s">
        <v>408</v>
      </c>
      <c r="C30" s="5" t="n">
        <v>6388</v>
      </c>
    </row>
    <row r="31" spans="1:3">
      <c r="A31" s="4" t="s">
        <v>409</v>
      </c>
      <c r="B31" s="5" t="n">
        <v>3523</v>
      </c>
      <c r="C31" s="5" t="n">
        <v>6388</v>
      </c>
    </row>
    <row r="32" spans="1:3">
      <c r="A32" s="4" t="s">
        <v>411</v>
      </c>
    </row>
    <row r="33" spans="1:3">
      <c r="A33" s="3" t="s">
        <v>398</v>
      </c>
    </row>
    <row r="34" spans="1:3">
      <c r="A34" s="4" t="s">
        <v>399</v>
      </c>
      <c r="B34" s="6" t="n">
        <v>1733</v>
      </c>
      <c r="C34" s="6" t="n">
        <v>5499</v>
      </c>
    </row>
    <row r="35" spans="1:3">
      <c r="A35" s="4" t="s">
        <v>401</v>
      </c>
      <c r="B35" s="5" t="n">
        <v>-8848</v>
      </c>
      <c r="C35" s="5" t="n">
        <v>-1852</v>
      </c>
    </row>
    <row r="36" spans="1:3">
      <c r="A36" s="4" t="s">
        <v>402</v>
      </c>
      <c r="C36" s="5" t="n">
        <v>0</v>
      </c>
    </row>
    <row r="37" spans="1:3">
      <c r="A37" s="4" t="s">
        <v>403</v>
      </c>
      <c r="B37" s="5" t="n">
        <v>-1013</v>
      </c>
    </row>
    <row r="38" spans="1:3">
      <c r="A38" s="4" t="s">
        <v>404</v>
      </c>
      <c r="B38" s="5" t="n">
        <v>10973</v>
      </c>
      <c r="C38" s="5" t="n">
        <v>-1914</v>
      </c>
    </row>
    <row r="39" spans="1:3">
      <c r="A39" s="4" t="s">
        <v>400</v>
      </c>
      <c r="B39" s="6" t="n">
        <v>2845</v>
      </c>
      <c r="C39" s="6" t="n">
        <v>1733</v>
      </c>
    </row>
    <row r="40" spans="1:3">
      <c r="A40" s="3" t="s">
        <v>405</v>
      </c>
    </row>
    <row r="41" spans="1:3">
      <c r="A41" s="4" t="s">
        <v>406</v>
      </c>
      <c r="B41" s="5" t="n">
        <v>3748</v>
      </c>
      <c r="C41" s="5" t="n">
        <v>4548</v>
      </c>
    </row>
    <row r="42" spans="1:3">
      <c r="A42" s="4" t="s">
        <v>407</v>
      </c>
      <c r="B42" s="5" t="n">
        <v>-2010</v>
      </c>
      <c r="C42" s="5" t="n">
        <v>-800</v>
      </c>
    </row>
    <row r="43" spans="1:3">
      <c r="A43" s="4" t="s">
        <v>408</v>
      </c>
      <c r="C43" s="5" t="n">
        <v>0</v>
      </c>
    </row>
    <row r="44" spans="1:3">
      <c r="A44" s="4" t="s">
        <v>409</v>
      </c>
      <c r="B44" s="5" t="n">
        <v>1738</v>
      </c>
      <c r="C44" s="5" t="n">
        <v>37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2</v>
      </c>
      <c r="D1" s="2" t="s">
        <v>23</v>
      </c>
    </row>
    <row r="2" spans="1:4">
      <c r="A2" s="3" t="s">
        <v>414</v>
      </c>
    </row>
    <row r="3" spans="1:4">
      <c r="A3" s="4" t="s">
        <v>115</v>
      </c>
      <c r="C3" s="6" t="n">
        <v>162324000</v>
      </c>
      <c r="D3" s="6" t="n">
        <v>7821000</v>
      </c>
    </row>
    <row r="4" spans="1:4">
      <c r="A4" s="4" t="s">
        <v>118</v>
      </c>
      <c r="C4" s="5" t="n">
        <v>8684000</v>
      </c>
      <c r="D4" s="6" t="n">
        <v>0</v>
      </c>
    </row>
    <row r="5" spans="1:4">
      <c r="A5" s="4" t="s">
        <v>71</v>
      </c>
    </row>
    <row r="6" spans="1:4">
      <c r="A6" s="3" t="s">
        <v>414</v>
      </c>
    </row>
    <row r="7" spans="1:4">
      <c r="A7" s="4" t="s">
        <v>115</v>
      </c>
      <c r="B7" s="6" t="n">
        <v>28750000</v>
      </c>
    </row>
    <row r="8" spans="1:4">
      <c r="A8" s="4" t="s">
        <v>154</v>
      </c>
      <c r="B8" s="5" t="n">
        <v>7223000</v>
      </c>
    </row>
    <row r="9" spans="1:4">
      <c r="A9" s="4" t="s">
        <v>415</v>
      </c>
      <c r="B9" s="5" t="n">
        <v>594000</v>
      </c>
    </row>
    <row r="10" spans="1:4">
      <c r="A10" s="4" t="s">
        <v>416</v>
      </c>
    </row>
    <row r="11" spans="1:4">
      <c r="A11" s="3" t="s">
        <v>414</v>
      </c>
    </row>
    <row r="12" spans="1:4">
      <c r="A12" s="4" t="s">
        <v>115</v>
      </c>
      <c r="B12" s="6" t="n">
        <v>28750000</v>
      </c>
    </row>
    <row r="13" spans="1:4">
      <c r="A13" s="4" t="s">
        <v>417</v>
      </c>
      <c r="B13" s="5" t="n">
        <v>12778000</v>
      </c>
    </row>
    <row r="14" spans="1:4">
      <c r="A14" s="4" t="s">
        <v>418</v>
      </c>
      <c r="B14" s="7" t="n">
        <v>2.25</v>
      </c>
    </row>
    <row r="15" spans="1:4">
      <c r="A15" s="4" t="s">
        <v>73</v>
      </c>
    </row>
    <row r="16" spans="1:4">
      <c r="A16" s="3" t="s">
        <v>414</v>
      </c>
    </row>
    <row r="17" spans="1:4">
      <c r="A17" s="4" t="s">
        <v>115</v>
      </c>
      <c r="C17" s="6" t="n">
        <v>-162324000</v>
      </c>
    </row>
    <row r="18" spans="1:4">
      <c r="A18" s="4" t="s">
        <v>419</v>
      </c>
    </row>
    <row r="19" spans="1:4">
      <c r="A19" s="3" t="s">
        <v>414</v>
      </c>
    </row>
    <row r="20" spans="1:4">
      <c r="A20" s="4" t="s">
        <v>420</v>
      </c>
      <c r="B20" s="5" t="n">
        <v>1</v>
      </c>
    </row>
    <row r="21" spans="1:4">
      <c r="A21" s="4" t="s">
        <v>76</v>
      </c>
    </row>
    <row r="22" spans="1:4">
      <c r="A22" s="3" t="s">
        <v>414</v>
      </c>
    </row>
    <row r="23" spans="1:4">
      <c r="A23" s="4" t="s">
        <v>421</v>
      </c>
      <c r="C23" s="5" t="n">
        <v>-85000</v>
      </c>
      <c r="D23" s="5" t="n">
        <v>-1001000</v>
      </c>
    </row>
    <row r="24" spans="1:4">
      <c r="A24" s="4" t="s">
        <v>404</v>
      </c>
      <c r="C24" s="6" t="n">
        <v>28781000</v>
      </c>
      <c r="D24" s="6" t="n">
        <v>-1732000</v>
      </c>
    </row>
    <row r="25" spans="1:4">
      <c r="A25" s="4" t="s">
        <v>410</v>
      </c>
    </row>
    <row r="26" spans="1:4">
      <c r="A26" s="3" t="s">
        <v>414</v>
      </c>
    </row>
    <row r="27" spans="1:4">
      <c r="A27" s="4" t="s">
        <v>118</v>
      </c>
      <c r="C27" s="5" t="n">
        <v>8596000</v>
      </c>
    </row>
    <row r="28" spans="1:4">
      <c r="A28" s="4" t="s">
        <v>422</v>
      </c>
      <c r="C28" s="5" t="n">
        <v>16266000</v>
      </c>
    </row>
    <row r="29" spans="1:4">
      <c r="A29" s="4" t="s">
        <v>423</v>
      </c>
      <c r="C29" s="5" t="n">
        <v>12421000</v>
      </c>
    </row>
    <row r="30" spans="1:4">
      <c r="A30" s="4" t="s">
        <v>424</v>
      </c>
      <c r="C30" s="5" t="n">
        <v>3844000</v>
      </c>
    </row>
    <row r="31" spans="1:4">
      <c r="A31" s="4" t="s">
        <v>421</v>
      </c>
      <c r="D31" s="5" t="n">
        <v>0</v>
      </c>
    </row>
    <row r="32" spans="1:4">
      <c r="A32" s="4" t="s">
        <v>38</v>
      </c>
      <c r="C32" s="5" t="n">
        <v>8948000</v>
      </c>
      <c r="D32" s="6" t="n">
        <v>7405000</v>
      </c>
    </row>
    <row r="33" spans="1:4">
      <c r="A33" s="4" t="s">
        <v>404</v>
      </c>
      <c r="C33" s="5" t="n">
        <v>17808000</v>
      </c>
      <c r="D33" s="5" t="n">
        <v>182000</v>
      </c>
    </row>
    <row r="34" spans="1:4">
      <c r="A34" s="4" t="s">
        <v>404</v>
      </c>
      <c r="C34" s="5" t="n">
        <v>17808000</v>
      </c>
      <c r="D34" s="5" t="n">
        <v>182000</v>
      </c>
    </row>
    <row r="35" spans="1:4">
      <c r="A35" s="4" t="s">
        <v>425</v>
      </c>
    </row>
    <row r="36" spans="1:4">
      <c r="A36" s="3" t="s">
        <v>414</v>
      </c>
    </row>
    <row r="37" spans="1:4">
      <c r="A37" s="4" t="s">
        <v>420</v>
      </c>
      <c r="B37" s="9" t="n">
        <v>0.5</v>
      </c>
    </row>
    <row r="38" spans="1:4">
      <c r="A38" s="4" t="s">
        <v>426</v>
      </c>
      <c r="B38" s="4" t="s">
        <v>304</v>
      </c>
    </row>
    <row r="39" spans="1:4">
      <c r="A39" s="4" t="s">
        <v>427</v>
      </c>
      <c r="B39" s="6" t="n">
        <v>3</v>
      </c>
      <c r="C39" s="6" t="n">
        <v>3</v>
      </c>
    </row>
    <row r="40" spans="1:4">
      <c r="A40" s="4" t="s">
        <v>428</v>
      </c>
    </row>
    <row r="41" spans="1:4">
      <c r="A41" s="3" t="s">
        <v>414</v>
      </c>
    </row>
    <row r="42" spans="1:4">
      <c r="A42" s="4" t="s">
        <v>415</v>
      </c>
      <c r="D42" s="6" t="n">
        <v>6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29</v>
      </c>
      <c r="B1" s="2" t="s">
        <v>1</v>
      </c>
    </row>
    <row r="2" spans="1:3">
      <c r="B2" s="2" t="s">
        <v>430</v>
      </c>
      <c r="C2" s="2" t="s">
        <v>431</v>
      </c>
    </row>
    <row r="3" spans="1:3">
      <c r="A3" s="3" t="s">
        <v>414</v>
      </c>
    </row>
    <row r="4" spans="1:3">
      <c r="A4" s="4" t="s">
        <v>432</v>
      </c>
      <c r="B4" s="4" t="s">
        <v>433</v>
      </c>
      <c r="C4" s="4" t="s">
        <v>433</v>
      </c>
    </row>
    <row r="5" spans="1:3">
      <c r="A5" s="4" t="s">
        <v>434</v>
      </c>
      <c r="B5" s="4" t="s">
        <v>435</v>
      </c>
      <c r="C5" s="4" t="s">
        <v>436</v>
      </c>
    </row>
    <row r="6" spans="1:3">
      <c r="A6" s="4" t="s">
        <v>437</v>
      </c>
      <c r="B6" s="8" t="n">
        <v>6.6</v>
      </c>
      <c r="C6" s="5" t="n">
        <v>4</v>
      </c>
    </row>
    <row r="7" spans="1:3">
      <c r="A7" s="4" t="s">
        <v>438</v>
      </c>
      <c r="B7" s="4" t="s">
        <v>439</v>
      </c>
      <c r="C7" s="4" t="s">
        <v>439</v>
      </c>
    </row>
    <row r="8" spans="1:3">
      <c r="A8" s="4" t="s">
        <v>440</v>
      </c>
    </row>
    <row r="9" spans="1:3">
      <c r="A9" s="3" t="s">
        <v>414</v>
      </c>
    </row>
    <row r="10" spans="1:3">
      <c r="A10" s="4" t="s">
        <v>432</v>
      </c>
      <c r="B10" s="4" t="s">
        <v>441</v>
      </c>
      <c r="C10" s="4" t="s">
        <v>442</v>
      </c>
    </row>
    <row r="11" spans="1:3">
      <c r="A11" s="4" t="s">
        <v>434</v>
      </c>
      <c r="B11" s="4" t="s">
        <v>443</v>
      </c>
      <c r="C11" s="4" t="s">
        <v>444</v>
      </c>
    </row>
    <row r="12" spans="1:3">
      <c r="A12" s="4" t="s">
        <v>445</v>
      </c>
      <c r="B12" s="9" t="n">
        <v>1.12</v>
      </c>
      <c r="C12" s="9" t="n">
        <v>2.12</v>
      </c>
    </row>
    <row r="13" spans="1:3">
      <c r="A13" s="4" t="s">
        <v>438</v>
      </c>
      <c r="B13" s="4" t="s">
        <v>439</v>
      </c>
      <c r="C13" s="4" t="s">
        <v>439</v>
      </c>
    </row>
    <row r="14" spans="1:3">
      <c r="A14" s="4" t="s">
        <v>446</v>
      </c>
      <c r="B14" s="7" t="n">
        <v>4.53</v>
      </c>
      <c r="C14" s="7" t="n">
        <v>2.1</v>
      </c>
    </row>
    <row r="15" spans="1:3">
      <c r="A15" s="4" t="s">
        <v>447</v>
      </c>
      <c r="B15" s="7" t="n">
        <v>1.64</v>
      </c>
      <c r="C15" s="7" t="n">
        <v>0.46</v>
      </c>
    </row>
    <row r="16" spans="1:3">
      <c r="A16" s="4" t="s">
        <v>448</v>
      </c>
    </row>
    <row r="17" spans="1:3">
      <c r="A17" s="3" t="s">
        <v>414</v>
      </c>
    </row>
    <row r="18" spans="1:3">
      <c r="A18" s="4" t="s">
        <v>432</v>
      </c>
      <c r="B18" s="4" t="s">
        <v>449</v>
      </c>
      <c r="C18" s="4" t="s">
        <v>450</v>
      </c>
    </row>
    <row r="19" spans="1:3">
      <c r="A19" s="4" t="s">
        <v>434</v>
      </c>
      <c r="B19" s="4" t="s">
        <v>451</v>
      </c>
      <c r="C19" s="4" t="s">
        <v>452</v>
      </c>
    </row>
    <row r="20" spans="1:3">
      <c r="A20" s="4" t="s">
        <v>445</v>
      </c>
      <c r="B20" s="9" t="n">
        <v>3.99</v>
      </c>
      <c r="C20" s="5" t="n">
        <v>5</v>
      </c>
    </row>
    <row r="21" spans="1:3">
      <c r="A21" s="4" t="s">
        <v>438</v>
      </c>
      <c r="B21" s="4" t="s">
        <v>439</v>
      </c>
      <c r="C21" s="4" t="s">
        <v>439</v>
      </c>
    </row>
    <row r="22" spans="1:3">
      <c r="A22" s="4" t="s">
        <v>446</v>
      </c>
      <c r="B22" s="7" t="n">
        <v>4.53</v>
      </c>
      <c r="C22" s="7" t="n">
        <v>2.1</v>
      </c>
    </row>
    <row r="23" spans="1:3">
      <c r="A23" s="4" t="s">
        <v>447</v>
      </c>
      <c r="B23" s="7" t="n">
        <v>2.54</v>
      </c>
      <c r="C23" s="7" t="n">
        <v>1.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2</v>
      </c>
      <c r="D1" s="2" t="s">
        <v>23</v>
      </c>
      <c r="E1" s="2" t="s">
        <v>455</v>
      </c>
    </row>
    <row r="2" spans="1:5">
      <c r="A2" s="3" t="s">
        <v>414</v>
      </c>
    </row>
    <row r="3" spans="1:5">
      <c r="A3" s="4" t="s">
        <v>115</v>
      </c>
      <c r="C3" s="6" t="n">
        <v>162324000</v>
      </c>
      <c r="D3" s="6" t="n">
        <v>7821000</v>
      </c>
    </row>
    <row r="4" spans="1:5">
      <c r="A4" s="4" t="s">
        <v>118</v>
      </c>
      <c r="C4" s="5" t="n">
        <v>8684000</v>
      </c>
      <c r="D4" s="5" t="n">
        <v>0</v>
      </c>
    </row>
    <row r="5" spans="1:5">
      <c r="A5" s="4" t="s">
        <v>38</v>
      </c>
      <c r="C5" s="5" t="n">
        <v>11793000</v>
      </c>
      <c r="D5" s="6" t="n">
        <v>9138000</v>
      </c>
    </row>
    <row r="6" spans="1:5">
      <c r="A6" s="4" t="s">
        <v>76</v>
      </c>
    </row>
    <row r="7" spans="1:5">
      <c r="A7" s="3" t="s">
        <v>414</v>
      </c>
    </row>
    <row r="8" spans="1:5">
      <c r="A8" s="4" t="s">
        <v>403</v>
      </c>
      <c r="C8" s="6" t="n">
        <v>4857000</v>
      </c>
    </row>
    <row r="9" spans="1:5">
      <c r="A9" s="4" t="s">
        <v>421</v>
      </c>
      <c r="C9" s="5" t="n">
        <v>-85000</v>
      </c>
      <c r="D9" s="5" t="n">
        <v>-1001000</v>
      </c>
    </row>
    <row r="10" spans="1:5">
      <c r="A10" s="4" t="s">
        <v>38</v>
      </c>
      <c r="C10" s="6" t="n">
        <v>11793000</v>
      </c>
      <c r="D10" s="6" t="n">
        <v>9138000</v>
      </c>
      <c r="E10" s="6" t="n">
        <v>5499000</v>
      </c>
    </row>
    <row r="11" spans="1:5">
      <c r="A11" s="4" t="s">
        <v>456</v>
      </c>
    </row>
    <row r="12" spans="1:5">
      <c r="A12" s="3" t="s">
        <v>414</v>
      </c>
    </row>
    <row r="13" spans="1:5">
      <c r="A13" s="4" t="s">
        <v>423</v>
      </c>
      <c r="C13" s="5" t="n">
        <v>8848000</v>
      </c>
    </row>
    <row r="14" spans="1:5">
      <c r="A14" s="4" t="s">
        <v>424</v>
      </c>
      <c r="C14" s="5" t="n">
        <v>1013000</v>
      </c>
    </row>
    <row r="15" spans="1:5">
      <c r="A15" s="4" t="s">
        <v>38</v>
      </c>
      <c r="C15" s="6" t="n">
        <v>2845000</v>
      </c>
      <c r="D15" s="6" t="n">
        <v>1733000</v>
      </c>
    </row>
    <row r="16" spans="1:5">
      <c r="A16" s="4" t="s">
        <v>115</v>
      </c>
      <c r="B16" s="6" t="n">
        <v>52000000</v>
      </c>
    </row>
    <row r="17" spans="1:5">
      <c r="A17" s="4" t="s">
        <v>417</v>
      </c>
      <c r="B17" s="5" t="n">
        <v>18919404</v>
      </c>
    </row>
    <row r="18" spans="1:5">
      <c r="A18" s="4" t="s">
        <v>418</v>
      </c>
      <c r="B18" s="10" t="n">
        <v>2.7485</v>
      </c>
    </row>
    <row r="19" spans="1:5">
      <c r="A19" s="4" t="s">
        <v>420</v>
      </c>
      <c r="B19" s="9" t="n">
        <v>0.25</v>
      </c>
    </row>
    <row r="20" spans="1:5">
      <c r="A20" s="4" t="s">
        <v>426</v>
      </c>
      <c r="B20" s="4" t="s">
        <v>304</v>
      </c>
    </row>
    <row r="21" spans="1:5">
      <c r="A21" s="4" t="s">
        <v>427</v>
      </c>
      <c r="B21" s="10" t="n">
        <v>3.2204</v>
      </c>
    </row>
    <row r="22" spans="1:5">
      <c r="A22" s="4" t="s">
        <v>457</v>
      </c>
      <c r="C22" s="5" t="n">
        <v>1154000</v>
      </c>
      <c r="D22" s="5" t="n">
        <v>256860</v>
      </c>
    </row>
    <row r="23" spans="1:5">
      <c r="A23" s="4" t="s">
        <v>458</v>
      </c>
      <c r="C23" s="5" t="n">
        <v>1983000</v>
      </c>
    </row>
    <row r="24" spans="1:5">
      <c r="A24" s="4" t="s">
        <v>422</v>
      </c>
      <c r="C24" s="6" t="n">
        <v>9861000</v>
      </c>
      <c r="D24" s="6" t="n">
        <v>1852000</v>
      </c>
    </row>
    <row r="25" spans="1:5">
      <c r="A25" s="4" t="s">
        <v>403</v>
      </c>
      <c r="C25" s="6" t="n">
        <v>1013000</v>
      </c>
    </row>
    <row r="26" spans="1:5">
      <c r="A26" s="4" t="s">
        <v>421</v>
      </c>
      <c r="C26" s="5" t="n">
        <v>27000</v>
      </c>
      <c r="D26" s="5" t="n">
        <v>800432</v>
      </c>
    </row>
    <row r="27" spans="1:5">
      <c r="A27" s="4" t="s">
        <v>118</v>
      </c>
      <c r="C27" s="6" t="n">
        <v>88000</v>
      </c>
    </row>
    <row r="28" spans="1:5">
      <c r="A28" s="4" t="s">
        <v>38</v>
      </c>
      <c r="C28" s="5" t="n">
        <v>2845000</v>
      </c>
      <c r="D28" s="6" t="n">
        <v>1733000</v>
      </c>
      <c r="E28" s="6" t="n">
        <v>5499000</v>
      </c>
    </row>
    <row r="29" spans="1:5">
      <c r="A29" s="4" t="s">
        <v>404</v>
      </c>
      <c r="C29" s="5" t="n">
        <v>10973000</v>
      </c>
      <c r="D29" s="6" t="n">
        <v>-1914000</v>
      </c>
    </row>
    <row r="30" spans="1:5">
      <c r="A30" s="4" t="s">
        <v>73</v>
      </c>
    </row>
    <row r="31" spans="1:5">
      <c r="A31" s="3" t="s">
        <v>414</v>
      </c>
    </row>
    <row r="32" spans="1:5">
      <c r="A32" s="4" t="s">
        <v>115</v>
      </c>
      <c r="C32" s="6" t="n">
        <v>-162324000</v>
      </c>
    </row>
    <row r="33" spans="1:5">
      <c r="A33" s="4" t="s">
        <v>457</v>
      </c>
      <c r="C33" s="5" t="n">
        <v>85000</v>
      </c>
      <c r="D33" s="5" t="n">
        <v>1001000</v>
      </c>
    </row>
    <row r="34" spans="1:5">
      <c r="A34" s="4" t="s">
        <v>459</v>
      </c>
    </row>
    <row r="35" spans="1:5">
      <c r="A35" s="3" t="s">
        <v>414</v>
      </c>
    </row>
    <row r="36" spans="1:5">
      <c r="A36" s="4" t="s">
        <v>457</v>
      </c>
      <c r="C36" s="5" t="n">
        <v>27000</v>
      </c>
    </row>
    <row r="37" spans="1:5">
      <c r="A37" s="4" t="s">
        <v>460</v>
      </c>
    </row>
    <row r="38" spans="1:5">
      <c r="A38" s="3" t="s">
        <v>414</v>
      </c>
    </row>
    <row r="39" spans="1:5">
      <c r="A39" s="4" t="s">
        <v>461</v>
      </c>
      <c r="C39" s="6" t="n">
        <v>1672000</v>
      </c>
    </row>
    <row r="40" spans="1:5">
      <c r="A40" s="4" t="s">
        <v>462</v>
      </c>
      <c r="C40" s="5" t="n">
        <v>1945000</v>
      </c>
    </row>
    <row r="41" spans="1:5">
      <c r="A41" s="4" t="s">
        <v>463</v>
      </c>
      <c r="C41" s="5" t="n">
        <v>524000</v>
      </c>
    </row>
    <row r="42" spans="1:5">
      <c r="A42" s="4" t="s">
        <v>464</v>
      </c>
      <c r="C42" s="6" t="n">
        <v>523000</v>
      </c>
    </row>
    <row r="43" spans="1:5">
      <c r="A43" s="4" t="s">
        <v>465</v>
      </c>
    </row>
    <row r="44" spans="1:5">
      <c r="A44" s="3" t="s">
        <v>414</v>
      </c>
    </row>
    <row r="45" spans="1:5">
      <c r="A45" s="4" t="s">
        <v>420</v>
      </c>
      <c r="B45" s="5" t="n">
        <v>1</v>
      </c>
    </row>
    <row r="46" spans="1:5">
      <c r="A46" s="4" t="s">
        <v>466</v>
      </c>
    </row>
    <row r="47" spans="1:5">
      <c r="A47" s="3" t="s">
        <v>414</v>
      </c>
    </row>
    <row r="48" spans="1:5">
      <c r="A48" s="4" t="s">
        <v>467</v>
      </c>
      <c r="C48" s="4" t="s">
        <v>396</v>
      </c>
    </row>
    <row r="49" spans="1:5">
      <c r="A49" s="4" t="s">
        <v>467</v>
      </c>
      <c r="C49" s="4" t="s">
        <v>396</v>
      </c>
    </row>
    <row r="50" spans="1:5">
      <c r="A50" s="4" t="s">
        <v>468</v>
      </c>
    </row>
    <row r="51" spans="1:5">
      <c r="A51" s="3" t="s">
        <v>414</v>
      </c>
    </row>
    <row r="52" spans="1:5">
      <c r="A52" s="4" t="s">
        <v>467</v>
      </c>
      <c r="C52" s="4" t="s">
        <v>469</v>
      </c>
    </row>
    <row r="53" spans="1:5">
      <c r="A53" s="4" t="s">
        <v>467</v>
      </c>
      <c r="C53" s="4" t="s">
        <v>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2</v>
      </c>
      <c r="C2" s="2" t="s">
        <v>23</v>
      </c>
    </row>
    <row r="3" spans="1:3">
      <c r="A3" s="3" t="s">
        <v>471</v>
      </c>
    </row>
    <row r="4" spans="1:3">
      <c r="A4" s="4" t="s">
        <v>472</v>
      </c>
      <c r="B4" s="6" t="n">
        <v>35950</v>
      </c>
      <c r="C4" s="6" t="n">
        <v>19963</v>
      </c>
    </row>
    <row r="5" spans="1:3">
      <c r="A5" s="4" t="s">
        <v>79</v>
      </c>
      <c r="B5" s="5" t="n">
        <v>173104</v>
      </c>
      <c r="C5" s="5" t="n">
        <v>8396</v>
      </c>
    </row>
    <row r="6" spans="1:3">
      <c r="A6" s="4" t="s">
        <v>83</v>
      </c>
      <c r="B6" s="5" t="n">
        <v>232</v>
      </c>
      <c r="C6" s="5" t="n">
        <v>1905</v>
      </c>
    </row>
    <row r="7" spans="1:3">
      <c r="A7" s="4" t="s">
        <v>84</v>
      </c>
      <c r="B7" s="5" t="n">
        <v>29953</v>
      </c>
    </row>
    <row r="8" spans="1:3">
      <c r="A8" s="4" t="s">
        <v>87</v>
      </c>
      <c r="B8" s="5" t="n">
        <v>3912</v>
      </c>
      <c r="C8" s="5" t="n">
        <v>107</v>
      </c>
    </row>
    <row r="9" spans="1:3">
      <c r="A9" s="4" t="s">
        <v>473</v>
      </c>
      <c r="B9" s="6" t="n">
        <v>165743</v>
      </c>
      <c r="C9" s="6" t="n">
        <v>35950</v>
      </c>
    </row>
    <row r="10" spans="1:3">
      <c r="A10" s="4" t="s">
        <v>73</v>
      </c>
    </row>
    <row r="11" spans="1:3">
      <c r="A11" s="3" t="s">
        <v>474</v>
      </c>
    </row>
    <row r="12" spans="1:3">
      <c r="A12" s="4" t="s">
        <v>475</v>
      </c>
      <c r="B12" s="5" t="n">
        <v>52808</v>
      </c>
      <c r="C12" s="5" t="n">
        <v>32287</v>
      </c>
    </row>
    <row r="13" spans="1:3">
      <c r="A13" s="4" t="s">
        <v>457</v>
      </c>
      <c r="B13" s="5" t="n">
        <v>85</v>
      </c>
      <c r="C13" s="5" t="n">
        <v>1001</v>
      </c>
    </row>
    <row r="14" spans="1:3">
      <c r="A14" s="4" t="s">
        <v>476</v>
      </c>
      <c r="B14" s="5" t="n">
        <v>4020</v>
      </c>
      <c r="C14" s="5" t="n">
        <v>257</v>
      </c>
    </row>
    <row r="15" spans="1:3">
      <c r="A15" s="4" t="s">
        <v>477</v>
      </c>
      <c r="B15" s="5" t="n">
        <v>1494</v>
      </c>
      <c r="C15" s="5" t="n">
        <v>40</v>
      </c>
    </row>
    <row r="16" spans="1:3">
      <c r="A16" s="4" t="s">
        <v>478</v>
      </c>
      <c r="B16" s="5" t="n">
        <v>84052</v>
      </c>
      <c r="C16" s="5" t="n">
        <v>52808</v>
      </c>
    </row>
    <row r="17" spans="1:3">
      <c r="A17" s="3" t="s">
        <v>471</v>
      </c>
    </row>
    <row r="18" spans="1:3">
      <c r="A18" s="4" t="s">
        <v>472</v>
      </c>
      <c r="B18" s="6" t="n">
        <v>299815</v>
      </c>
      <c r="C18" s="6" t="n">
        <v>261645</v>
      </c>
    </row>
    <row r="19" spans="1:3">
      <c r="A19" s="4" t="s">
        <v>79</v>
      </c>
      <c r="B19" s="5" t="n">
        <v>173104</v>
      </c>
      <c r="C19" s="5" t="n">
        <v>8396</v>
      </c>
    </row>
    <row r="20" spans="1:3">
      <c r="A20" s="4" t="s">
        <v>83</v>
      </c>
      <c r="B20" s="5" t="n">
        <v>297</v>
      </c>
      <c r="C20" s="5" t="n">
        <v>2852</v>
      </c>
    </row>
    <row r="21" spans="1:3">
      <c r="A21" s="4" t="s">
        <v>84</v>
      </c>
      <c r="B21" s="5" t="n">
        <v>29953</v>
      </c>
      <c r="C21" s="5" t="n">
        <v>1852</v>
      </c>
    </row>
    <row r="22" spans="1:3">
      <c r="A22" s="4" t="s">
        <v>87</v>
      </c>
      <c r="B22" s="5" t="n">
        <v>6811</v>
      </c>
      <c r="C22" s="5" t="n">
        <v>200</v>
      </c>
    </row>
    <row r="23" spans="1:3">
      <c r="A23" s="4" t="s">
        <v>473</v>
      </c>
      <c r="B23" s="6" t="n">
        <v>499200</v>
      </c>
      <c r="C23" s="6" t="n">
        <v>299815</v>
      </c>
    </row>
    <row r="24" spans="1:3">
      <c r="A24" s="4" t="s">
        <v>479</v>
      </c>
    </row>
    <row r="25" spans="1:3">
      <c r="A25" s="3" t="s">
        <v>474</v>
      </c>
    </row>
    <row r="26" spans="1:3">
      <c r="A26" s="4" t="s">
        <v>480</v>
      </c>
      <c r="B26" s="5" t="n">
        <v>25645</v>
      </c>
    </row>
    <row r="27" spans="1:3">
      <c r="A27" s="3" t="s">
        <v>471</v>
      </c>
    </row>
    <row r="28" spans="1:3">
      <c r="A28" s="4" t="s">
        <v>79</v>
      </c>
      <c r="B28" s="6" t="n">
        <v>162324</v>
      </c>
    </row>
    <row r="29" spans="1:3">
      <c r="A29" s="4" t="s">
        <v>481</v>
      </c>
    </row>
    <row r="30" spans="1:3">
      <c r="A30" s="3" t="s">
        <v>474</v>
      </c>
    </row>
    <row r="31" spans="1:3">
      <c r="A31" s="4" t="s">
        <v>480</v>
      </c>
      <c r="C31" s="5" t="n">
        <v>12778</v>
      </c>
    </row>
    <row r="32" spans="1:3">
      <c r="A32" s="3" t="s">
        <v>471</v>
      </c>
    </row>
    <row r="33" spans="1:3">
      <c r="A33" s="4" t="s">
        <v>79</v>
      </c>
      <c r="C33" s="6" t="n">
        <v>19574</v>
      </c>
    </row>
    <row r="34" spans="1:3">
      <c r="A34" s="4" t="s">
        <v>482</v>
      </c>
    </row>
    <row r="35" spans="1:3">
      <c r="A35" s="3" t="s">
        <v>474</v>
      </c>
    </row>
    <row r="36" spans="1:3">
      <c r="A36" s="4" t="s">
        <v>480</v>
      </c>
      <c r="C36" s="5" t="n">
        <v>3445</v>
      </c>
    </row>
    <row r="37" spans="1:3">
      <c r="A37" s="3" t="s">
        <v>471</v>
      </c>
    </row>
    <row r="38" spans="1:3">
      <c r="A38" s="4" t="s">
        <v>79</v>
      </c>
      <c r="C38" s="6" t="n">
        <v>7821</v>
      </c>
    </row>
    <row r="39" spans="1:3">
      <c r="A39" s="4" t="s">
        <v>483</v>
      </c>
    </row>
    <row r="40" spans="1:3">
      <c r="A40" s="3" t="s">
        <v>474</v>
      </c>
    </row>
    <row r="41" spans="1:3">
      <c r="A41" s="4" t="s">
        <v>480</v>
      </c>
      <c r="C41" s="5" t="n">
        <v>3000</v>
      </c>
    </row>
    <row r="42" spans="1:3">
      <c r="A42" s="3" t="s">
        <v>471</v>
      </c>
    </row>
    <row r="43" spans="1:3">
      <c r="A43" s="4" t="s">
        <v>79</v>
      </c>
      <c r="C43" s="6" t="n">
        <v>58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485</v>
      </c>
      <c r="C1" s="2" t="s">
        <v>413</v>
      </c>
      <c r="D1" s="2" t="s">
        <v>486</v>
      </c>
      <c r="E1" s="2" t="s">
        <v>487</v>
      </c>
      <c r="F1" s="2" t="s">
        <v>488</v>
      </c>
      <c r="G1" s="2" t="s">
        <v>22</v>
      </c>
      <c r="H1" s="2" t="s">
        <v>23</v>
      </c>
    </row>
    <row r="2" spans="1:8">
      <c r="A2" s="3" t="s">
        <v>414</v>
      </c>
    </row>
    <row r="3" spans="1:8">
      <c r="A3" s="4" t="s">
        <v>115</v>
      </c>
      <c r="G3" s="6" t="n">
        <v>162324000</v>
      </c>
      <c r="H3" s="6" t="n">
        <v>7821000</v>
      </c>
    </row>
    <row r="4" spans="1:8">
      <c r="A4" s="3" t="s">
        <v>489</v>
      </c>
    </row>
    <row r="5" spans="1:8">
      <c r="A5" s="4" t="s">
        <v>490</v>
      </c>
      <c r="G5" s="5" t="n">
        <v>10780000</v>
      </c>
      <c r="H5" s="5" t="n">
        <v>575000</v>
      </c>
    </row>
    <row r="6" spans="1:8">
      <c r="A6" s="3" t="s">
        <v>491</v>
      </c>
    </row>
    <row r="7" spans="1:8">
      <c r="A7" s="4" t="s">
        <v>116</v>
      </c>
      <c r="G7" s="6" t="n">
        <v>0</v>
      </c>
      <c r="H7" s="5" t="n">
        <v>26142000</v>
      </c>
    </row>
    <row r="8" spans="1:8">
      <c r="A8" s="4" t="s">
        <v>492</v>
      </c>
    </row>
    <row r="9" spans="1:8">
      <c r="A9" s="3" t="s">
        <v>414</v>
      </c>
    </row>
    <row r="10" spans="1:8">
      <c r="A10" s="4" t="s">
        <v>493</v>
      </c>
      <c r="B10" s="5" t="n">
        <v>25645000</v>
      </c>
    </row>
    <row r="11" spans="1:8">
      <c r="A11" s="4" t="s">
        <v>418</v>
      </c>
      <c r="B11" s="7" t="n">
        <v>6.75</v>
      </c>
    </row>
    <row r="12" spans="1:8">
      <c r="A12" s="4" t="s">
        <v>115</v>
      </c>
      <c r="B12" s="6" t="n">
        <v>173104000</v>
      </c>
    </row>
    <row r="13" spans="1:8">
      <c r="A13" s="4" t="s">
        <v>494</v>
      </c>
      <c r="B13" s="4" t="s">
        <v>495</v>
      </c>
    </row>
    <row r="14" spans="1:8">
      <c r="A14" s="4" t="s">
        <v>496</v>
      </c>
      <c r="B14" s="6" t="n">
        <v>10386000</v>
      </c>
    </row>
    <row r="15" spans="1:8">
      <c r="A15" s="3" t="s">
        <v>489</v>
      </c>
    </row>
    <row r="16" spans="1:8">
      <c r="A16" s="4" t="s">
        <v>490</v>
      </c>
      <c r="B16" s="6" t="n">
        <v>10780000</v>
      </c>
    </row>
    <row r="17" spans="1:8">
      <c r="A17" s="4" t="s">
        <v>497</v>
      </c>
    </row>
    <row r="18" spans="1:8">
      <c r="A18" s="3" t="s">
        <v>414</v>
      </c>
    </row>
    <row r="19" spans="1:8">
      <c r="A19" s="4" t="s">
        <v>493</v>
      </c>
      <c r="B19" s="5" t="n">
        <v>3345000</v>
      </c>
    </row>
    <row r="20" spans="1:8">
      <c r="A20" s="4" t="s">
        <v>71</v>
      </c>
    </row>
    <row r="21" spans="1:8">
      <c r="A21" s="3" t="s">
        <v>414</v>
      </c>
    </row>
    <row r="22" spans="1:8">
      <c r="A22" s="4" t="s">
        <v>115</v>
      </c>
      <c r="C22" s="6" t="n">
        <v>28750000</v>
      </c>
    </row>
    <row r="23" spans="1:8">
      <c r="A23" s="4" t="s">
        <v>494</v>
      </c>
      <c r="C23" s="4" t="s">
        <v>498</v>
      </c>
    </row>
    <row r="24" spans="1:8">
      <c r="A24" s="4" t="s">
        <v>496</v>
      </c>
      <c r="C24" s="6" t="n">
        <v>2012000</v>
      </c>
    </row>
    <row r="25" spans="1:8">
      <c r="A25" s="3" t="s">
        <v>489</v>
      </c>
    </row>
    <row r="26" spans="1:8">
      <c r="A26" s="4" t="s">
        <v>490</v>
      </c>
      <c r="C26" s="5" t="n">
        <v>2606000</v>
      </c>
      <c r="H26" s="5" t="n">
        <v>1951000</v>
      </c>
    </row>
    <row r="27" spans="1:8">
      <c r="A27" s="4" t="s">
        <v>499</v>
      </c>
      <c r="C27" s="6" t="n">
        <v>594000</v>
      </c>
    </row>
    <row r="28" spans="1:8">
      <c r="A28" s="4" t="s">
        <v>72</v>
      </c>
    </row>
    <row r="29" spans="1:8">
      <c r="A29" s="3" t="s">
        <v>414</v>
      </c>
    </row>
    <row r="30" spans="1:8">
      <c r="A30" s="4" t="s">
        <v>115</v>
      </c>
      <c r="F30" s="6" t="n">
        <v>7080000</v>
      </c>
    </row>
    <row r="31" spans="1:8">
      <c r="A31" s="4" t="s">
        <v>420</v>
      </c>
      <c r="F31" s="5" t="n">
        <v>1</v>
      </c>
    </row>
    <row r="32" spans="1:8">
      <c r="A32" s="3" t="s">
        <v>489</v>
      </c>
    </row>
    <row r="33" spans="1:8">
      <c r="A33" s="4" t="s">
        <v>490</v>
      </c>
      <c r="H33" s="5" t="n">
        <v>440000</v>
      </c>
    </row>
    <row r="34" spans="1:8">
      <c r="A34" s="3" t="s">
        <v>500</v>
      </c>
    </row>
    <row r="35" spans="1:8">
      <c r="A35" s="4" t="s">
        <v>501</v>
      </c>
      <c r="F35" s="5" t="n">
        <v>3000000</v>
      </c>
    </row>
    <row r="36" spans="1:8">
      <c r="A36" s="3" t="s">
        <v>491</v>
      </c>
    </row>
    <row r="37" spans="1:8">
      <c r="A37" s="4" t="s">
        <v>502</v>
      </c>
      <c r="F37" s="6" t="n">
        <v>440000</v>
      </c>
    </row>
    <row r="38" spans="1:8">
      <c r="A38" s="4" t="s">
        <v>503</v>
      </c>
      <c r="F38" s="5" t="n">
        <v>250000</v>
      </c>
    </row>
    <row r="39" spans="1:8">
      <c r="A39" s="4" t="s">
        <v>504</v>
      </c>
      <c r="F39" s="5" t="n">
        <v>190000</v>
      </c>
    </row>
    <row r="40" spans="1:8">
      <c r="A40" s="4" t="s">
        <v>505</v>
      </c>
      <c r="F40" s="9" t="n">
        <v>2.36</v>
      </c>
    </row>
    <row r="41" spans="1:8">
      <c r="A41" s="4" t="s">
        <v>427</v>
      </c>
      <c r="F41" s="7" t="n">
        <v>2.77</v>
      </c>
    </row>
    <row r="42" spans="1:8">
      <c r="A42" s="4" t="s">
        <v>506</v>
      </c>
    </row>
    <row r="43" spans="1:8">
      <c r="A43" s="3" t="s">
        <v>414</v>
      </c>
    </row>
    <row r="44" spans="1:8">
      <c r="A44" s="4" t="s">
        <v>115</v>
      </c>
      <c r="D44" s="6" t="n">
        <v>396000</v>
      </c>
      <c r="E44" s="6" t="n">
        <v>8000000</v>
      </c>
    </row>
    <row r="45" spans="1:8">
      <c r="A45" s="3" t="s">
        <v>489</v>
      </c>
    </row>
    <row r="46" spans="1:8">
      <c r="A46" s="4" t="s">
        <v>490</v>
      </c>
      <c r="H46" s="5" t="n">
        <v>471000</v>
      </c>
    </row>
    <row r="47" spans="1:8">
      <c r="A47" s="3" t="s">
        <v>500</v>
      </c>
    </row>
    <row r="48" spans="1:8">
      <c r="A48" s="4" t="s">
        <v>507</v>
      </c>
      <c r="H48" s="5" t="n">
        <v>8000000</v>
      </c>
    </row>
    <row r="49" spans="1:8">
      <c r="A49" s="4" t="s">
        <v>508</v>
      </c>
      <c r="D49" s="5" t="n">
        <v>139000</v>
      </c>
      <c r="E49" s="5" t="n">
        <v>3306000</v>
      </c>
    </row>
    <row r="50" spans="1:8">
      <c r="A50" s="4" t="s">
        <v>509</v>
      </c>
      <c r="H50" s="5" t="n">
        <v>104000</v>
      </c>
    </row>
    <row r="51" spans="1:8">
      <c r="A51" s="4" t="s">
        <v>510</v>
      </c>
      <c r="D51" s="4" t="s">
        <v>511</v>
      </c>
      <c r="E51" s="4" t="s">
        <v>511</v>
      </c>
    </row>
    <row r="52" spans="1:8">
      <c r="A52" s="4" t="s">
        <v>512</v>
      </c>
      <c r="D52" s="6" t="n">
        <v>12000</v>
      </c>
      <c r="E52" s="6" t="n">
        <v>240000</v>
      </c>
    </row>
    <row r="53" spans="1:8">
      <c r="A53" s="4" t="s">
        <v>513</v>
      </c>
      <c r="D53" s="6" t="n">
        <v>92000</v>
      </c>
      <c r="E53" s="6" t="n">
        <v>231000</v>
      </c>
    </row>
    <row r="54" spans="1:8">
      <c r="A54" s="4" t="s">
        <v>514</v>
      </c>
    </row>
    <row r="55" spans="1:8">
      <c r="A55" s="3" t="s">
        <v>414</v>
      </c>
    </row>
    <row r="56" spans="1:8">
      <c r="A56" s="4" t="s">
        <v>418</v>
      </c>
      <c r="F56" s="7" t="n">
        <v>2.77</v>
      </c>
    </row>
    <row r="57" spans="1:8">
      <c r="A57" s="4" t="s">
        <v>420</v>
      </c>
      <c r="F57" s="9" t="n">
        <v>0.35</v>
      </c>
    </row>
    <row r="58" spans="1:8">
      <c r="A58" s="4" t="s">
        <v>426</v>
      </c>
      <c r="F58" s="4" t="s">
        <v>515</v>
      </c>
    </row>
    <row r="59" spans="1:8">
      <c r="A59" s="3" t="s">
        <v>489</v>
      </c>
    </row>
    <row r="60" spans="1:8">
      <c r="A60" s="4" t="s">
        <v>490</v>
      </c>
      <c r="F60" s="6" t="n">
        <v>51000</v>
      </c>
    </row>
    <row r="61" spans="1:8">
      <c r="A61" s="3" t="s">
        <v>491</v>
      </c>
    </row>
    <row r="62" spans="1:8">
      <c r="A62" s="4" t="s">
        <v>505</v>
      </c>
      <c r="F62" s="7" t="n">
        <v>2.36</v>
      </c>
    </row>
    <row r="63" spans="1:8">
      <c r="A63" s="4" t="s">
        <v>428</v>
      </c>
    </row>
    <row r="64" spans="1:8">
      <c r="A64" s="3" t="s">
        <v>489</v>
      </c>
    </row>
    <row r="65" spans="1:8">
      <c r="A65" s="4" t="s">
        <v>499</v>
      </c>
      <c r="H65" s="6" t="n">
        <v>6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2</v>
      </c>
      <c r="C2" s="2" t="s">
        <v>23</v>
      </c>
    </row>
    <row r="3" spans="1:3">
      <c r="A3" s="3" t="s">
        <v>517</v>
      </c>
    </row>
    <row r="4" spans="1:3">
      <c r="A4" s="4" t="s">
        <v>472</v>
      </c>
      <c r="B4" s="6" t="n">
        <v>35950</v>
      </c>
      <c r="C4" s="6" t="n">
        <v>19963</v>
      </c>
    </row>
    <row r="5" spans="1:3">
      <c r="A5" s="4" t="s">
        <v>518</v>
      </c>
      <c r="B5" s="5" t="n">
        <v>232</v>
      </c>
      <c r="C5" s="5" t="n">
        <v>1905</v>
      </c>
    </row>
    <row r="6" spans="1:3">
      <c r="A6" s="4" t="s">
        <v>86</v>
      </c>
      <c r="C6" s="5" t="n">
        <v>0</v>
      </c>
    </row>
    <row r="7" spans="1:3">
      <c r="A7" s="4" t="s">
        <v>473</v>
      </c>
      <c r="B7" s="6" t="n">
        <v>165743</v>
      </c>
      <c r="C7" s="6" t="n">
        <v>35950</v>
      </c>
    </row>
    <row r="8" spans="1:3">
      <c r="A8" s="4" t="s">
        <v>76</v>
      </c>
    </row>
    <row r="9" spans="1:3">
      <c r="A9" s="3" t="s">
        <v>519</v>
      </c>
    </row>
    <row r="10" spans="1:3">
      <c r="A10" s="4" t="s">
        <v>520</v>
      </c>
      <c r="B10" s="5" t="n">
        <v>1257</v>
      </c>
      <c r="C10" s="5" t="n">
        <v>1368</v>
      </c>
    </row>
    <row r="11" spans="1:3">
      <c r="A11" s="4" t="s">
        <v>518</v>
      </c>
      <c r="B11" s="5" t="n">
        <v>85</v>
      </c>
      <c r="C11" s="5" t="n">
        <v>1001</v>
      </c>
    </row>
    <row r="12" spans="1:3">
      <c r="A12" s="4" t="s">
        <v>408</v>
      </c>
      <c r="C12" s="5" t="n">
        <v>6388</v>
      </c>
    </row>
    <row r="13" spans="1:3">
      <c r="A13" s="4" t="s">
        <v>521</v>
      </c>
      <c r="C13" s="5" t="n">
        <v>-160</v>
      </c>
    </row>
    <row r="14" spans="1:3">
      <c r="A14" s="4" t="s">
        <v>522</v>
      </c>
      <c r="B14" s="5" t="n">
        <v>1172</v>
      </c>
      <c r="C14" s="5" t="n">
        <v>1257</v>
      </c>
    </row>
    <row r="15" spans="1:3">
      <c r="A15" s="3" t="s">
        <v>517</v>
      </c>
    </row>
    <row r="16" spans="1:3">
      <c r="A16" s="4" t="s">
        <v>472</v>
      </c>
      <c r="B16" s="6" t="n">
        <v>971</v>
      </c>
      <c r="C16" s="6" t="n">
        <v>1297</v>
      </c>
    </row>
    <row r="17" spans="1:3">
      <c r="A17" s="4" t="s">
        <v>518</v>
      </c>
      <c r="B17" s="5" t="n">
        <v>-65</v>
      </c>
      <c r="C17" s="5" t="n">
        <v>-947</v>
      </c>
    </row>
    <row r="18" spans="1:3">
      <c r="A18" s="4" t="s">
        <v>86</v>
      </c>
      <c r="C18" s="5" t="n">
        <v>-148</v>
      </c>
    </row>
    <row r="19" spans="1:3">
      <c r="A19" s="4" t="s">
        <v>473</v>
      </c>
      <c r="B19" s="6" t="n">
        <v>906</v>
      </c>
      <c r="C19" s="6" t="n">
        <v>971</v>
      </c>
    </row>
    <row r="20" spans="1:3">
      <c r="A20" s="4" t="s">
        <v>523</v>
      </c>
    </row>
    <row r="21" spans="1:3">
      <c r="A21" s="3" t="s">
        <v>519</v>
      </c>
    </row>
    <row r="22" spans="1:3">
      <c r="A22" s="4" t="s">
        <v>408</v>
      </c>
      <c r="C22" s="5" t="n">
        <v>1050</v>
      </c>
    </row>
    <row r="23" spans="1:3">
      <c r="A23" s="3" t="s">
        <v>517</v>
      </c>
    </row>
    <row r="24" spans="1:3">
      <c r="A24" s="4" t="s">
        <v>408</v>
      </c>
      <c r="C24" s="6" t="n">
        <v>7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488</v>
      </c>
      <c r="C1" s="2" t="s">
        <v>22</v>
      </c>
      <c r="D1" s="2" t="s">
        <v>23</v>
      </c>
    </row>
    <row r="2" spans="1:4">
      <c r="A2" s="3" t="s">
        <v>414</v>
      </c>
    </row>
    <row r="3" spans="1:4">
      <c r="A3" s="4" t="s">
        <v>415</v>
      </c>
      <c r="C3" s="6" t="n">
        <v>10780000</v>
      </c>
      <c r="D3" s="6" t="n">
        <v>575000</v>
      </c>
    </row>
    <row r="4" spans="1:4">
      <c r="A4" s="4" t="s">
        <v>525</v>
      </c>
    </row>
    <row r="5" spans="1:4">
      <c r="A5" s="3" t="s">
        <v>414</v>
      </c>
    </row>
    <row r="6" spans="1:4">
      <c r="A6" s="4" t="s">
        <v>415</v>
      </c>
      <c r="D6" s="6" t="n">
        <v>440000</v>
      </c>
    </row>
    <row r="7" spans="1:4">
      <c r="A7" s="4" t="s">
        <v>505</v>
      </c>
      <c r="B7" s="7" t="n">
        <v>2.36</v>
      </c>
    </row>
    <row r="8" spans="1:4">
      <c r="A8" s="4" t="s">
        <v>526</v>
      </c>
    </row>
    <row r="9" spans="1:4">
      <c r="A9" s="3" t="s">
        <v>414</v>
      </c>
    </row>
    <row r="10" spans="1:4">
      <c r="A10" s="4" t="s">
        <v>527</v>
      </c>
      <c r="B10" s="5" t="n">
        <v>1050</v>
      </c>
    </row>
    <row r="11" spans="1:4">
      <c r="A11" s="4" t="s">
        <v>418</v>
      </c>
      <c r="B11" s="7" t="n">
        <v>2.77</v>
      </c>
    </row>
    <row r="12" spans="1:4">
      <c r="A12" s="4" t="s">
        <v>426</v>
      </c>
      <c r="B12" s="4" t="s">
        <v>515</v>
      </c>
    </row>
    <row r="13" spans="1:4">
      <c r="A13" s="4" t="s">
        <v>528</v>
      </c>
      <c r="B13" s="6" t="n">
        <v>769000</v>
      </c>
    </row>
    <row r="14" spans="1:4">
      <c r="A14" s="4" t="s">
        <v>415</v>
      </c>
      <c r="B14" s="6" t="n">
        <v>51000</v>
      </c>
    </row>
    <row r="15" spans="1:4">
      <c r="A15" s="4" t="s">
        <v>529</v>
      </c>
      <c r="B15" s="4" t="s">
        <v>382</v>
      </c>
    </row>
    <row r="16" spans="1:4">
      <c r="A16" s="4" t="s">
        <v>530</v>
      </c>
      <c r="B16" s="4" t="s">
        <v>531</v>
      </c>
    </row>
    <row r="17" spans="1:4">
      <c r="A17" s="4" t="s">
        <v>532</v>
      </c>
      <c r="B17" s="4" t="s">
        <v>515</v>
      </c>
    </row>
    <row r="18" spans="1:4">
      <c r="A18" s="4" t="s">
        <v>533</v>
      </c>
      <c r="B18" s="4" t="s">
        <v>439</v>
      </c>
    </row>
    <row r="19" spans="1:4">
      <c r="A19" s="4" t="s">
        <v>505</v>
      </c>
      <c r="B19" s="7" t="n">
        <v>2.36</v>
      </c>
    </row>
    <row r="20" spans="1:4">
      <c r="A20" s="4" t="s">
        <v>534</v>
      </c>
      <c r="B20" s="7" t="n">
        <v>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5</v>
      </c>
      <c r="B1" s="2" t="s">
        <v>536</v>
      </c>
      <c r="C1" s="2" t="s">
        <v>537</v>
      </c>
    </row>
    <row r="2" spans="1:3">
      <c r="A2" s="3" t="s">
        <v>538</v>
      </c>
    </row>
    <row r="3" spans="1:3">
      <c r="A3" s="4" t="s">
        <v>539</v>
      </c>
      <c r="B3" s="6" t="n">
        <v>3</v>
      </c>
      <c r="C3" s="7" t="n">
        <v>1.97</v>
      </c>
    </row>
    <row r="4" spans="1:3">
      <c r="A4" s="4" t="s">
        <v>540</v>
      </c>
    </row>
    <row r="5" spans="1:3">
      <c r="A5" s="3" t="s">
        <v>538</v>
      </c>
    </row>
    <row r="6" spans="1:3">
      <c r="A6" s="4" t="s">
        <v>541</v>
      </c>
      <c r="C6" s="9" t="n">
        <v>1.99</v>
      </c>
    </row>
    <row r="7" spans="1:3">
      <c r="A7" s="4" t="s">
        <v>542</v>
      </c>
      <c r="C7" s="9" t="n">
        <v>2.5</v>
      </c>
    </row>
    <row r="8" spans="1:3">
      <c r="A8" s="4" t="s">
        <v>543</v>
      </c>
    </row>
    <row r="9" spans="1:3">
      <c r="A9" s="3" t="s">
        <v>538</v>
      </c>
    </row>
    <row r="10" spans="1:3">
      <c r="A10" s="4" t="s">
        <v>541</v>
      </c>
      <c r="C10" s="9" t="n">
        <v>1.59</v>
      </c>
    </row>
    <row r="11" spans="1:3">
      <c r="A11" s="4" t="s">
        <v>542</v>
      </c>
      <c r="C11" s="6" t="n">
        <v>2</v>
      </c>
    </row>
    <row r="12" spans="1:3">
      <c r="A12" s="4" t="s">
        <v>544</v>
      </c>
    </row>
    <row r="13" spans="1:3">
      <c r="A13" s="3" t="s">
        <v>538</v>
      </c>
    </row>
    <row r="14" spans="1:3">
      <c r="A14" s="4" t="s">
        <v>541</v>
      </c>
      <c r="B14" s="9" t="n">
        <v>2.77</v>
      </c>
    </row>
    <row r="15" spans="1:3">
      <c r="A15" s="4" t="s">
        <v>545</v>
      </c>
    </row>
    <row r="16" spans="1:3">
      <c r="A16" s="3" t="s">
        <v>538</v>
      </c>
    </row>
    <row r="17" spans="1:3">
      <c r="A17" s="4" t="s">
        <v>541</v>
      </c>
      <c r="B17" s="9" t="n">
        <v>3.22</v>
      </c>
    </row>
    <row r="18" spans="1:3">
      <c r="A18" s="4" t="s">
        <v>546</v>
      </c>
    </row>
    <row r="19" spans="1:3">
      <c r="A19" s="3" t="s">
        <v>538</v>
      </c>
    </row>
    <row r="20" spans="1:3">
      <c r="A20" s="4" t="s">
        <v>541</v>
      </c>
      <c r="B20" s="6" t="n">
        <v>3</v>
      </c>
    </row>
    <row r="21" spans="1:3">
      <c r="A21" s="4" t="s">
        <v>547</v>
      </c>
    </row>
    <row r="22" spans="1:3">
      <c r="A22" s="3" t="s">
        <v>538</v>
      </c>
    </row>
    <row r="23" spans="1:3">
      <c r="A23" s="4" t="s">
        <v>548</v>
      </c>
      <c r="B23" s="5" t="n">
        <v>204</v>
      </c>
      <c r="C23" s="5" t="n">
        <v>204</v>
      </c>
    </row>
    <row r="24" spans="1:3">
      <c r="A24" s="4" t="s">
        <v>549</v>
      </c>
    </row>
    <row r="25" spans="1:3">
      <c r="A25" s="3" t="s">
        <v>538</v>
      </c>
    </row>
    <row r="26" spans="1:3">
      <c r="A26" s="4" t="s">
        <v>548</v>
      </c>
      <c r="B26" s="5" t="n">
        <v>190</v>
      </c>
      <c r="C26" s="5" t="n">
        <v>190</v>
      </c>
    </row>
    <row r="27" spans="1:3">
      <c r="A27" s="4" t="s">
        <v>550</v>
      </c>
    </row>
    <row r="28" spans="1:3">
      <c r="A28" s="3" t="s">
        <v>538</v>
      </c>
    </row>
    <row r="29" spans="1:3">
      <c r="A29" s="4" t="s">
        <v>548</v>
      </c>
      <c r="B29" s="5" t="n">
        <v>14</v>
      </c>
      <c r="C29" s="5" t="n">
        <v>14</v>
      </c>
    </row>
    <row r="30" spans="1:3">
      <c r="A30" s="4" t="s">
        <v>551</v>
      </c>
    </row>
    <row r="31" spans="1:3">
      <c r="A31" s="3" t="s">
        <v>538</v>
      </c>
    </row>
    <row r="32" spans="1:3">
      <c r="A32" s="4" t="s">
        <v>548</v>
      </c>
      <c r="B32" s="5" t="n">
        <v>6543</v>
      </c>
      <c r="C32" s="5" t="n">
        <v>6543</v>
      </c>
    </row>
    <row r="33" spans="1:3">
      <c r="A33" s="4" t="s">
        <v>552</v>
      </c>
    </row>
    <row r="34" spans="1:3">
      <c r="A34" s="3" t="s">
        <v>538</v>
      </c>
    </row>
    <row r="35" spans="1:3">
      <c r="A35" s="4" t="s">
        <v>548</v>
      </c>
      <c r="B35" s="5" t="n">
        <v>968</v>
      </c>
      <c r="C35" s="5" t="n">
        <v>968</v>
      </c>
    </row>
    <row r="36" spans="1:3">
      <c r="A36" s="4" t="s">
        <v>553</v>
      </c>
    </row>
    <row r="37" spans="1:3">
      <c r="A37" s="3" t="s">
        <v>538</v>
      </c>
    </row>
    <row r="38" spans="1:3">
      <c r="A38" s="4" t="s">
        <v>548</v>
      </c>
      <c r="B38" s="5" t="n">
        <v>1848</v>
      </c>
      <c r="C38" s="5" t="n">
        <v>1848</v>
      </c>
    </row>
    <row r="39" spans="1:3">
      <c r="A39" s="4" t="s">
        <v>554</v>
      </c>
    </row>
    <row r="40" spans="1:3">
      <c r="A40" s="3" t="s">
        <v>538</v>
      </c>
    </row>
    <row r="41" spans="1:3">
      <c r="A41" s="4" t="s">
        <v>548</v>
      </c>
      <c r="B41" s="5" t="n">
        <v>3523</v>
      </c>
      <c r="C41" s="5" t="n">
        <v>35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7"/>
    <col customWidth="1" max="6" min="6" width="27"/>
    <col customWidth="1" max="7" min="7" width="27"/>
  </cols>
  <sheetData>
    <row r="1" spans="1:7">
      <c r="A1" s="1" t="s">
        <v>555</v>
      </c>
      <c r="B1" s="2" t="s">
        <v>556</v>
      </c>
      <c r="C1" s="2" t="s">
        <v>557</v>
      </c>
      <c r="D1" s="2" t="s">
        <v>537</v>
      </c>
      <c r="E1" s="2" t="s">
        <v>537</v>
      </c>
      <c r="F1" s="2" t="s">
        <v>558</v>
      </c>
      <c r="G1" s="2" t="s">
        <v>559</v>
      </c>
    </row>
    <row r="2" spans="1:7">
      <c r="A2" s="3" t="s">
        <v>560</v>
      </c>
    </row>
    <row r="3" spans="1:7">
      <c r="A3" s="4" t="s">
        <v>561</v>
      </c>
      <c r="D3" s="5" t="n">
        <v>4052000</v>
      </c>
      <c r="F3" s="5" t="n">
        <v>4052000</v>
      </c>
      <c r="G3" s="5" t="n">
        <v>2713000</v>
      </c>
    </row>
    <row r="4" spans="1:7">
      <c r="A4" s="4" t="s">
        <v>562</v>
      </c>
      <c r="D4" s="5" t="n">
        <v>2729000</v>
      </c>
      <c r="F4" s="5" t="n">
        <v>1470000</v>
      </c>
      <c r="G4" s="5" t="n">
        <v>1470000</v>
      </c>
    </row>
    <row r="5" spans="1:7">
      <c r="A5" s="4" t="s">
        <v>563</v>
      </c>
      <c r="B5" s="5" t="n">
        <v>200</v>
      </c>
      <c r="D5" s="5" t="n">
        <v>0</v>
      </c>
      <c r="G5" s="5" t="n">
        <v>200000</v>
      </c>
    </row>
    <row r="6" spans="1:7">
      <c r="A6" s="4" t="s">
        <v>564</v>
      </c>
      <c r="D6" s="5" t="n">
        <v>-1494000</v>
      </c>
      <c r="G6" s="5" t="n">
        <v>-40000</v>
      </c>
    </row>
    <row r="7" spans="1:7">
      <c r="A7" s="4" t="s">
        <v>565</v>
      </c>
      <c r="D7" s="5" t="n">
        <v>0</v>
      </c>
      <c r="G7" s="5" t="n">
        <v>-70000</v>
      </c>
    </row>
    <row r="8" spans="1:7">
      <c r="A8" s="4" t="s">
        <v>566</v>
      </c>
      <c r="D8" s="5" t="n">
        <v>0</v>
      </c>
      <c r="G8" s="5" t="n">
        <v>-26000</v>
      </c>
    </row>
    <row r="9" spans="1:7">
      <c r="A9" s="4" t="s">
        <v>567</v>
      </c>
      <c r="D9" s="5" t="n">
        <v>-423000</v>
      </c>
      <c r="G9" s="5" t="n">
        <v>-195000</v>
      </c>
    </row>
    <row r="10" spans="1:7">
      <c r="A10" s="4" t="s">
        <v>568</v>
      </c>
      <c r="C10" s="5" t="n">
        <v>4680</v>
      </c>
      <c r="D10" s="5" t="n">
        <v>4864000</v>
      </c>
      <c r="F10" s="5" t="n">
        <v>4052000</v>
      </c>
      <c r="G10" s="5" t="n">
        <v>4052000</v>
      </c>
    </row>
    <row r="11" spans="1:7">
      <c r="A11" s="4" t="s">
        <v>569</v>
      </c>
      <c r="C11" s="5" t="n">
        <v>2834000</v>
      </c>
      <c r="D11" s="5" t="n">
        <v>2834000</v>
      </c>
      <c r="E11" s="5" t="n">
        <v>2834000</v>
      </c>
      <c r="G11" s="5" t="n">
        <v>2857000</v>
      </c>
    </row>
    <row r="12" spans="1:7">
      <c r="A12" s="3" t="s">
        <v>570</v>
      </c>
    </row>
    <row r="13" spans="1:7">
      <c r="A13" s="4" t="s">
        <v>571</v>
      </c>
      <c r="E13" s="7" t="n">
        <v>3.74</v>
      </c>
      <c r="F13" s="7" t="n">
        <v>3.74</v>
      </c>
      <c r="G13" s="6" t="n">
        <v>4</v>
      </c>
    </row>
    <row r="14" spans="1:7">
      <c r="A14" s="4" t="s">
        <v>572</v>
      </c>
      <c r="E14" s="9" t="n">
        <v>5.44</v>
      </c>
      <c r="G14" s="9" t="n">
        <v>3.43</v>
      </c>
    </row>
    <row r="15" spans="1:7">
      <c r="A15" s="4" t="s">
        <v>573</v>
      </c>
      <c r="E15" s="5" t="n">
        <v>0</v>
      </c>
      <c r="G15" s="9" t="n">
        <v>3.66</v>
      </c>
    </row>
    <row r="16" spans="1:7">
      <c r="A16" s="4" t="s">
        <v>574</v>
      </c>
      <c r="E16" s="9" t="n">
        <v>3.42</v>
      </c>
      <c r="G16" s="9" t="n">
        <v>3.5</v>
      </c>
    </row>
    <row r="17" spans="1:7">
      <c r="A17" s="4" t="s">
        <v>575</v>
      </c>
      <c r="E17" s="5" t="n">
        <v>0</v>
      </c>
      <c r="G17" s="5" t="n">
        <v>7</v>
      </c>
    </row>
    <row r="18" spans="1:7">
      <c r="A18" s="4" t="s">
        <v>576</v>
      </c>
      <c r="E18" s="5" t="n">
        <v>0</v>
      </c>
      <c r="G18" s="9" t="n">
        <v>3.5</v>
      </c>
    </row>
    <row r="19" spans="1:7">
      <c r="A19" s="4" t="s">
        <v>577</v>
      </c>
      <c r="E19" s="9" t="n">
        <v>3.54</v>
      </c>
      <c r="G19" s="9" t="n">
        <v>3.94</v>
      </c>
    </row>
    <row r="20" spans="1:7">
      <c r="A20" s="4" t="s">
        <v>578</v>
      </c>
      <c r="E20" s="9" t="n">
        <v>4.8</v>
      </c>
      <c r="F20" s="7" t="n">
        <v>3.74</v>
      </c>
      <c r="G20" s="9" t="n">
        <v>3.74</v>
      </c>
    </row>
    <row r="21" spans="1:7">
      <c r="A21" s="4" t="s">
        <v>579</v>
      </c>
      <c r="C21" s="7" t="n">
        <v>4.25</v>
      </c>
      <c r="D21" s="7" t="n">
        <v>4.25</v>
      </c>
      <c r="E21" s="7" t="n">
        <v>4.25</v>
      </c>
      <c r="G21" s="7" t="n">
        <v>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L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 customWidth="1" max="36" min="36" width="27"/>
    <col customWidth="1" max="37" min="37" width="20"/>
    <col customWidth="1" max="38" min="38" width="27"/>
  </cols>
  <sheetData>
    <row r="1" spans="1:38">
      <c r="A1" s="1" t="s">
        <v>580</v>
      </c>
      <c r="B1" s="2" t="s">
        <v>581</v>
      </c>
      <c r="C1" s="2" t="s">
        <v>582</v>
      </c>
      <c r="D1" s="2" t="s">
        <v>583</v>
      </c>
      <c r="E1" s="2" t="s">
        <v>584</v>
      </c>
      <c r="F1" s="2" t="s">
        <v>585</v>
      </c>
      <c r="G1" s="2" t="s">
        <v>586</v>
      </c>
      <c r="H1" s="2" t="s">
        <v>587</v>
      </c>
      <c r="I1" s="2" t="s">
        <v>588</v>
      </c>
      <c r="J1" s="2" t="s">
        <v>589</v>
      </c>
      <c r="K1" s="2" t="s">
        <v>590</v>
      </c>
      <c r="L1" s="2" t="s">
        <v>591</v>
      </c>
      <c r="M1" s="2" t="s">
        <v>592</v>
      </c>
      <c r="N1" s="2" t="s">
        <v>593</v>
      </c>
      <c r="O1" s="2" t="s">
        <v>594</v>
      </c>
      <c r="P1" s="2" t="s">
        <v>595</v>
      </c>
      <c r="Q1" s="2" t="s">
        <v>596</v>
      </c>
      <c r="R1" s="2" t="s">
        <v>597</v>
      </c>
      <c r="S1" s="2" t="s">
        <v>598</v>
      </c>
      <c r="T1" s="2" t="s">
        <v>599</v>
      </c>
      <c r="U1" s="2" t="s">
        <v>600</v>
      </c>
      <c r="V1" s="2" t="s">
        <v>601</v>
      </c>
      <c r="W1" s="2" t="s">
        <v>602</v>
      </c>
      <c r="X1" s="2" t="s">
        <v>603</v>
      </c>
      <c r="Y1" s="2" t="s">
        <v>604</v>
      </c>
      <c r="Z1" s="2" t="s">
        <v>605</v>
      </c>
      <c r="AA1" s="2" t="s">
        <v>606</v>
      </c>
      <c r="AB1" s="2" t="s">
        <v>607</v>
      </c>
      <c r="AC1" s="2" t="s">
        <v>608</v>
      </c>
      <c r="AD1" s="2" t="s">
        <v>609</v>
      </c>
      <c r="AE1" s="2" t="s">
        <v>610</v>
      </c>
      <c r="AF1" s="2" t="s">
        <v>611</v>
      </c>
      <c r="AG1" s="2" t="s">
        <v>612</v>
      </c>
      <c r="AH1" s="2" t="s">
        <v>613</v>
      </c>
      <c r="AI1" s="2" t="s">
        <v>614</v>
      </c>
      <c r="AJ1" s="2" t="s">
        <v>537</v>
      </c>
      <c r="AK1" s="2" t="s">
        <v>615</v>
      </c>
      <c r="AL1" s="2" t="s">
        <v>559</v>
      </c>
    </row>
    <row r="2" spans="1:38">
      <c r="A2" s="3" t="s">
        <v>616</v>
      </c>
    </row>
    <row r="3" spans="1:38">
      <c r="A3" s="4" t="s">
        <v>617</v>
      </c>
      <c r="AJ3" s="7" t="n">
        <v>5.44</v>
      </c>
      <c r="AL3" s="7" t="n">
        <v>3.43</v>
      </c>
    </row>
    <row r="4" spans="1:38">
      <c r="A4" s="4" t="s">
        <v>618</v>
      </c>
      <c r="AJ4" s="5" t="n">
        <v>2729000</v>
      </c>
      <c r="AK4" s="5" t="n">
        <v>1470000</v>
      </c>
      <c r="AL4" s="5" t="n">
        <v>1470000</v>
      </c>
    </row>
    <row r="5" spans="1:38">
      <c r="A5" s="4" t="s">
        <v>619</v>
      </c>
      <c r="AJ5" s="4" t="s">
        <v>620</v>
      </c>
    </row>
    <row r="6" spans="1:38">
      <c r="A6" s="4" t="s">
        <v>621</v>
      </c>
      <c r="AJ6" s="4" t="s">
        <v>309</v>
      </c>
    </row>
    <row r="7" spans="1:38">
      <c r="A7" s="4" t="s">
        <v>622</v>
      </c>
    </row>
    <row r="8" spans="1:38">
      <c r="A8" s="3" t="s">
        <v>616</v>
      </c>
    </row>
    <row r="9" spans="1:38">
      <c r="A9" s="4" t="s">
        <v>623</v>
      </c>
      <c r="J9" s="7" t="n">
        <v>6.4</v>
      </c>
      <c r="K9" s="7" t="n">
        <v>8.48</v>
      </c>
      <c r="T9" s="7" t="n">
        <v>2.74</v>
      </c>
      <c r="U9" s="7" t="n">
        <v>3.65</v>
      </c>
      <c r="V9" s="7" t="n">
        <v>2.78</v>
      </c>
      <c r="W9" s="7" t="n">
        <v>3.65</v>
      </c>
    </row>
    <row r="10" spans="1:38">
      <c r="A10" s="4" t="s">
        <v>618</v>
      </c>
      <c r="J10" s="5" t="n">
        <v>50000</v>
      </c>
      <c r="K10" s="5" t="n">
        <v>50000</v>
      </c>
      <c r="T10" s="5" t="n">
        <v>10000</v>
      </c>
      <c r="U10" s="5" t="n">
        <v>10000</v>
      </c>
      <c r="V10" s="5" t="n">
        <v>10000</v>
      </c>
      <c r="W10" s="5" t="n">
        <v>10000</v>
      </c>
    </row>
    <row r="11" spans="1:38">
      <c r="A11" s="4" t="s">
        <v>624</v>
      </c>
    </row>
    <row r="12" spans="1:38">
      <c r="A12" s="3" t="s">
        <v>616</v>
      </c>
    </row>
    <row r="13" spans="1:38">
      <c r="A13" s="4" t="s">
        <v>623</v>
      </c>
      <c r="L13" s="7" t="n">
        <v>6.95</v>
      </c>
      <c r="M13" s="7" t="n">
        <v>9.449999999999999</v>
      </c>
      <c r="P13" s="7" t="n">
        <v>3.2</v>
      </c>
      <c r="Q13" s="7" t="n">
        <v>4.21</v>
      </c>
      <c r="R13" s="7" t="n">
        <v>3.02</v>
      </c>
      <c r="S13" s="7" t="n">
        <v>3.96</v>
      </c>
      <c r="AD13" s="7" t="n">
        <v>3.02</v>
      </c>
      <c r="AE13" s="7" t="n">
        <v>3.91</v>
      </c>
    </row>
    <row r="14" spans="1:38">
      <c r="A14" s="4" t="s">
        <v>618</v>
      </c>
      <c r="L14" s="5" t="n">
        <v>183000</v>
      </c>
      <c r="M14" s="5" t="n">
        <v>183000</v>
      </c>
      <c r="P14" s="5" t="n">
        <v>89000</v>
      </c>
      <c r="Q14" s="5" t="n">
        <v>89000</v>
      </c>
      <c r="R14" s="5" t="n">
        <v>25000</v>
      </c>
      <c r="S14" s="5" t="n">
        <v>25000</v>
      </c>
      <c r="AD14" s="5" t="n">
        <v>40000</v>
      </c>
      <c r="AE14" s="5" t="n">
        <v>40000</v>
      </c>
    </row>
    <row r="15" spans="1:38">
      <c r="A15" s="4" t="s">
        <v>625</v>
      </c>
    </row>
    <row r="16" spans="1:38">
      <c r="A16" s="3" t="s">
        <v>616</v>
      </c>
    </row>
    <row r="17" spans="1:38">
      <c r="A17" s="4" t="s">
        <v>623</v>
      </c>
      <c r="P17" s="7" t="n">
        <v>3.2</v>
      </c>
      <c r="Q17" s="7" t="n">
        <v>4.21</v>
      </c>
    </row>
    <row r="18" spans="1:38">
      <c r="A18" s="4" t="s">
        <v>618</v>
      </c>
      <c r="P18" s="5" t="n">
        <v>1050000</v>
      </c>
      <c r="Q18" s="5" t="n">
        <v>1050000</v>
      </c>
    </row>
    <row r="19" spans="1:38">
      <c r="A19" s="4" t="s">
        <v>626</v>
      </c>
      <c r="AJ19" s="4" t="s">
        <v>627</v>
      </c>
    </row>
    <row r="20" spans="1:38">
      <c r="A20" s="4" t="s">
        <v>628</v>
      </c>
    </row>
    <row r="21" spans="1:38">
      <c r="A21" s="3" t="s">
        <v>616</v>
      </c>
    </row>
    <row r="22" spans="1:38">
      <c r="A22" s="4" t="s">
        <v>621</v>
      </c>
      <c r="AJ22" s="4" t="s">
        <v>629</v>
      </c>
    </row>
    <row r="23" spans="1:38">
      <c r="A23" s="4" t="s">
        <v>630</v>
      </c>
    </row>
    <row r="24" spans="1:38">
      <c r="A24" s="3" t="s">
        <v>616</v>
      </c>
    </row>
    <row r="25" spans="1:38">
      <c r="A25" s="4" t="s">
        <v>623</v>
      </c>
      <c r="L25" s="7" t="n">
        <v>6.95</v>
      </c>
      <c r="M25" s="7" t="n">
        <v>9.449999999999999</v>
      </c>
      <c r="P25" s="7" t="n">
        <v>3.2</v>
      </c>
      <c r="Q25" s="7" t="n">
        <v>4.21</v>
      </c>
      <c r="X25" s="7" t="n">
        <v>3.03</v>
      </c>
      <c r="Y25" s="7" t="n">
        <v>3.95</v>
      </c>
      <c r="Z25" s="7" t="n">
        <v>3.05</v>
      </c>
      <c r="AA25" s="6" t="n">
        <v>4</v>
      </c>
      <c r="AB25" s="7" t="n">
        <v>2.48</v>
      </c>
      <c r="AC25" s="7" t="n">
        <v>3.2</v>
      </c>
      <c r="AD25" s="7" t="n">
        <v>2.9</v>
      </c>
      <c r="AE25" s="7" t="n">
        <v>3.76</v>
      </c>
      <c r="AF25" s="7" t="n">
        <v>3.02</v>
      </c>
      <c r="AG25" s="7" t="n">
        <v>3.91</v>
      </c>
    </row>
    <row r="26" spans="1:38">
      <c r="A26" s="4" t="s">
        <v>618</v>
      </c>
      <c r="L26" s="5" t="n">
        <v>50000</v>
      </c>
      <c r="M26" s="5" t="n">
        <v>50000</v>
      </c>
      <c r="P26" s="5" t="n">
        <v>747000</v>
      </c>
      <c r="Q26" s="5" t="n">
        <v>747000</v>
      </c>
      <c r="X26" s="5" t="n">
        <v>40000</v>
      </c>
      <c r="Y26" s="5" t="n">
        <v>40000</v>
      </c>
      <c r="Z26" s="5" t="n">
        <v>100000</v>
      </c>
      <c r="AA26" s="5" t="n">
        <v>100000</v>
      </c>
      <c r="AB26" s="5" t="n">
        <v>1000000</v>
      </c>
      <c r="AC26" s="5" t="n">
        <v>1000000</v>
      </c>
      <c r="AD26" s="5" t="n">
        <v>40000</v>
      </c>
      <c r="AE26" s="5" t="n">
        <v>40000</v>
      </c>
      <c r="AF26" s="5" t="n">
        <v>180000</v>
      </c>
      <c r="AG26" s="5" t="n">
        <v>180000</v>
      </c>
    </row>
    <row r="27" spans="1:38">
      <c r="A27" s="4" t="s">
        <v>631</v>
      </c>
    </row>
    <row r="28" spans="1:38">
      <c r="A28" s="3" t="s">
        <v>616</v>
      </c>
    </row>
    <row r="29" spans="1:38">
      <c r="A29" s="4" t="s">
        <v>623</v>
      </c>
      <c r="L29" s="7" t="n">
        <v>6.95</v>
      </c>
      <c r="M29" s="7" t="n">
        <v>9.449999999999999</v>
      </c>
      <c r="N29" s="7" t="n">
        <v>3.62</v>
      </c>
      <c r="O29" s="7" t="n">
        <v>4.73</v>
      </c>
      <c r="AH29" s="6" t="n">
        <v>3</v>
      </c>
      <c r="AI29" s="7" t="n">
        <v>3.96</v>
      </c>
    </row>
    <row r="30" spans="1:38">
      <c r="A30" s="4" t="s">
        <v>618</v>
      </c>
      <c r="L30" s="5" t="n">
        <v>100000</v>
      </c>
      <c r="M30" s="5" t="n">
        <v>100000</v>
      </c>
      <c r="N30" s="5" t="n">
        <v>50000</v>
      </c>
      <c r="O30" s="5" t="n">
        <v>50000</v>
      </c>
      <c r="AH30" s="5" t="n">
        <v>60000</v>
      </c>
      <c r="AI30" s="5" t="n">
        <v>60000</v>
      </c>
    </row>
    <row r="31" spans="1:38">
      <c r="A31" s="4" t="s">
        <v>632</v>
      </c>
    </row>
    <row r="32" spans="1:38">
      <c r="A32" s="3" t="s">
        <v>616</v>
      </c>
    </row>
    <row r="33" spans="1:38">
      <c r="A33" s="4" t="s">
        <v>623</v>
      </c>
      <c r="H33" s="7" t="n">
        <v>6.24</v>
      </c>
      <c r="I33" s="7" t="n">
        <v>8.1</v>
      </c>
    </row>
    <row r="34" spans="1:38">
      <c r="A34" s="4" t="s">
        <v>618</v>
      </c>
      <c r="H34" s="5" t="n">
        <v>280000</v>
      </c>
      <c r="I34" s="5" t="n">
        <v>280000</v>
      </c>
    </row>
    <row r="35" spans="1:38">
      <c r="A35" s="4" t="s">
        <v>633</v>
      </c>
    </row>
    <row r="36" spans="1:38">
      <c r="A36" s="3" t="s">
        <v>616</v>
      </c>
    </row>
    <row r="37" spans="1:38">
      <c r="A37" s="4" t="s">
        <v>623</v>
      </c>
      <c r="B37" s="7" t="n">
        <v>5.13</v>
      </c>
      <c r="C37" s="7" t="n">
        <v>6.56</v>
      </c>
      <c r="D37" s="7" t="n">
        <v>5.72</v>
      </c>
      <c r="E37" s="7" t="n">
        <v>7.3</v>
      </c>
      <c r="F37" s="7" t="n">
        <v>6.19</v>
      </c>
      <c r="G37" s="7" t="n">
        <v>7.59</v>
      </c>
    </row>
    <row r="38" spans="1:38">
      <c r="A38" s="4" t="s">
        <v>618</v>
      </c>
      <c r="B38" s="5" t="n">
        <v>30000</v>
      </c>
      <c r="C38" s="5" t="n">
        <v>30000</v>
      </c>
      <c r="D38" s="5" t="n">
        <v>5000</v>
      </c>
      <c r="E38" s="5" t="n">
        <v>5000</v>
      </c>
      <c r="F38" s="5" t="n">
        <v>60000</v>
      </c>
      <c r="G38" s="5" t="n">
        <v>60000</v>
      </c>
    </row>
    <row r="39" spans="1:38">
      <c r="A39" s="4" t="s">
        <v>634</v>
      </c>
    </row>
    <row r="40" spans="1:38">
      <c r="A40" s="3" t="s">
        <v>616</v>
      </c>
    </row>
    <row r="41" spans="1:38">
      <c r="A41" s="4" t="s">
        <v>619</v>
      </c>
      <c r="AK41" s="4" t="s">
        <v>620</v>
      </c>
    </row>
    <row r="42" spans="1:38">
      <c r="A42" s="4" t="s">
        <v>621</v>
      </c>
      <c r="AK42" s="4" t="s">
        <v>304</v>
      </c>
    </row>
    <row r="43" spans="1:38">
      <c r="A43" s="4" t="s">
        <v>635</v>
      </c>
    </row>
    <row r="44" spans="1:38">
      <c r="A44" s="3" t="s">
        <v>616</v>
      </c>
    </row>
    <row r="45" spans="1:38">
      <c r="A45" s="4" t="s">
        <v>619</v>
      </c>
      <c r="AK45" s="4" t="s">
        <v>629</v>
      </c>
    </row>
    <row r="46" spans="1:38">
      <c r="A46" s="4" t="s">
        <v>621</v>
      </c>
      <c r="AK46" s="4" t="s">
        <v>304</v>
      </c>
    </row>
    <row r="47" spans="1:38">
      <c r="A47" s="4" t="s">
        <v>636</v>
      </c>
    </row>
    <row r="48" spans="1:38">
      <c r="A48" s="3" t="s">
        <v>616</v>
      </c>
    </row>
    <row r="49" spans="1:38">
      <c r="A49" s="4" t="s">
        <v>619</v>
      </c>
      <c r="AJ49" s="4" t="s">
        <v>629</v>
      </c>
    </row>
    <row r="50" spans="1:38">
      <c r="A50" s="4" t="s">
        <v>621</v>
      </c>
      <c r="AJ50" s="4" t="s">
        <v>309</v>
      </c>
    </row>
    <row r="51" spans="1:38">
      <c r="A51" s="4" t="s">
        <v>637</v>
      </c>
    </row>
    <row r="52" spans="1:38">
      <c r="A52" s="3" t="s">
        <v>616</v>
      </c>
    </row>
    <row r="53" spans="1:38">
      <c r="A53" s="4" t="s">
        <v>619</v>
      </c>
      <c r="AJ53" s="4" t="s">
        <v>620</v>
      </c>
    </row>
    <row r="54" spans="1:38">
      <c r="A54" s="4" t="s">
        <v>626</v>
      </c>
      <c r="AJ54" s="4" t="s">
        <v>638</v>
      </c>
    </row>
    <row r="55" spans="1:38">
      <c r="A55" s="4" t="s">
        <v>639</v>
      </c>
    </row>
    <row r="56" spans="1:38">
      <c r="A56" s="3" t="s">
        <v>616</v>
      </c>
    </row>
    <row r="57" spans="1:38">
      <c r="A57" s="4" t="s">
        <v>619</v>
      </c>
      <c r="AJ57" s="4" t="s">
        <v>640</v>
      </c>
    </row>
    <row r="58" spans="1:38">
      <c r="A58" s="4" t="s">
        <v>626</v>
      </c>
      <c r="AJ58" s="4" t="s">
        <v>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27"/>
    <col customWidth="1" max="7" min="7" width="27"/>
    <col customWidth="1" max="8" min="8" width="24"/>
    <col customWidth="1" max="9" min="9" width="21"/>
    <col customWidth="1" max="10" min="10" width="20"/>
    <col customWidth="1" max="11" min="11" width="20"/>
    <col customWidth="1" max="12" min="12" width="20"/>
  </cols>
  <sheetData>
    <row r="1" spans="1:12">
      <c r="A1" s="1" t="s">
        <v>642</v>
      </c>
      <c r="B1" s="2" t="s">
        <v>643</v>
      </c>
      <c r="C1" s="2" t="s">
        <v>556</v>
      </c>
      <c r="D1" s="2" t="s">
        <v>644</v>
      </c>
      <c r="E1" s="2" t="s">
        <v>557</v>
      </c>
      <c r="F1" s="2" t="s">
        <v>645</v>
      </c>
      <c r="G1" s="2" t="s">
        <v>559</v>
      </c>
      <c r="H1" s="2" t="s">
        <v>646</v>
      </c>
      <c r="I1" s="2" t="s">
        <v>370</v>
      </c>
      <c r="J1" s="2" t="s">
        <v>2</v>
      </c>
      <c r="K1" s="2" t="s">
        <v>615</v>
      </c>
      <c r="L1" s="2" t="s">
        <v>647</v>
      </c>
    </row>
    <row r="2" spans="1:12">
      <c r="A2" s="3" t="s">
        <v>616</v>
      </c>
    </row>
    <row r="3" spans="1:12">
      <c r="A3" s="4" t="s">
        <v>648</v>
      </c>
      <c r="D3" s="6" t="n">
        <v>4242000</v>
      </c>
      <c r="F3" s="6" t="n">
        <v>1383000</v>
      </c>
    </row>
    <row r="4" spans="1:12">
      <c r="A4" s="4" t="s">
        <v>649</v>
      </c>
      <c r="B4" s="4" t="s">
        <v>650</v>
      </c>
    </row>
    <row r="5" spans="1:12">
      <c r="A5" s="4" t="s">
        <v>651</v>
      </c>
      <c r="H5" s="5" t="n">
        <v>84052</v>
      </c>
    </row>
    <row r="6" spans="1:12">
      <c r="A6" s="4" t="s">
        <v>652</v>
      </c>
      <c r="D6" s="5" t="n">
        <v>10504</v>
      </c>
      <c r="E6" s="5" t="n">
        <v>10504</v>
      </c>
    </row>
    <row r="7" spans="1:12">
      <c r="A7" s="4" t="s">
        <v>653</v>
      </c>
      <c r="F7" s="5" t="n">
        <v>4052000</v>
      </c>
      <c r="G7" s="5" t="n">
        <v>4052000</v>
      </c>
      <c r="H7" s="5" t="n">
        <v>4680</v>
      </c>
      <c r="J7" s="5" t="n">
        <v>4864000</v>
      </c>
      <c r="K7" s="5" t="n">
        <v>4052000</v>
      </c>
      <c r="L7" s="5" t="n">
        <v>2713000</v>
      </c>
    </row>
    <row r="8" spans="1:12">
      <c r="A8" s="4" t="s">
        <v>654</v>
      </c>
      <c r="D8" s="4" t="s">
        <v>655</v>
      </c>
      <c r="E8" s="4" t="s">
        <v>655</v>
      </c>
    </row>
    <row r="9" spans="1:12">
      <c r="A9" s="4" t="s">
        <v>656</v>
      </c>
      <c r="C9" s="5" t="n">
        <v>200000</v>
      </c>
      <c r="D9" s="5" t="n">
        <v>0</v>
      </c>
      <c r="E9" s="5" t="n">
        <v>0</v>
      </c>
      <c r="F9" s="5" t="n">
        <v>200000</v>
      </c>
      <c r="G9" s="5" t="n">
        <v>200000</v>
      </c>
    </row>
    <row r="10" spans="1:12">
      <c r="A10" s="4" t="s">
        <v>573</v>
      </c>
      <c r="E10" s="6" t="n">
        <v>0</v>
      </c>
      <c r="G10" s="7" t="n">
        <v>3.66</v>
      </c>
    </row>
    <row r="11" spans="1:12">
      <c r="A11" s="4" t="s">
        <v>657</v>
      </c>
      <c r="I11" s="6" t="n">
        <v>262000</v>
      </c>
    </row>
    <row r="12" spans="1:12">
      <c r="A12" s="4" t="s">
        <v>658</v>
      </c>
      <c r="I12" s="6" t="n">
        <v>287000</v>
      </c>
    </row>
    <row r="13" spans="1:12">
      <c r="A13" s="4" t="s">
        <v>659</v>
      </c>
      <c r="C13" s="4" t="s">
        <v>629</v>
      </c>
    </row>
    <row r="14" spans="1:12">
      <c r="A14" s="4" t="s">
        <v>660</v>
      </c>
      <c r="C14" s="4" t="s">
        <v>304</v>
      </c>
    </row>
    <row r="15" spans="1:12">
      <c r="A15" s="4" t="s">
        <v>661</v>
      </c>
      <c r="D15" s="5" t="n">
        <v>16000</v>
      </c>
      <c r="E15" s="5" t="n">
        <v>16000</v>
      </c>
    </row>
    <row r="16" spans="1:12">
      <c r="A16" s="4" t="s">
        <v>662</v>
      </c>
      <c r="J16" s="5" t="n">
        <v>184000</v>
      </c>
    </row>
    <row r="17" spans="1:12">
      <c r="A17" s="4" t="s">
        <v>380</v>
      </c>
    </row>
    <row r="18" spans="1:12">
      <c r="A18" s="3" t="s">
        <v>616</v>
      </c>
    </row>
    <row r="19" spans="1:12">
      <c r="A19" s="4" t="s">
        <v>663</v>
      </c>
      <c r="B19" s="4" t="s">
        <v>396</v>
      </c>
    </row>
    <row r="20" spans="1:12">
      <c r="A20" s="4" t="s">
        <v>383</v>
      </c>
    </row>
    <row r="21" spans="1:12">
      <c r="A21" s="3" t="s">
        <v>616</v>
      </c>
    </row>
    <row r="22" spans="1:12">
      <c r="A22" s="4" t="s">
        <v>663</v>
      </c>
      <c r="B22" s="4" t="s">
        <v>650</v>
      </c>
    </row>
    <row r="23" spans="1:12">
      <c r="A23" s="4" t="s">
        <v>551</v>
      </c>
    </row>
    <row r="24" spans="1:12">
      <c r="A24" s="3" t="s">
        <v>616</v>
      </c>
    </row>
    <row r="25" spans="1:12">
      <c r="A25" s="4" t="s">
        <v>573</v>
      </c>
      <c r="C25" s="7" t="n">
        <v>2.92</v>
      </c>
    </row>
    <row r="26" spans="1:12">
      <c r="A26" s="4" t="s">
        <v>547</v>
      </c>
    </row>
    <row r="27" spans="1:12">
      <c r="A27" s="3" t="s">
        <v>616</v>
      </c>
    </row>
    <row r="28" spans="1:12">
      <c r="A28" s="4" t="s">
        <v>573</v>
      </c>
      <c r="C28" s="7" t="n">
        <v>3.66</v>
      </c>
    </row>
    <row r="29" spans="1:12">
      <c r="A29" s="4" t="s">
        <v>664</v>
      </c>
    </row>
    <row r="30" spans="1:12">
      <c r="A30" s="3" t="s">
        <v>616</v>
      </c>
    </row>
    <row r="31" spans="1:12">
      <c r="A31" s="4" t="s">
        <v>648</v>
      </c>
      <c r="D31" s="6" t="n">
        <v>993000</v>
      </c>
      <c r="F31" s="6" t="n">
        <v>330000</v>
      </c>
    </row>
    <row r="32" spans="1:12">
      <c r="A32" s="4" t="s">
        <v>665</v>
      </c>
    </row>
    <row r="33" spans="1:12">
      <c r="A33" s="3" t="s">
        <v>616</v>
      </c>
    </row>
    <row r="34" spans="1:12">
      <c r="A34" s="4" t="s">
        <v>648</v>
      </c>
      <c r="D34" s="6" t="n">
        <v>3249000</v>
      </c>
      <c r="F34" s="6" t="n">
        <v>105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6</v>
      </c>
      <c r="B1" s="2" t="s">
        <v>1</v>
      </c>
    </row>
    <row r="2" spans="1:3">
      <c r="B2" s="2" t="s">
        <v>22</v>
      </c>
      <c r="C2" s="2" t="s">
        <v>23</v>
      </c>
    </row>
    <row r="3" spans="1:3">
      <c r="A3" s="3" t="s">
        <v>157</v>
      </c>
    </row>
    <row r="4" spans="1:3">
      <c r="A4" s="4" t="s">
        <v>432</v>
      </c>
      <c r="B4" s="4" t="s">
        <v>433</v>
      </c>
      <c r="C4" s="4" t="s">
        <v>433</v>
      </c>
    </row>
    <row r="5" spans="1:3">
      <c r="A5" s="4" t="s">
        <v>434</v>
      </c>
      <c r="B5" s="4" t="s">
        <v>435</v>
      </c>
      <c r="C5" s="4" t="s">
        <v>436</v>
      </c>
    </row>
    <row r="6" spans="1:3">
      <c r="A6" s="4" t="s">
        <v>667</v>
      </c>
      <c r="B6" s="8" t="n">
        <v>6.6</v>
      </c>
      <c r="C6" s="5" t="n">
        <v>4</v>
      </c>
    </row>
    <row r="7" spans="1:3">
      <c r="A7" s="4" t="s">
        <v>668</v>
      </c>
      <c r="B7" s="4" t="s">
        <v>669</v>
      </c>
      <c r="C7" s="4" t="s">
        <v>670</v>
      </c>
    </row>
    <row r="8" spans="1:3">
      <c r="A8" s="4" t="s">
        <v>671</v>
      </c>
      <c r="B8" s="4" t="s">
        <v>439</v>
      </c>
      <c r="C8" s="4" t="s">
        <v>439</v>
      </c>
    </row>
    <row r="9" spans="1:3">
      <c r="A9" s="4" t="s">
        <v>672</v>
      </c>
      <c r="B9" s="7" t="n">
        <v>4.12</v>
      </c>
      <c r="C9" s="7" t="n">
        <v>2.68</v>
      </c>
    </row>
    <row r="10" spans="1:3">
      <c r="A10" s="4" t="s">
        <v>673</v>
      </c>
      <c r="B10" s="7" t="n">
        <v>4.12</v>
      </c>
      <c r="C10" s="7" t="n">
        <v>2.68</v>
      </c>
    </row>
    <row r="11" spans="1:3">
      <c r="A11" s="4" t="s">
        <v>674</v>
      </c>
      <c r="B11" s="7" t="n">
        <v>2.79</v>
      </c>
      <c r="C11" s="7" t="n">
        <v>1.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0"/>
    <col customWidth="1" max="5" min="5" width="21"/>
    <col customWidth="1" max="6" min="6" width="20"/>
    <col customWidth="1" max="7" min="7" width="20"/>
    <col customWidth="1" max="8" min="8" width="20"/>
  </cols>
  <sheetData>
    <row r="1" spans="1:8">
      <c r="A1" s="1" t="s">
        <v>675</v>
      </c>
      <c r="B1" s="2" t="s">
        <v>676</v>
      </c>
      <c r="C1" s="2" t="s">
        <v>646</v>
      </c>
      <c r="D1" s="2" t="s">
        <v>2</v>
      </c>
      <c r="E1" s="2" t="s">
        <v>677</v>
      </c>
      <c r="F1" s="2" t="s">
        <v>615</v>
      </c>
      <c r="G1" s="2" t="s">
        <v>678</v>
      </c>
      <c r="H1" s="2" t="s">
        <v>647</v>
      </c>
    </row>
    <row r="2" spans="1:8">
      <c r="A2" s="3" t="s">
        <v>679</v>
      </c>
    </row>
    <row r="3" spans="1:8">
      <c r="A3" s="4" t="s">
        <v>680</v>
      </c>
      <c r="C3" s="5" t="n">
        <v>4680</v>
      </c>
      <c r="D3" s="5" t="n">
        <v>4864</v>
      </c>
      <c r="F3" s="5" t="n">
        <v>4052</v>
      </c>
      <c r="G3" s="5" t="n">
        <v>4052</v>
      </c>
      <c r="H3" s="5" t="n">
        <v>2713</v>
      </c>
    </row>
    <row r="4" spans="1:8">
      <c r="A4" s="4" t="s">
        <v>681</v>
      </c>
      <c r="B4" s="9" t="n">
        <v>6.39</v>
      </c>
    </row>
    <row r="5" spans="1:8">
      <c r="A5" s="4" t="s">
        <v>682</v>
      </c>
      <c r="D5" s="5" t="n">
        <v>2834</v>
      </c>
      <c r="G5" s="5" t="n">
        <v>2857</v>
      </c>
    </row>
    <row r="6" spans="1:8">
      <c r="A6" s="4" t="s">
        <v>683</v>
      </c>
    </row>
    <row r="7" spans="1:8">
      <c r="A7" s="3" t="s">
        <v>679</v>
      </c>
    </row>
    <row r="8" spans="1:8">
      <c r="A8" s="4" t="s">
        <v>680</v>
      </c>
      <c r="D8" s="5" t="n">
        <v>882</v>
      </c>
    </row>
    <row r="9" spans="1:8">
      <c r="A9" s="4" t="s">
        <v>681</v>
      </c>
      <c r="B9" s="9" t="n">
        <v>4.08</v>
      </c>
    </row>
    <row r="10" spans="1:8">
      <c r="A10" s="4" t="s">
        <v>682</v>
      </c>
      <c r="D10" s="5" t="n">
        <v>741</v>
      </c>
    </row>
    <row r="11" spans="1:8">
      <c r="A11" s="4" t="s">
        <v>684</v>
      </c>
    </row>
    <row r="12" spans="1:8">
      <c r="A12" s="3" t="s">
        <v>679</v>
      </c>
    </row>
    <row r="13" spans="1:8">
      <c r="A13" s="4" t="s">
        <v>680</v>
      </c>
      <c r="D13" s="5" t="n">
        <v>3212</v>
      </c>
    </row>
    <row r="14" spans="1:8">
      <c r="A14" s="4" t="s">
        <v>681</v>
      </c>
      <c r="B14" s="9" t="n">
        <v>6.36</v>
      </c>
    </row>
    <row r="15" spans="1:8">
      <c r="A15" s="4" t="s">
        <v>682</v>
      </c>
      <c r="D15" s="5" t="n">
        <v>1983</v>
      </c>
    </row>
    <row r="16" spans="1:8">
      <c r="A16" s="4" t="s">
        <v>685</v>
      </c>
    </row>
    <row r="17" spans="1:8">
      <c r="A17" s="3" t="s">
        <v>679</v>
      </c>
    </row>
    <row r="18" spans="1:8">
      <c r="A18" s="4" t="s">
        <v>680</v>
      </c>
      <c r="D18" s="5" t="n">
        <v>62</v>
      </c>
    </row>
    <row r="19" spans="1:8">
      <c r="A19" s="4" t="s">
        <v>681</v>
      </c>
      <c r="B19" s="9" t="n">
        <v>5.95</v>
      </c>
    </row>
    <row r="20" spans="1:8">
      <c r="A20" s="4" t="s">
        <v>682</v>
      </c>
      <c r="D20" s="5" t="n">
        <v>32</v>
      </c>
    </row>
    <row r="21" spans="1:8">
      <c r="A21" s="4" t="s">
        <v>686</v>
      </c>
    </row>
    <row r="22" spans="1:8">
      <c r="A22" s="3" t="s">
        <v>679</v>
      </c>
    </row>
    <row r="23" spans="1:8">
      <c r="A23" s="4" t="s">
        <v>680</v>
      </c>
      <c r="D23" s="5" t="n">
        <v>65</v>
      </c>
    </row>
    <row r="24" spans="1:8">
      <c r="A24" s="4" t="s">
        <v>681</v>
      </c>
      <c r="B24" s="9" t="n">
        <v>9.73</v>
      </c>
    </row>
    <row r="25" spans="1:8">
      <c r="A25" s="4" t="s">
        <v>682</v>
      </c>
      <c r="D25" s="5" t="n">
        <v>0</v>
      </c>
    </row>
    <row r="26" spans="1:8">
      <c r="A26" s="4" t="s">
        <v>687</v>
      </c>
    </row>
    <row r="27" spans="1:8">
      <c r="A27" s="3" t="s">
        <v>679</v>
      </c>
    </row>
    <row r="28" spans="1:8">
      <c r="A28" s="4" t="s">
        <v>680</v>
      </c>
      <c r="D28" s="5" t="n">
        <v>330</v>
      </c>
    </row>
    <row r="29" spans="1:8">
      <c r="A29" s="4" t="s">
        <v>681</v>
      </c>
      <c r="B29" s="9" t="n">
        <v>9.5</v>
      </c>
    </row>
    <row r="30" spans="1:8">
      <c r="A30" s="4" t="s">
        <v>682</v>
      </c>
      <c r="D30" s="5" t="n">
        <v>25</v>
      </c>
    </row>
    <row r="31" spans="1:8">
      <c r="A31" s="4" t="s">
        <v>688</v>
      </c>
    </row>
    <row r="32" spans="1:8">
      <c r="A32" s="3" t="s">
        <v>679</v>
      </c>
    </row>
    <row r="33" spans="1:8">
      <c r="A33" s="4" t="s">
        <v>680</v>
      </c>
      <c r="D33" s="5" t="n">
        <v>313</v>
      </c>
    </row>
    <row r="34" spans="1:8">
      <c r="A34" s="4" t="s">
        <v>681</v>
      </c>
      <c r="B34" s="9" t="n">
        <v>9.32</v>
      </c>
    </row>
    <row r="35" spans="1:8">
      <c r="A35" s="4" t="s">
        <v>682</v>
      </c>
      <c r="D35" s="5" t="n">
        <v>53</v>
      </c>
    </row>
    <row r="36" spans="1:8">
      <c r="A36" s="4" t="s">
        <v>689</v>
      </c>
    </row>
    <row r="37" spans="1:8">
      <c r="A37" s="3" t="s">
        <v>679</v>
      </c>
    </row>
    <row r="38" spans="1:8">
      <c r="A38" s="4" t="s">
        <v>690</v>
      </c>
      <c r="E38" s="7" t="n">
        <v>3.96</v>
      </c>
    </row>
    <row r="39" spans="1:8">
      <c r="A39" s="4" t="s">
        <v>691</v>
      </c>
    </row>
    <row r="40" spans="1:8">
      <c r="A40" s="3" t="s">
        <v>679</v>
      </c>
    </row>
    <row r="41" spans="1:8">
      <c r="A41" s="4" t="s">
        <v>690</v>
      </c>
      <c r="E41" s="9" t="n">
        <v>4.73</v>
      </c>
    </row>
    <row r="42" spans="1:8">
      <c r="A42" s="4" t="s">
        <v>692</v>
      </c>
    </row>
    <row r="43" spans="1:8">
      <c r="A43" s="3" t="s">
        <v>679</v>
      </c>
    </row>
    <row r="44" spans="1:8">
      <c r="A44" s="4" t="s">
        <v>690</v>
      </c>
      <c r="E44" s="9" t="n">
        <v>6.56</v>
      </c>
    </row>
    <row r="45" spans="1:8">
      <c r="A45" s="4" t="s">
        <v>693</v>
      </c>
    </row>
    <row r="46" spans="1:8">
      <c r="A46" s="3" t="s">
        <v>679</v>
      </c>
    </row>
    <row r="47" spans="1:8">
      <c r="A47" s="4" t="s">
        <v>690</v>
      </c>
      <c r="E47" s="9" t="n">
        <v>7.59</v>
      </c>
    </row>
    <row r="48" spans="1:8">
      <c r="A48" s="4" t="s">
        <v>694</v>
      </c>
    </row>
    <row r="49" spans="1:8">
      <c r="A49" s="3" t="s">
        <v>679</v>
      </c>
    </row>
    <row r="50" spans="1:8">
      <c r="A50" s="4" t="s">
        <v>690</v>
      </c>
      <c r="E50" s="9" t="n">
        <v>8.48</v>
      </c>
    </row>
    <row r="51" spans="1:8">
      <c r="A51" s="4" t="s">
        <v>695</v>
      </c>
    </row>
    <row r="52" spans="1:8">
      <c r="A52" s="3" t="s">
        <v>679</v>
      </c>
    </row>
    <row r="53" spans="1:8">
      <c r="A53" s="4" t="s">
        <v>690</v>
      </c>
      <c r="E53" s="9" t="n">
        <v>9.449999999999999</v>
      </c>
    </row>
    <row r="54" spans="1:8">
      <c r="A54" s="4" t="s">
        <v>696</v>
      </c>
    </row>
    <row r="55" spans="1:8">
      <c r="A55" s="3" t="s">
        <v>679</v>
      </c>
    </row>
    <row r="56" spans="1:8">
      <c r="A56" s="4" t="s">
        <v>690</v>
      </c>
      <c r="E56" s="9" t="n">
        <v>3.2</v>
      </c>
    </row>
    <row r="57" spans="1:8">
      <c r="A57" s="4" t="s">
        <v>697</v>
      </c>
    </row>
    <row r="58" spans="1:8">
      <c r="A58" s="3" t="s">
        <v>679</v>
      </c>
    </row>
    <row r="59" spans="1:8">
      <c r="A59" s="4" t="s">
        <v>690</v>
      </c>
      <c r="E59" s="5" t="n">
        <v>4</v>
      </c>
    </row>
    <row r="60" spans="1:8">
      <c r="A60" s="4" t="s">
        <v>698</v>
      </c>
    </row>
    <row r="61" spans="1:8">
      <c r="A61" s="3" t="s">
        <v>679</v>
      </c>
    </row>
    <row r="62" spans="1:8">
      <c r="A62" s="4" t="s">
        <v>690</v>
      </c>
      <c r="E62" s="9" t="n">
        <v>5.19</v>
      </c>
    </row>
    <row r="63" spans="1:8">
      <c r="A63" s="4" t="s">
        <v>699</v>
      </c>
    </row>
    <row r="64" spans="1:8">
      <c r="A64" s="3" t="s">
        <v>679</v>
      </c>
    </row>
    <row r="65" spans="1:8">
      <c r="A65" s="4" t="s">
        <v>690</v>
      </c>
      <c r="E65" s="9" t="n">
        <v>7.3</v>
      </c>
    </row>
    <row r="66" spans="1:8">
      <c r="A66" s="4" t="s">
        <v>700</v>
      </c>
    </row>
    <row r="67" spans="1:8">
      <c r="A67" s="3" t="s">
        <v>679</v>
      </c>
    </row>
    <row r="68" spans="1:8">
      <c r="A68" s="4" t="s">
        <v>690</v>
      </c>
      <c r="E68" s="9" t="n">
        <v>8.1</v>
      </c>
    </row>
    <row r="69" spans="1:8">
      <c r="A69" s="4" t="s">
        <v>701</v>
      </c>
    </row>
    <row r="70" spans="1:8">
      <c r="A70" s="3" t="s">
        <v>679</v>
      </c>
    </row>
    <row r="71" spans="1:8">
      <c r="A71" s="4" t="s">
        <v>690</v>
      </c>
      <c r="E71" s="7" t="n">
        <v>9.44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2</v>
      </c>
      <c r="C2" s="2" t="s">
        <v>23</v>
      </c>
    </row>
    <row r="3" spans="1:3">
      <c r="A3" s="3" t="s">
        <v>160</v>
      </c>
    </row>
    <row r="4" spans="1:3">
      <c r="A4" s="4" t="s">
        <v>703</v>
      </c>
      <c r="B4" s="6" t="n">
        <v>21634</v>
      </c>
      <c r="C4" s="6" t="n">
        <v>10178</v>
      </c>
    </row>
    <row r="5" spans="1:3">
      <c r="A5" s="4" t="s">
        <v>704</v>
      </c>
      <c r="B5" s="5" t="n">
        <v>7124</v>
      </c>
      <c r="C5" s="5" t="n">
        <v>1800</v>
      </c>
    </row>
    <row r="6" spans="1:3">
      <c r="A6" s="4" t="s">
        <v>705</v>
      </c>
      <c r="B6" s="5" t="n">
        <v>3065</v>
      </c>
      <c r="C6" s="5" t="n">
        <v>1622</v>
      </c>
    </row>
    <row r="7" spans="1:3">
      <c r="A7" s="4" t="s">
        <v>706</v>
      </c>
      <c r="B7" s="5" t="n">
        <v>1114</v>
      </c>
      <c r="C7" s="5" t="n">
        <v>604</v>
      </c>
    </row>
    <row r="8" spans="1:3">
      <c r="A8" s="4" t="s">
        <v>707</v>
      </c>
      <c r="B8" s="5" t="n">
        <v>993</v>
      </c>
      <c r="C8" s="5" t="n">
        <v>330</v>
      </c>
    </row>
    <row r="9" spans="1:3">
      <c r="A9" s="4" t="s">
        <v>210</v>
      </c>
      <c r="B9" s="6" t="n">
        <v>33930</v>
      </c>
      <c r="C9" s="6" t="n">
        <v>145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2</v>
      </c>
      <c r="C2" s="2" t="s">
        <v>23</v>
      </c>
    </row>
    <row r="3" spans="1:3">
      <c r="A3" s="3" t="s">
        <v>160</v>
      </c>
    </row>
    <row r="4" spans="1:3">
      <c r="A4" s="4" t="s">
        <v>709</v>
      </c>
      <c r="B4" s="6" t="n">
        <v>4239</v>
      </c>
      <c r="C4" s="6" t="n">
        <v>2902</v>
      </c>
    </row>
    <row r="5" spans="1:3">
      <c r="A5" s="4" t="s">
        <v>710</v>
      </c>
      <c r="B5" s="5" t="n">
        <v>2125</v>
      </c>
      <c r="C5" s="5" t="n">
        <v>1664</v>
      </c>
    </row>
    <row r="6" spans="1:3">
      <c r="A6" s="4" t="s">
        <v>707</v>
      </c>
      <c r="B6" s="5" t="n">
        <v>3249</v>
      </c>
      <c r="C6" s="5" t="n">
        <v>1053</v>
      </c>
    </row>
    <row r="7" spans="1:3">
      <c r="A7" s="4" t="s">
        <v>711</v>
      </c>
      <c r="B7" s="5" t="n">
        <v>1327</v>
      </c>
      <c r="C7" s="5" t="n">
        <v>829</v>
      </c>
    </row>
    <row r="8" spans="1:3">
      <c r="A8" s="4" t="s">
        <v>712</v>
      </c>
      <c r="B8" s="5" t="n">
        <v>1156</v>
      </c>
      <c r="C8" s="5" t="n">
        <v>522</v>
      </c>
    </row>
    <row r="9" spans="1:3">
      <c r="A9" s="4" t="s">
        <v>713</v>
      </c>
      <c r="B9" s="6" t="n">
        <v>12096</v>
      </c>
      <c r="C9" s="6" t="n">
        <v>6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4</v>
      </c>
      <c r="B1" s="2" t="s">
        <v>1</v>
      </c>
    </row>
    <row r="2" spans="1:3">
      <c r="B2" s="2" t="s">
        <v>22</v>
      </c>
      <c r="C2" s="2" t="s">
        <v>23</v>
      </c>
    </row>
    <row r="3" spans="1:3">
      <c r="A3" s="3" t="s">
        <v>715</v>
      </c>
    </row>
    <row r="4" spans="1:3">
      <c r="A4" s="4" t="s">
        <v>716</v>
      </c>
      <c r="B4" s="6" t="n">
        <v>-1040</v>
      </c>
      <c r="C4" s="6" t="n">
        <v>-27</v>
      </c>
    </row>
    <row r="5" spans="1:3">
      <c r="A5" s="4" t="s">
        <v>717</v>
      </c>
      <c r="B5" s="5" t="n">
        <v>338</v>
      </c>
      <c r="C5" s="5" t="n">
        <v>0</v>
      </c>
    </row>
    <row r="6" spans="1:3">
      <c r="A6" s="4" t="s">
        <v>716</v>
      </c>
      <c r="B6" s="5" t="n">
        <v>-702</v>
      </c>
      <c r="C6" s="5" t="n">
        <v>-27</v>
      </c>
    </row>
    <row r="7" spans="1:3">
      <c r="A7" s="3" t="s">
        <v>718</v>
      </c>
    </row>
    <row r="8" spans="1:3">
      <c r="A8" s="4" t="s">
        <v>719</v>
      </c>
      <c r="B8" s="5" t="n">
        <v>-502</v>
      </c>
      <c r="C8" s="5" t="n">
        <v>-1630</v>
      </c>
    </row>
    <row r="9" spans="1:3">
      <c r="A9" s="4" t="s">
        <v>720</v>
      </c>
      <c r="B9" s="5" t="n">
        <v>4</v>
      </c>
      <c r="C9" s="5" t="n">
        <v>-26</v>
      </c>
    </row>
    <row r="10" spans="1:3">
      <c r="A10" s="4" t="s">
        <v>99</v>
      </c>
      <c r="B10" s="5" t="n">
        <v>1</v>
      </c>
      <c r="C10" s="5" t="n">
        <v>-19</v>
      </c>
    </row>
    <row r="11" spans="1:3">
      <c r="A11" s="4" t="s">
        <v>721</v>
      </c>
      <c r="B11" s="5" t="n">
        <v>0</v>
      </c>
      <c r="C11" s="5" t="n">
        <v>655</v>
      </c>
    </row>
    <row r="12" spans="1:3">
      <c r="A12" s="4" t="s">
        <v>722</v>
      </c>
      <c r="B12" s="5" t="n">
        <v>507</v>
      </c>
      <c r="C12" s="5" t="n">
        <v>2240</v>
      </c>
    </row>
    <row r="13" spans="1:3">
      <c r="A13" s="4" t="s">
        <v>61</v>
      </c>
      <c r="B13" s="6" t="n">
        <v>195</v>
      </c>
      <c r="C13" s="6" t="n">
        <v>-22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2</v>
      </c>
      <c r="C1" s="2" t="s">
        <v>23</v>
      </c>
    </row>
    <row r="2" spans="1:3">
      <c r="A2" s="3" t="s">
        <v>724</v>
      </c>
    </row>
    <row r="3" spans="1:3">
      <c r="A3" s="4" t="s">
        <v>725</v>
      </c>
      <c r="B3" s="6" t="n">
        <v>117232</v>
      </c>
      <c r="C3" s="6" t="n">
        <v>73002</v>
      </c>
    </row>
    <row r="4" spans="1:3">
      <c r="A4" s="4" t="s">
        <v>726</v>
      </c>
      <c r="B4" s="5" t="n">
        <v>1409</v>
      </c>
      <c r="C4" s="6" t="n">
        <v>1158</v>
      </c>
    </row>
    <row r="5" spans="1:3">
      <c r="A5" s="4" t="s">
        <v>727</v>
      </c>
    </row>
    <row r="6" spans="1:3">
      <c r="A6" s="3" t="s">
        <v>724</v>
      </c>
    </row>
    <row r="7" spans="1:3">
      <c r="A7" s="4" t="s">
        <v>725</v>
      </c>
      <c r="B7" s="5" t="n">
        <v>3294</v>
      </c>
    </row>
    <row r="8" spans="1:3">
      <c r="A8" s="4" t="s">
        <v>726</v>
      </c>
      <c r="B8" s="5" t="n">
        <v>30</v>
      </c>
    </row>
    <row r="9" spans="1:3">
      <c r="A9" s="4" t="s">
        <v>728</v>
      </c>
    </row>
    <row r="10" spans="1:3">
      <c r="A10" s="3" t="s">
        <v>724</v>
      </c>
    </row>
    <row r="11" spans="1:3">
      <c r="A11" s="4" t="s">
        <v>725</v>
      </c>
      <c r="B11" s="5" t="n">
        <v>2341</v>
      </c>
    </row>
    <row r="12" spans="1:3">
      <c r="A12" s="4" t="s">
        <v>726</v>
      </c>
      <c r="B12" s="5" t="n">
        <v>50</v>
      </c>
    </row>
    <row r="13" spans="1:3">
      <c r="A13" s="4" t="s">
        <v>729</v>
      </c>
    </row>
    <row r="14" spans="1:3">
      <c r="A14" s="3" t="s">
        <v>724</v>
      </c>
    </row>
    <row r="15" spans="1:3">
      <c r="A15" s="4" t="s">
        <v>725</v>
      </c>
      <c r="B15" s="5" t="n">
        <v>1777</v>
      </c>
    </row>
    <row r="16" spans="1:3">
      <c r="A16" s="4" t="s">
        <v>726</v>
      </c>
      <c r="B16" s="5" t="n">
        <v>280</v>
      </c>
    </row>
    <row r="17" spans="1:3">
      <c r="A17" s="4" t="s">
        <v>730</v>
      </c>
    </row>
    <row r="18" spans="1:3">
      <c r="A18" s="3" t="s">
        <v>724</v>
      </c>
    </row>
    <row r="19" spans="1:3">
      <c r="A19" s="4" t="s">
        <v>725</v>
      </c>
      <c r="B19" s="5" t="n">
        <v>7224</v>
      </c>
    </row>
    <row r="20" spans="1:3">
      <c r="A20" s="4" t="s">
        <v>726</v>
      </c>
      <c r="B20" s="5" t="n">
        <v>184</v>
      </c>
    </row>
    <row r="21" spans="1:3">
      <c r="A21" s="4" t="s">
        <v>731</v>
      </c>
    </row>
    <row r="22" spans="1:3">
      <c r="A22" s="3" t="s">
        <v>724</v>
      </c>
    </row>
    <row r="23" spans="1:3">
      <c r="A23" s="4" t="s">
        <v>725</v>
      </c>
      <c r="B23" s="5" t="n">
        <v>5546</v>
      </c>
    </row>
    <row r="24" spans="1:3">
      <c r="A24" s="4" t="s">
        <v>726</v>
      </c>
      <c r="B24" s="5" t="n">
        <v>75</v>
      </c>
    </row>
    <row r="25" spans="1:3">
      <c r="A25" s="4" t="s">
        <v>732</v>
      </c>
    </row>
    <row r="26" spans="1:3">
      <c r="A26" s="3" t="s">
        <v>724</v>
      </c>
    </row>
    <row r="27" spans="1:3">
      <c r="A27" s="4" t="s">
        <v>725</v>
      </c>
      <c r="B27" s="5" t="n">
        <v>13036</v>
      </c>
    </row>
    <row r="28" spans="1:3">
      <c r="A28" s="4" t="s">
        <v>726</v>
      </c>
      <c r="B28" s="5" t="n">
        <v>131</v>
      </c>
    </row>
    <row r="29" spans="1:3">
      <c r="A29" s="4" t="s">
        <v>733</v>
      </c>
    </row>
    <row r="30" spans="1:3">
      <c r="A30" s="3" t="s">
        <v>724</v>
      </c>
    </row>
    <row r="31" spans="1:3">
      <c r="A31" s="4" t="s">
        <v>725</v>
      </c>
      <c r="B31" s="5" t="n">
        <v>18753</v>
      </c>
    </row>
    <row r="32" spans="1:3">
      <c r="A32" s="4" t="s">
        <v>726</v>
      </c>
      <c r="B32" s="5" t="n">
        <v>203</v>
      </c>
    </row>
    <row r="33" spans="1:3">
      <c r="A33" s="4" t="s">
        <v>734</v>
      </c>
    </row>
    <row r="34" spans="1:3">
      <c r="A34" s="3" t="s">
        <v>724</v>
      </c>
    </row>
    <row r="35" spans="1:3">
      <c r="A35" s="4" t="s">
        <v>725</v>
      </c>
      <c r="B35" s="5" t="n">
        <v>22142</v>
      </c>
    </row>
    <row r="36" spans="1:3">
      <c r="A36" s="4" t="s">
        <v>726</v>
      </c>
      <c r="B36" s="5" t="n">
        <v>206</v>
      </c>
    </row>
    <row r="37" spans="1:3">
      <c r="A37" s="4" t="s">
        <v>735</v>
      </c>
    </row>
    <row r="38" spans="1:3">
      <c r="A38" s="3" t="s">
        <v>724</v>
      </c>
    </row>
    <row r="39" spans="1:3">
      <c r="A39" s="4" t="s">
        <v>725</v>
      </c>
      <c r="B39" s="5" t="n">
        <v>44119</v>
      </c>
    </row>
    <row r="40" spans="1:3">
      <c r="A40" s="4" t="s">
        <v>726</v>
      </c>
      <c r="B40" s="6" t="n">
        <v>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2</v>
      </c>
      <c r="C1" s="2" t="s">
        <v>23</v>
      </c>
    </row>
    <row r="2" spans="1:3">
      <c r="A2" s="3" t="s">
        <v>737</v>
      </c>
    </row>
    <row r="3" spans="1:3">
      <c r="A3" s="4" t="s">
        <v>738</v>
      </c>
      <c r="B3" s="6" t="n">
        <v>37907</v>
      </c>
      <c r="C3" s="6" t="n">
        <v>22324</v>
      </c>
    </row>
    <row r="4" spans="1:3">
      <c r="A4" s="4" t="s">
        <v>739</v>
      </c>
      <c r="B4" s="5" t="n">
        <v>-37907</v>
      </c>
      <c r="C4" s="5" t="n">
        <v>-22324</v>
      </c>
    </row>
    <row r="5" spans="1:3">
      <c r="A5" s="4" t="s">
        <v>740</v>
      </c>
      <c r="B5" s="5" t="n">
        <v>0</v>
      </c>
      <c r="C5" s="5" t="n">
        <v>0</v>
      </c>
    </row>
    <row r="6" spans="1:3">
      <c r="A6" s="4" t="s">
        <v>741</v>
      </c>
    </row>
    <row r="7" spans="1:3">
      <c r="A7" s="3" t="s">
        <v>737</v>
      </c>
    </row>
    <row r="8" spans="1:3">
      <c r="A8" s="4" t="s">
        <v>737</v>
      </c>
      <c r="B8" s="5" t="n">
        <v>31700</v>
      </c>
      <c r="C8" s="5" t="n">
        <v>19347</v>
      </c>
    </row>
    <row r="9" spans="1:3">
      <c r="A9" s="4" t="s">
        <v>742</v>
      </c>
    </row>
    <row r="10" spans="1:3">
      <c r="A10" s="3" t="s">
        <v>737</v>
      </c>
    </row>
    <row r="11" spans="1:3">
      <c r="A11" s="4" t="s">
        <v>737</v>
      </c>
      <c r="B11" s="5" t="n">
        <v>1175</v>
      </c>
      <c r="C11" s="5" t="n">
        <v>868</v>
      </c>
    </row>
    <row r="12" spans="1:3">
      <c r="A12" s="4" t="s">
        <v>80</v>
      </c>
    </row>
    <row r="13" spans="1:3">
      <c r="A13" s="3" t="s">
        <v>737</v>
      </c>
    </row>
    <row r="14" spans="1:3">
      <c r="A14" s="4" t="s">
        <v>737</v>
      </c>
      <c r="B14" s="5" t="n">
        <v>3364</v>
      </c>
      <c r="C14" s="5" t="n">
        <v>1425</v>
      </c>
    </row>
    <row r="15" spans="1:3">
      <c r="A15" s="4" t="s">
        <v>138</v>
      </c>
    </row>
    <row r="16" spans="1:3">
      <c r="A16" s="3" t="s">
        <v>737</v>
      </c>
    </row>
    <row r="17" spans="1:3">
      <c r="A17" s="4" t="s">
        <v>737</v>
      </c>
      <c r="B17" s="5" t="n">
        <v>2</v>
      </c>
      <c r="C17" s="5" t="n">
        <v>2</v>
      </c>
    </row>
    <row r="18" spans="1:3">
      <c r="A18" s="4" t="s">
        <v>743</v>
      </c>
    </row>
    <row r="19" spans="1:3">
      <c r="A19" s="3" t="s">
        <v>737</v>
      </c>
    </row>
    <row r="20" spans="1:3">
      <c r="A20" s="4" t="s">
        <v>737</v>
      </c>
      <c r="B20" s="5" t="n">
        <v>1507</v>
      </c>
      <c r="C20" s="5" t="n">
        <v>606</v>
      </c>
    </row>
    <row r="21" spans="1:3">
      <c r="A21" s="4" t="s">
        <v>744</v>
      </c>
    </row>
    <row r="22" spans="1:3">
      <c r="A22" s="3" t="s">
        <v>737</v>
      </c>
    </row>
    <row r="23" spans="1:3">
      <c r="A23" s="4" t="s">
        <v>737</v>
      </c>
      <c r="B23" s="6" t="n">
        <v>159</v>
      </c>
      <c r="C23" s="6" t="n">
        <v>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2</v>
      </c>
      <c r="C2" s="2" t="s">
        <v>23</v>
      </c>
    </row>
    <row r="3" spans="1:3">
      <c r="A3" s="3" t="s">
        <v>724</v>
      </c>
    </row>
    <row r="4" spans="1:3">
      <c r="A4" s="4" t="s">
        <v>746</v>
      </c>
      <c r="B4" s="6" t="n">
        <v>-19135</v>
      </c>
      <c r="C4" s="6" t="n">
        <v>-6184</v>
      </c>
    </row>
    <row r="5" spans="1:3">
      <c r="A5" s="4" t="s">
        <v>747</v>
      </c>
      <c r="B5" s="5" t="n">
        <v>6459</v>
      </c>
      <c r="C5" s="5" t="n">
        <v>-459</v>
      </c>
    </row>
    <row r="6" spans="1:3">
      <c r="A6" s="4" t="s">
        <v>748</v>
      </c>
      <c r="B6" s="5" t="n">
        <v>1418</v>
      </c>
      <c r="C6" s="5" t="n">
        <v>589</v>
      </c>
    </row>
    <row r="7" spans="1:3">
      <c r="A7" s="4" t="s">
        <v>749</v>
      </c>
      <c r="B7" s="5" t="n">
        <v>11258</v>
      </c>
      <c r="C7" s="5" t="n">
        <v>6054</v>
      </c>
    </row>
    <row r="8" spans="1:3">
      <c r="A8" s="4" t="s">
        <v>750</v>
      </c>
      <c r="B8" s="6" t="n">
        <v>0</v>
      </c>
      <c r="C8" s="6" t="n">
        <v>0</v>
      </c>
    </row>
    <row r="9" spans="1:3">
      <c r="A9" s="4" t="s">
        <v>751</v>
      </c>
    </row>
    <row r="10" spans="1:3">
      <c r="A10" s="3" t="s">
        <v>724</v>
      </c>
    </row>
    <row r="11" spans="1:3">
      <c r="A11" s="4" t="s">
        <v>752</v>
      </c>
      <c r="B11" s="4" t="s">
        <v>753</v>
      </c>
      <c r="C11" s="4" t="s">
        <v>7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2</v>
      </c>
      <c r="C2" s="2" t="s">
        <v>23</v>
      </c>
    </row>
    <row r="3" spans="1:3">
      <c r="A3" s="3" t="s">
        <v>169</v>
      </c>
    </row>
    <row r="4" spans="1:3">
      <c r="A4" s="4" t="s">
        <v>65</v>
      </c>
      <c r="B4" s="6" t="n">
        <v>-70792</v>
      </c>
      <c r="C4" s="6" t="n">
        <v>-23295</v>
      </c>
    </row>
    <row r="5" spans="1:3">
      <c r="A5" s="4" t="s">
        <v>756</v>
      </c>
      <c r="B5" s="5" t="n">
        <v>76918</v>
      </c>
      <c r="C5" s="5" t="n">
        <v>35285</v>
      </c>
    </row>
    <row r="6" spans="1:3">
      <c r="A6" s="4" t="s">
        <v>757</v>
      </c>
      <c r="B6" s="7" t="n">
        <v>-0.92</v>
      </c>
      <c r="C6" s="7" t="n">
        <v>-0.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2</v>
      </c>
      <c r="C2" s="2" t="s">
        <v>23</v>
      </c>
    </row>
    <row r="3" spans="1:3">
      <c r="A3" s="3" t="s">
        <v>759</v>
      </c>
    </row>
    <row r="4" spans="1:3">
      <c r="A4" s="4" t="s">
        <v>760</v>
      </c>
      <c r="B4" s="5" t="n">
        <v>4269</v>
      </c>
      <c r="C4" s="5" t="n">
        <v>106</v>
      </c>
    </row>
    <row r="5" spans="1:3">
      <c r="A5" s="4" t="s">
        <v>761</v>
      </c>
    </row>
    <row r="6" spans="1:3">
      <c r="A6" s="3" t="s">
        <v>759</v>
      </c>
    </row>
    <row r="7" spans="1:3">
      <c r="A7" s="4" t="s">
        <v>760</v>
      </c>
      <c r="B7" s="5" t="n">
        <v>1222</v>
      </c>
      <c r="C7" s="5" t="n">
        <v>42</v>
      </c>
    </row>
    <row r="8" spans="1:3">
      <c r="A8" s="4" t="s">
        <v>762</v>
      </c>
    </row>
    <row r="9" spans="1:3">
      <c r="A9" s="3" t="s">
        <v>759</v>
      </c>
    </row>
    <row r="10" spans="1:3">
      <c r="A10" s="4" t="s">
        <v>760</v>
      </c>
      <c r="B10" s="5" t="n">
        <v>2415</v>
      </c>
      <c r="C10" s="5" t="n">
        <v>0</v>
      </c>
    </row>
    <row r="11" spans="1:3">
      <c r="A11" s="4" t="s">
        <v>763</v>
      </c>
    </row>
    <row r="12" spans="1:3">
      <c r="A12" s="3" t="s">
        <v>759</v>
      </c>
    </row>
    <row r="13" spans="1:3">
      <c r="A13" s="4" t="s">
        <v>760</v>
      </c>
      <c r="B13" s="5" t="n">
        <v>632</v>
      </c>
      <c r="C13" s="5" t="n">
        <v>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2</v>
      </c>
      <c r="C2" s="2" t="s">
        <v>23</v>
      </c>
    </row>
    <row r="3" spans="1:3">
      <c r="A3" s="3" t="s">
        <v>765</v>
      </c>
    </row>
    <row r="4" spans="1:3">
      <c r="A4" s="4" t="s">
        <v>55</v>
      </c>
      <c r="B4" s="6" t="n">
        <v>420</v>
      </c>
      <c r="C4" s="6" t="n">
        <v>173</v>
      </c>
    </row>
    <row r="5" spans="1:3">
      <c r="A5" s="4" t="s">
        <v>766</v>
      </c>
    </row>
    <row r="6" spans="1:3">
      <c r="A6" s="3" t="s">
        <v>765</v>
      </c>
    </row>
    <row r="7" spans="1:3">
      <c r="A7" s="4" t="s">
        <v>55</v>
      </c>
      <c r="B7" s="5" t="n">
        <v>300</v>
      </c>
      <c r="C7" s="5" t="n">
        <v>0</v>
      </c>
    </row>
    <row r="8" spans="1:3">
      <c r="A8" s="4" t="s">
        <v>767</v>
      </c>
    </row>
    <row r="9" spans="1:3">
      <c r="A9" s="3" t="s">
        <v>765</v>
      </c>
    </row>
    <row r="10" spans="1:3">
      <c r="A10" s="4" t="s">
        <v>55</v>
      </c>
      <c r="B10" s="5" t="n">
        <v>118</v>
      </c>
      <c r="C10" s="5" t="n">
        <v>118</v>
      </c>
    </row>
    <row r="11" spans="1:3">
      <c r="A11" s="4" t="s">
        <v>768</v>
      </c>
    </row>
    <row r="12" spans="1:3">
      <c r="A12" s="3" t="s">
        <v>765</v>
      </c>
    </row>
    <row r="13" spans="1:3">
      <c r="A13" s="4" t="s">
        <v>55</v>
      </c>
      <c r="B13" s="5" t="n">
        <v>2</v>
      </c>
      <c r="C13" s="5" t="n">
        <v>0</v>
      </c>
    </row>
    <row r="14" spans="1:3">
      <c r="A14" s="4" t="s">
        <v>751</v>
      </c>
    </row>
    <row r="15" spans="1:3">
      <c r="A15" s="3" t="s">
        <v>765</v>
      </c>
    </row>
    <row r="16" spans="1:3">
      <c r="A16" s="4" t="s">
        <v>55</v>
      </c>
      <c r="B16" s="6" t="n">
        <v>0</v>
      </c>
      <c r="C16" s="6" t="n">
        <v>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2</v>
      </c>
      <c r="C2" s="2" t="s">
        <v>23</v>
      </c>
    </row>
    <row r="3" spans="1:3">
      <c r="A3" s="3" t="s">
        <v>175</v>
      </c>
    </row>
    <row r="4" spans="1:3">
      <c r="A4" s="4" t="s">
        <v>27</v>
      </c>
      <c r="B4" s="6" t="n">
        <v>-23</v>
      </c>
      <c r="C4" s="6" t="n">
        <v>-39</v>
      </c>
    </row>
    <row r="5" spans="1:3">
      <c r="A5" s="4" t="s">
        <v>28</v>
      </c>
      <c r="B5" s="5" t="n">
        <v>2</v>
      </c>
      <c r="C5" s="5" t="n">
        <v>-949</v>
      </c>
    </row>
    <row r="6" spans="1:3">
      <c r="A6" s="4" t="s">
        <v>770</v>
      </c>
      <c r="B6" s="5" t="n">
        <v>-448</v>
      </c>
      <c r="C6" s="5" t="n">
        <v>0</v>
      </c>
    </row>
    <row r="7" spans="1:3">
      <c r="A7" s="4" t="s">
        <v>29</v>
      </c>
      <c r="B7" s="5" t="n">
        <v>2168</v>
      </c>
      <c r="C7" s="5" t="n">
        <v>2458</v>
      </c>
    </row>
    <row r="8" spans="1:3">
      <c r="A8" s="4" t="s">
        <v>105</v>
      </c>
      <c r="B8" s="5" t="n">
        <v>1699</v>
      </c>
      <c r="C8" s="5" t="n">
        <v>1470</v>
      </c>
    </row>
    <row r="9" spans="1:3">
      <c r="A9" s="4" t="s">
        <v>771</v>
      </c>
      <c r="B9" s="6" t="n">
        <v>973</v>
      </c>
      <c r="C9" s="6" t="n">
        <v>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2</v>
      </c>
      <c r="C2" s="2" t="s">
        <v>23</v>
      </c>
    </row>
    <row r="3" spans="1:3">
      <c r="A3" s="3" t="s">
        <v>135</v>
      </c>
    </row>
    <row r="4" spans="1:3">
      <c r="A4" s="4" t="s">
        <v>773</v>
      </c>
      <c r="B4" s="6" t="n">
        <v>0</v>
      </c>
    </row>
    <row r="5" spans="1:3">
      <c r="A5" s="4" t="s">
        <v>774</v>
      </c>
      <c r="B5" s="5" t="n">
        <v>97996</v>
      </c>
      <c r="C5" s="6" t="n">
        <v>21138</v>
      </c>
    </row>
    <row r="6" spans="1:3">
      <c r="A6" s="4" t="s">
        <v>775</v>
      </c>
      <c r="B6" s="5" t="n">
        <v>-90018</v>
      </c>
      <c r="C6" s="5" t="n">
        <v>-31135</v>
      </c>
    </row>
    <row r="7" spans="1:3">
      <c r="A7" s="4" t="s">
        <v>776</v>
      </c>
      <c r="B7" s="5" t="n">
        <v>-78</v>
      </c>
    </row>
    <row r="8" spans="1:3">
      <c r="A8" s="4" t="s">
        <v>777</v>
      </c>
      <c r="B8" s="5" t="n">
        <v>-67</v>
      </c>
    </row>
    <row r="9" spans="1:3">
      <c r="A9" s="4" t="s">
        <v>778</v>
      </c>
      <c r="B9" s="5" t="n">
        <v>7833</v>
      </c>
      <c r="C9" s="5" t="n">
        <v>0</v>
      </c>
    </row>
    <row r="10" spans="1:3">
      <c r="A10" s="3" t="s">
        <v>151</v>
      </c>
    </row>
    <row r="11" spans="1:3">
      <c r="A11" s="4" t="s">
        <v>779</v>
      </c>
      <c r="B11" s="5" t="n">
        <v>5440</v>
      </c>
    </row>
    <row r="12" spans="1:3">
      <c r="A12" s="4" t="s">
        <v>104</v>
      </c>
      <c r="B12" s="5" t="n">
        <v>2150</v>
      </c>
      <c r="C12" s="5" t="n">
        <v>0</v>
      </c>
    </row>
    <row r="13" spans="1:3">
      <c r="A13" s="4" t="s">
        <v>780</v>
      </c>
      <c r="B13" s="5" t="n">
        <v>-502</v>
      </c>
    </row>
    <row r="14" spans="1:3">
      <c r="A14" s="4" t="s">
        <v>781</v>
      </c>
      <c r="B14" s="5" t="n">
        <v>3792</v>
      </c>
      <c r="C14" s="5" t="n">
        <v>5440</v>
      </c>
    </row>
    <row r="15" spans="1:3">
      <c r="A15" s="3" t="s">
        <v>782</v>
      </c>
    </row>
    <row r="16" spans="1:3">
      <c r="A16" s="4" t="s">
        <v>783</v>
      </c>
      <c r="B16" s="5" t="n">
        <v>8684</v>
      </c>
      <c r="C16" s="5" t="n">
        <v>0</v>
      </c>
    </row>
    <row r="17" spans="1:3">
      <c r="A17" s="3" t="s">
        <v>73</v>
      </c>
    </row>
    <row r="18" spans="1:3">
      <c r="A18" s="4" t="s">
        <v>784</v>
      </c>
      <c r="B18" s="5" t="n">
        <v>-299815</v>
      </c>
    </row>
    <row r="19" spans="1:3">
      <c r="A19" s="4" t="s">
        <v>785</v>
      </c>
      <c r="B19" s="5" t="n">
        <v>162324</v>
      </c>
      <c r="C19" s="5" t="n">
        <v>7821</v>
      </c>
    </row>
    <row r="20" spans="1:3">
      <c r="A20" s="4" t="s">
        <v>786</v>
      </c>
      <c r="B20" s="5" t="n">
        <v>232</v>
      </c>
      <c r="C20" s="5" t="n">
        <v>1905</v>
      </c>
    </row>
    <row r="21" spans="1:3">
      <c r="A21" s="4" t="s">
        <v>787</v>
      </c>
      <c r="B21" s="5" t="n">
        <v>3912</v>
      </c>
      <c r="C21" s="5" t="n">
        <v>107</v>
      </c>
    </row>
    <row r="22" spans="1:3">
      <c r="A22" s="4" t="s">
        <v>788</v>
      </c>
      <c r="B22" s="5" t="n">
        <v>-499200</v>
      </c>
      <c r="C22" s="5" t="n">
        <v>-299815</v>
      </c>
    </row>
    <row r="23" spans="1:3">
      <c r="A23" s="3" t="s">
        <v>76</v>
      </c>
    </row>
    <row r="24" spans="1:3">
      <c r="A24" s="4" t="s">
        <v>76</v>
      </c>
      <c r="B24" s="5" t="n">
        <v>-971</v>
      </c>
    </row>
    <row r="25" spans="1:3">
      <c r="A25" s="4" t="s">
        <v>76</v>
      </c>
      <c r="B25" s="5" t="n">
        <v>-906</v>
      </c>
      <c r="C25" s="5" t="n">
        <v>-971</v>
      </c>
    </row>
    <row r="26" spans="1:3">
      <c r="A26" s="3" t="s">
        <v>789</v>
      </c>
    </row>
    <row r="27" spans="1:3">
      <c r="A27" s="4" t="s">
        <v>790</v>
      </c>
      <c r="B27" s="5" t="n">
        <v>-17017</v>
      </c>
    </row>
    <row r="28" spans="1:3">
      <c r="A28" s="4" t="s">
        <v>791</v>
      </c>
      <c r="B28" s="5" t="n">
        <v>4242</v>
      </c>
      <c r="C28" s="5" t="n">
        <v>1383</v>
      </c>
    </row>
    <row r="29" spans="1:3">
      <c r="A29" s="4" t="s">
        <v>792</v>
      </c>
      <c r="B29" s="5" t="n">
        <v>-18360</v>
      </c>
      <c r="C29" s="5" t="n">
        <v>-17017</v>
      </c>
    </row>
    <row r="30" spans="1:3">
      <c r="A30" s="4" t="s">
        <v>73</v>
      </c>
    </row>
    <row r="31" spans="1:3">
      <c r="A31" s="3" t="s">
        <v>73</v>
      </c>
    </row>
    <row r="32" spans="1:3">
      <c r="A32" s="4" t="s">
        <v>784</v>
      </c>
      <c r="B32" s="5" t="n">
        <v>-299815</v>
      </c>
    </row>
    <row r="33" spans="1:3">
      <c r="A33" s="4" t="s">
        <v>785</v>
      </c>
      <c r="B33" s="5" t="n">
        <v>-162324</v>
      </c>
    </row>
    <row r="34" spans="1:3">
      <c r="A34" s="4" t="s">
        <v>783</v>
      </c>
      <c r="B34" s="5" t="n">
        <v>-8684</v>
      </c>
    </row>
    <row r="35" spans="1:3">
      <c r="A35" s="4" t="s">
        <v>786</v>
      </c>
      <c r="B35" s="5" t="n">
        <v>-232</v>
      </c>
    </row>
    <row r="36" spans="1:3">
      <c r="A36" s="4" t="s">
        <v>787</v>
      </c>
      <c r="B36" s="5" t="n">
        <v>-3912</v>
      </c>
    </row>
    <row r="37" spans="1:3">
      <c r="A37" s="4" t="s">
        <v>793</v>
      </c>
      <c r="B37" s="5" t="n">
        <v>-21334</v>
      </c>
    </row>
    <row r="38" spans="1:3">
      <c r="A38" s="4" t="s">
        <v>776</v>
      </c>
      <c r="B38" s="5" t="n">
        <v>-2899</v>
      </c>
    </row>
    <row r="39" spans="1:3">
      <c r="A39" s="4" t="s">
        <v>788</v>
      </c>
      <c r="B39" s="5" t="n">
        <v>-499200</v>
      </c>
      <c r="C39" s="5" t="n">
        <v>-299815</v>
      </c>
    </row>
    <row r="40" spans="1:3">
      <c r="A40" s="4" t="s">
        <v>76</v>
      </c>
    </row>
    <row r="41" spans="1:3">
      <c r="A41" s="3" t="s">
        <v>76</v>
      </c>
    </row>
    <row r="42" spans="1:3">
      <c r="A42" s="4" t="s">
        <v>76</v>
      </c>
      <c r="B42" s="5" t="n">
        <v>-971</v>
      </c>
    </row>
    <row r="43" spans="1:3">
      <c r="A43" s="4" t="s">
        <v>793</v>
      </c>
      <c r="B43" s="5" t="n">
        <v>65</v>
      </c>
    </row>
    <row r="44" spans="1:3">
      <c r="A44" s="4" t="s">
        <v>76</v>
      </c>
      <c r="B44" s="5" t="n">
        <v>-906</v>
      </c>
      <c r="C44" s="5" t="n">
        <v>-971</v>
      </c>
    </row>
    <row r="45" spans="1:3">
      <c r="A45" s="4" t="s">
        <v>43</v>
      </c>
    </row>
    <row r="46" spans="1:3">
      <c r="A46" s="3" t="s">
        <v>789</v>
      </c>
    </row>
    <row r="47" spans="1:3">
      <c r="A47" s="4" t="s">
        <v>790</v>
      </c>
      <c r="B47" s="5" t="n">
        <v>-17017</v>
      </c>
    </row>
    <row r="48" spans="1:3">
      <c r="A48" s="4" t="s">
        <v>793</v>
      </c>
      <c r="B48" s="5" t="n">
        <v>2899</v>
      </c>
    </row>
    <row r="49" spans="1:3">
      <c r="A49" s="4" t="s">
        <v>791</v>
      </c>
      <c r="B49" s="5" t="n">
        <v>-4242</v>
      </c>
    </row>
    <row r="50" spans="1:3">
      <c r="A50" s="4" t="s">
        <v>792</v>
      </c>
      <c r="B50" s="5" t="n">
        <v>-18360</v>
      </c>
      <c r="C50" s="5" t="n">
        <v>-17017</v>
      </c>
    </row>
    <row r="51" spans="1:3">
      <c r="A51" s="4" t="s">
        <v>794</v>
      </c>
    </row>
    <row r="52" spans="1:3">
      <c r="A52" s="3" t="s">
        <v>782</v>
      </c>
    </row>
    <row r="53" spans="1:3">
      <c r="A53" s="4" t="s">
        <v>795</v>
      </c>
      <c r="B53" s="5" t="n">
        <v>-7405</v>
      </c>
    </row>
    <row r="54" spans="1:3">
      <c r="A54" s="4" t="s">
        <v>783</v>
      </c>
      <c r="B54" s="5" t="n">
        <v>8596</v>
      </c>
    </row>
    <row r="55" spans="1:3">
      <c r="A55" s="4" t="s">
        <v>793</v>
      </c>
      <c r="B55" s="5" t="n">
        <v>3825</v>
      </c>
    </row>
    <row r="56" spans="1:3">
      <c r="A56" s="4" t="s">
        <v>776</v>
      </c>
      <c r="B56" s="5" t="n">
        <v>-17808</v>
      </c>
    </row>
    <row r="57" spans="1:3">
      <c r="A57" s="4" t="s">
        <v>777</v>
      </c>
      <c r="B57" s="5" t="n">
        <v>3844</v>
      </c>
    </row>
    <row r="58" spans="1:3">
      <c r="A58" s="4" t="s">
        <v>796</v>
      </c>
      <c r="B58" s="5" t="n">
        <v>-8948</v>
      </c>
      <c r="C58" s="5" t="n">
        <v>-7405</v>
      </c>
    </row>
    <row r="59" spans="1:3">
      <c r="A59" s="4" t="s">
        <v>797</v>
      </c>
    </row>
    <row r="60" spans="1:3">
      <c r="A60" s="3" t="s">
        <v>782</v>
      </c>
    </row>
    <row r="61" spans="1:3">
      <c r="A61" s="4" t="s">
        <v>795</v>
      </c>
      <c r="B61" s="5" t="n">
        <v>-1733</v>
      </c>
    </row>
    <row r="62" spans="1:3">
      <c r="A62" s="4" t="s">
        <v>783</v>
      </c>
      <c r="B62" s="5" t="n">
        <v>88</v>
      </c>
    </row>
    <row r="63" spans="1:3">
      <c r="A63" s="4" t="s">
        <v>793</v>
      </c>
      <c r="B63" s="5" t="n">
        <v>8760</v>
      </c>
    </row>
    <row r="64" spans="1:3">
      <c r="A64" s="4" t="s">
        <v>776</v>
      </c>
      <c r="B64" s="5" t="n">
        <v>-10973</v>
      </c>
    </row>
    <row r="65" spans="1:3">
      <c r="A65" s="4" t="s">
        <v>777</v>
      </c>
      <c r="B65" s="5" t="n">
        <v>1013</v>
      </c>
    </row>
    <row r="66" spans="1:3">
      <c r="A66" s="4" t="s">
        <v>796</v>
      </c>
      <c r="B66" s="6" t="n">
        <v>-2845</v>
      </c>
      <c r="C66" s="6" t="n">
        <v>-17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2</v>
      </c>
      <c r="C2" s="2" t="s">
        <v>23</v>
      </c>
    </row>
    <row r="3" spans="1:3">
      <c r="A3" s="3" t="s">
        <v>178</v>
      </c>
    </row>
    <row r="4" spans="1:3">
      <c r="A4" s="4" t="s">
        <v>799</v>
      </c>
      <c r="B4" s="6" t="n">
        <v>2961</v>
      </c>
      <c r="C4" s="6" t="n">
        <v>2077</v>
      </c>
    </row>
    <row r="5" spans="1:3">
      <c r="A5" s="4" t="s">
        <v>800</v>
      </c>
      <c r="B5" s="5" t="n">
        <v>1300</v>
      </c>
      <c r="C5" s="5" t="n">
        <v>623</v>
      </c>
    </row>
    <row r="6" spans="1:3">
      <c r="A6" s="4" t="s">
        <v>801</v>
      </c>
      <c r="B6" s="5" t="n">
        <v>544</v>
      </c>
      <c r="C6" s="5" t="n">
        <v>572</v>
      </c>
    </row>
    <row r="7" spans="1:3">
      <c r="A7" s="4" t="s">
        <v>802</v>
      </c>
      <c r="B7" s="5" t="n">
        <v>217</v>
      </c>
      <c r="C7" s="5" t="n">
        <v>265</v>
      </c>
    </row>
    <row r="8" spans="1:3">
      <c r="A8" s="4" t="s">
        <v>88</v>
      </c>
      <c r="B8" s="5" t="n">
        <v>3560</v>
      </c>
      <c r="C8" s="5" t="n">
        <v>1215</v>
      </c>
    </row>
    <row r="9" spans="1:3">
      <c r="A9" s="4" t="s">
        <v>803</v>
      </c>
      <c r="B9" s="6" t="n">
        <v>8582</v>
      </c>
      <c r="C9" s="6" t="n">
        <v>4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2</v>
      </c>
    </row>
    <row r="3" spans="1:2">
      <c r="A3" s="3" t="s">
        <v>132</v>
      </c>
    </row>
    <row r="4" spans="1:2">
      <c r="A4" s="4" t="s">
        <v>133</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4</v>
      </c>
      <c r="B1" s="2" t="s">
        <v>1</v>
      </c>
    </row>
    <row r="2" spans="1:3">
      <c r="B2" s="2" t="s">
        <v>22</v>
      </c>
      <c r="C2" s="2" t="s">
        <v>23</v>
      </c>
    </row>
    <row r="3" spans="1:3">
      <c r="A3" s="4" t="s">
        <v>805</v>
      </c>
    </row>
    <row r="4" spans="1:3">
      <c r="A4" s="3" t="s">
        <v>371</v>
      </c>
    </row>
    <row r="5" spans="1:3">
      <c r="A5" s="4" t="s">
        <v>806</v>
      </c>
      <c r="B5" s="6" t="n">
        <v>255000</v>
      </c>
      <c r="C5" s="6" t="n">
        <v>308000</v>
      </c>
    </row>
    <row r="6" spans="1:3">
      <c r="A6" s="4" t="s">
        <v>391</v>
      </c>
    </row>
    <row r="7" spans="1:3">
      <c r="A7" s="3" t="s">
        <v>371</v>
      </c>
    </row>
    <row r="8" spans="1:3">
      <c r="A8" s="4" t="s">
        <v>807</v>
      </c>
      <c r="B8" s="6" t="n">
        <v>785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4"/>
    <col customWidth="1" max="3" min="3" width="17"/>
    <col customWidth="1" max="4" min="4" width="24"/>
    <col customWidth="1" max="5" min="5" width="21"/>
  </cols>
  <sheetData>
    <row r="1" spans="1:5">
      <c r="A1" s="1" t="s">
        <v>808</v>
      </c>
      <c r="B1" s="2" t="s">
        <v>809</v>
      </c>
      <c r="C1" s="2" t="s">
        <v>810</v>
      </c>
      <c r="D1" s="2" t="s">
        <v>811</v>
      </c>
      <c r="E1" s="2" t="s">
        <v>370</v>
      </c>
    </row>
    <row r="2" spans="1:5">
      <c r="A2" s="3" t="s">
        <v>812</v>
      </c>
    </row>
    <row r="3" spans="1:5">
      <c r="A3" s="4" t="s">
        <v>813</v>
      </c>
      <c r="E3" s="6" t="n">
        <v>208000</v>
      </c>
    </row>
    <row r="4" spans="1:5">
      <c r="A4" s="4" t="s">
        <v>814</v>
      </c>
      <c r="E4" s="5" t="n">
        <v>5914000</v>
      </c>
    </row>
    <row r="5" spans="1:5">
      <c r="A5" s="4" t="s">
        <v>815</v>
      </c>
    </row>
    <row r="6" spans="1:5">
      <c r="A6" s="3" t="s">
        <v>812</v>
      </c>
    </row>
    <row r="7" spans="1:5">
      <c r="A7" s="4" t="s">
        <v>816</v>
      </c>
      <c r="B7" s="4" t="s">
        <v>817</v>
      </c>
    </row>
    <row r="8" spans="1:5">
      <c r="A8" s="4" t="s">
        <v>818</v>
      </c>
      <c r="B8" s="4" t="s">
        <v>819</v>
      </c>
    </row>
    <row r="9" spans="1:5">
      <c r="A9" s="4" t="s">
        <v>820</v>
      </c>
      <c r="B9" s="4" t="s">
        <v>819</v>
      </c>
    </row>
    <row r="10" spans="1:5">
      <c r="A10" s="4" t="s">
        <v>821</v>
      </c>
    </row>
    <row r="11" spans="1:5">
      <c r="A11" s="3" t="s">
        <v>812</v>
      </c>
    </row>
    <row r="12" spans="1:5">
      <c r="A12" s="4" t="s">
        <v>813</v>
      </c>
      <c r="E12" s="5" t="n">
        <v>152000</v>
      </c>
    </row>
    <row r="13" spans="1:5">
      <c r="A13" s="4" t="s">
        <v>814</v>
      </c>
      <c r="E13" s="5" t="n">
        <v>3198000</v>
      </c>
    </row>
    <row r="14" spans="1:5">
      <c r="A14" s="4" t="s">
        <v>822</v>
      </c>
    </row>
    <row r="15" spans="1:5">
      <c r="A15" s="3" t="s">
        <v>812</v>
      </c>
    </row>
    <row r="16" spans="1:5">
      <c r="A16" s="4" t="s">
        <v>813</v>
      </c>
      <c r="E16" s="5" t="n">
        <v>56000</v>
      </c>
    </row>
    <row r="17" spans="1:5">
      <c r="A17" s="4" t="s">
        <v>814</v>
      </c>
      <c r="E17" s="5" t="n">
        <v>2716000</v>
      </c>
    </row>
    <row r="18" spans="1:5">
      <c r="A18" s="4" t="s">
        <v>823</v>
      </c>
    </row>
    <row r="19" spans="1:5">
      <c r="A19" s="3" t="s">
        <v>812</v>
      </c>
    </row>
    <row r="20" spans="1:5">
      <c r="A20" s="4" t="s">
        <v>824</v>
      </c>
      <c r="D20" s="5" t="n">
        <v>5540</v>
      </c>
    </row>
    <row r="21" spans="1:5">
      <c r="A21" s="4" t="s">
        <v>825</v>
      </c>
      <c r="D21" s="4" t="s">
        <v>304</v>
      </c>
    </row>
    <row r="22" spans="1:5">
      <c r="A22" s="4" t="s">
        <v>826</v>
      </c>
      <c r="D22" s="6" t="n">
        <v>11000</v>
      </c>
    </row>
    <row r="23" spans="1:5">
      <c r="A23" s="4" t="s">
        <v>827</v>
      </c>
    </row>
    <row r="24" spans="1:5">
      <c r="A24" s="3" t="s">
        <v>812</v>
      </c>
    </row>
    <row r="25" spans="1:5">
      <c r="A25" s="4" t="s">
        <v>824</v>
      </c>
      <c r="C25" s="5" t="n">
        <v>1247</v>
      </c>
    </row>
    <row r="26" spans="1:5">
      <c r="A26" s="4" t="s">
        <v>825</v>
      </c>
      <c r="C26" s="4" t="s">
        <v>515</v>
      </c>
    </row>
    <row r="27" spans="1:5">
      <c r="A27" s="4" t="s">
        <v>826</v>
      </c>
      <c r="E27" s="6" t="n">
        <v>1400</v>
      </c>
    </row>
    <row r="28" spans="1:5">
      <c r="A28" s="4" t="s">
        <v>828</v>
      </c>
      <c r="E28" s="4" t="s">
        <v>8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830</v>
      </c>
      <c r="B1" s="2" t="s">
        <v>1</v>
      </c>
    </row>
    <row r="2" spans="1:3">
      <c r="B2" s="2" t="s">
        <v>831</v>
      </c>
      <c r="C2" s="2" t="s">
        <v>832</v>
      </c>
    </row>
    <row r="3" spans="1:3">
      <c r="A3" s="3" t="s">
        <v>833</v>
      </c>
    </row>
    <row r="4" spans="1:3">
      <c r="A4" s="4" t="s">
        <v>834</v>
      </c>
      <c r="B4" s="11" t="n">
        <v>0.797</v>
      </c>
      <c r="C4" s="11" t="n">
        <v>0.745</v>
      </c>
    </row>
    <row r="5" spans="1:3">
      <c r="A5" s="4" t="s">
        <v>835</v>
      </c>
      <c r="B5" s="6" t="n">
        <v>151000</v>
      </c>
    </row>
    <row r="6" spans="1:3">
      <c r="A6" s="4" t="s">
        <v>836</v>
      </c>
    </row>
    <row r="7" spans="1:3">
      <c r="A7" s="3" t="s">
        <v>837</v>
      </c>
    </row>
    <row r="8" spans="1:3">
      <c r="A8" s="4" t="s">
        <v>838</v>
      </c>
      <c r="B8" s="4" t="s">
        <v>829</v>
      </c>
    </row>
    <row r="9" spans="1:3">
      <c r="A9" s="4" t="s">
        <v>839</v>
      </c>
    </row>
    <row r="10" spans="1:3">
      <c r="A10" s="3" t="s">
        <v>837</v>
      </c>
    </row>
    <row r="11" spans="1:3">
      <c r="A11" s="4" t="s">
        <v>838</v>
      </c>
      <c r="B11" s="4" t="s">
        <v>515</v>
      </c>
    </row>
    <row r="12" spans="1:3">
      <c r="A12" s="4" t="s">
        <v>840</v>
      </c>
    </row>
    <row r="13" spans="1:3">
      <c r="A13" s="3" t="s">
        <v>837</v>
      </c>
    </row>
    <row r="14" spans="1:3">
      <c r="A14" s="4" t="s">
        <v>841</v>
      </c>
      <c r="B14" s="4" t="s">
        <v>842</v>
      </c>
    </row>
    <row r="15" spans="1:3">
      <c r="A15" s="4" t="s">
        <v>843</v>
      </c>
    </row>
    <row r="16" spans="1:3">
      <c r="A16" s="3" t="s">
        <v>837</v>
      </c>
    </row>
    <row r="17" spans="1:3">
      <c r="A17" s="4" t="s">
        <v>841</v>
      </c>
      <c r="B17" s="4" t="s">
        <v>844</v>
      </c>
    </row>
    <row r="18" spans="1:3">
      <c r="A18" s="4" t="s">
        <v>845</v>
      </c>
    </row>
    <row r="19" spans="1:3">
      <c r="A19" s="3" t="s">
        <v>837</v>
      </c>
    </row>
    <row r="20" spans="1:3">
      <c r="A20" s="4" t="s">
        <v>846</v>
      </c>
      <c r="B20" s="4" t="s">
        <v>515</v>
      </c>
    </row>
    <row r="21" spans="1:3">
      <c r="A21" s="4" t="s">
        <v>847</v>
      </c>
    </row>
    <row r="22" spans="1:3">
      <c r="A22" s="3" t="s">
        <v>837</v>
      </c>
    </row>
    <row r="23" spans="1:3">
      <c r="A23" s="4" t="s">
        <v>848</v>
      </c>
      <c r="B23" s="6" t="n">
        <v>-1504000</v>
      </c>
      <c r="C23" s="6" t="n">
        <v>-1073000</v>
      </c>
    </row>
    <row r="24" spans="1:3">
      <c r="A24" s="3" t="s">
        <v>833</v>
      </c>
    </row>
    <row r="25" spans="1:3">
      <c r="A25" s="4" t="s">
        <v>849</v>
      </c>
      <c r="B25" s="6" t="n">
        <v>151000</v>
      </c>
    </row>
    <row r="26" spans="1:3">
      <c r="A26" s="4" t="s">
        <v>467</v>
      </c>
      <c r="B26" s="4" t="s">
        <v>396</v>
      </c>
    </row>
    <row r="27" spans="1:3">
      <c r="A27" s="4" t="s">
        <v>850</v>
      </c>
    </row>
    <row r="28" spans="1:3">
      <c r="A28" s="3" t="s">
        <v>837</v>
      </c>
    </row>
    <row r="29" spans="1:3">
      <c r="A29" s="4" t="s">
        <v>848</v>
      </c>
      <c r="B29" s="6" t="n">
        <v>-1657000</v>
      </c>
      <c r="C29" s="5" t="n">
        <v>-1184000</v>
      </c>
    </row>
    <row r="30" spans="1:3">
      <c r="A30" s="4" t="s">
        <v>851</v>
      </c>
    </row>
    <row r="31" spans="1:3">
      <c r="A31" s="3" t="s">
        <v>837</v>
      </c>
    </row>
    <row r="32" spans="1:3">
      <c r="A32" s="4" t="s">
        <v>848</v>
      </c>
      <c r="B32" s="5" t="n">
        <v>125000</v>
      </c>
      <c r="C32" s="5" t="n">
        <v>103000</v>
      </c>
    </row>
    <row r="33" spans="1:3">
      <c r="A33" s="4" t="s">
        <v>852</v>
      </c>
    </row>
    <row r="34" spans="1:3">
      <c r="A34" s="3" t="s">
        <v>837</v>
      </c>
    </row>
    <row r="35" spans="1:3">
      <c r="A35" s="4" t="s">
        <v>848</v>
      </c>
      <c r="B35" s="6" t="n">
        <v>28000</v>
      </c>
      <c r="C35" s="6" t="n">
        <v>8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s>
  <sheetData>
    <row r="1" spans="1:6">
      <c r="A1" s="1" t="s">
        <v>853</v>
      </c>
      <c r="B1" s="2" t="s">
        <v>854</v>
      </c>
      <c r="D1" s="2" t="s">
        <v>1</v>
      </c>
    </row>
    <row r="2" spans="1:6">
      <c r="B2" s="2" t="s">
        <v>855</v>
      </c>
      <c r="C2" s="2" t="s">
        <v>856</v>
      </c>
      <c r="D2" s="2" t="s">
        <v>537</v>
      </c>
      <c r="E2" s="2" t="s">
        <v>615</v>
      </c>
      <c r="F2" s="2" t="s">
        <v>559</v>
      </c>
    </row>
    <row r="3" spans="1:6">
      <c r="A3" s="3" t="s">
        <v>857</v>
      </c>
    </row>
    <row r="4" spans="1:6">
      <c r="A4" s="4" t="s">
        <v>858</v>
      </c>
      <c r="D4" s="5" t="n">
        <v>2729000</v>
      </c>
      <c r="E4" s="5" t="n">
        <v>1470000</v>
      </c>
      <c r="F4" s="5" t="n">
        <v>1470000</v>
      </c>
    </row>
    <row r="5" spans="1:6">
      <c r="A5" s="4" t="s">
        <v>859</v>
      </c>
      <c r="D5" s="7" t="n">
        <v>5.44</v>
      </c>
      <c r="F5" s="7" t="n">
        <v>3.43</v>
      </c>
    </row>
    <row r="6" spans="1:6">
      <c r="A6" s="4" t="s">
        <v>860</v>
      </c>
    </row>
    <row r="7" spans="1:6">
      <c r="A7" s="3" t="s">
        <v>857</v>
      </c>
    </row>
    <row r="8" spans="1:6">
      <c r="A8" s="4" t="s">
        <v>858</v>
      </c>
      <c r="B8" s="5" t="n">
        <v>2828000</v>
      </c>
      <c r="C8" s="5" t="n">
        <v>2828000</v>
      </c>
    </row>
    <row r="9" spans="1:6">
      <c r="A9" s="4" t="s">
        <v>572</v>
      </c>
      <c r="B9" s="7" t="n">
        <v>5.27</v>
      </c>
      <c r="C9" s="7" t="n">
        <v>6.51</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9:50Z</dcterms:created>
  <dcterms:modified xmlns:dcterms="http://purl.org/dc/terms/" xmlns:xsi="http://www.w3.org/2001/XMLSchema-instance" xsi:type="dcterms:W3CDTF">2018-03-15T16:09:50Z</dcterms:modified>
</cp:coreProperties>
</file>